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Loss Per Common Share"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tockholders' Equity" sheetId="15" state="visible" r:id="rId15"/>
    <sheet xmlns:r="http://schemas.openxmlformats.org/officeDocument/2006/relationships" name="Note 9 - Debt, Credit Facility "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Guarantor Subsidiarie" sheetId="20" state="visible" r:id="rId20"/>
    <sheet xmlns:r="http://schemas.openxmlformats.org/officeDocument/2006/relationships" name="Note 3 - Income Taxes (Tables)" sheetId="21" state="visible" r:id="rId21"/>
    <sheet xmlns:r="http://schemas.openxmlformats.org/officeDocument/2006/relationships" name="Note 6 - Business Segments an_2" sheetId="22" state="visible" r:id="rId22"/>
    <sheet xmlns:r="http://schemas.openxmlformats.org/officeDocument/2006/relationships" name="Note 7 - Employee Benefit Pla_2" sheetId="23" state="visible" r:id="rId23"/>
    <sheet xmlns:r="http://schemas.openxmlformats.org/officeDocument/2006/relationships" name="Note 8 - Stockholders' Equity (" sheetId="24" state="visible" r:id="rId24"/>
    <sheet xmlns:r="http://schemas.openxmlformats.org/officeDocument/2006/relationships" name="Note 9 - Debt, Credit Facilit_2" sheetId="25" state="visible" r:id="rId25"/>
    <sheet xmlns:r="http://schemas.openxmlformats.org/officeDocument/2006/relationships" name="Note 11 - Derivative Instrume_2" sheetId="26" state="visible" r:id="rId26"/>
    <sheet xmlns:r="http://schemas.openxmlformats.org/officeDocument/2006/relationships" name="Note 12 - Fair Value Measurem_2" sheetId="27" state="visible" r:id="rId27"/>
    <sheet xmlns:r="http://schemas.openxmlformats.org/officeDocument/2006/relationships" name="Note 13 - Guarantor Subsidiar_2" sheetId="28" state="visible" r:id="rId28"/>
    <sheet xmlns:r="http://schemas.openxmlformats.org/officeDocument/2006/relationships" name="Note 1 - Basis of Preparation_2" sheetId="29" state="visible" r:id="rId29"/>
    <sheet xmlns:r="http://schemas.openxmlformats.org/officeDocument/2006/relationships" name="Note 2 - Investments (Details T" sheetId="30" state="visible" r:id="rId30"/>
    <sheet xmlns:r="http://schemas.openxmlformats.org/officeDocument/2006/relationships" name="Note 3 - Income Taxes (Details " sheetId="31" state="visible" r:id="rId31"/>
    <sheet xmlns:r="http://schemas.openxmlformats.org/officeDocument/2006/relationships" name="Note 3 - Income Taxes - Major C" sheetId="32" state="visible" r:id="rId32"/>
    <sheet xmlns:r="http://schemas.openxmlformats.org/officeDocument/2006/relationships" name="Note 4 - Commitments, Conting_2" sheetId="33" state="visible" r:id="rId33"/>
    <sheet xmlns:r="http://schemas.openxmlformats.org/officeDocument/2006/relationships" name="Note 5 - Loss Per Common Share " sheetId="34" state="visible" r:id="rId34"/>
    <sheet xmlns:r="http://schemas.openxmlformats.org/officeDocument/2006/relationships" name="Note 6 - Business Segments an_3" sheetId="35" state="visible" r:id="rId35"/>
    <sheet xmlns:r="http://schemas.openxmlformats.org/officeDocument/2006/relationships" name="Note 6 - Business Segments an_4" sheetId="36" state="visible" r:id="rId36"/>
    <sheet xmlns:r="http://schemas.openxmlformats.org/officeDocument/2006/relationships" name="Note 6 - Business Segments an_5" sheetId="37" state="visible" r:id="rId37"/>
    <sheet xmlns:r="http://schemas.openxmlformats.org/officeDocument/2006/relationships" name="Note 6 - Business Segments an_6" sheetId="38" state="visible" r:id="rId38"/>
    <sheet xmlns:r="http://schemas.openxmlformats.org/officeDocument/2006/relationships" name="Note 6 - Business Segments an_7" sheetId="39" state="visible" r:id="rId39"/>
    <sheet xmlns:r="http://schemas.openxmlformats.org/officeDocument/2006/relationships" name="Note 6 - Business Segments an_8" sheetId="40" state="visible" r:id="rId40"/>
    <sheet xmlns:r="http://schemas.openxmlformats.org/officeDocument/2006/relationships" name="Note 7 - Employee Benefit Pla_3" sheetId="41" state="visible" r:id="rId41"/>
    <sheet xmlns:r="http://schemas.openxmlformats.org/officeDocument/2006/relationships" name="Note 7 - Employee Benefit Pla_4" sheetId="42" state="visible" r:id="rId42"/>
    <sheet xmlns:r="http://schemas.openxmlformats.org/officeDocument/2006/relationships" name="Note 8 - Stockholders' Equity_2" sheetId="43" state="visible" r:id="rId43"/>
    <sheet xmlns:r="http://schemas.openxmlformats.org/officeDocument/2006/relationships" name="Note 8 - Stockholders' Equity -" sheetId="44" state="visible" r:id="rId44"/>
    <sheet xmlns:r="http://schemas.openxmlformats.org/officeDocument/2006/relationships" name="Note 9 - Debt, Credit Facilit_3" sheetId="45" state="visible" r:id="rId45"/>
    <sheet xmlns:r="http://schemas.openxmlformats.org/officeDocument/2006/relationships" name="Note 9 - Debt, Credit Facilit_4" sheetId="46" state="visible" r:id="rId46"/>
    <sheet xmlns:r="http://schemas.openxmlformats.org/officeDocument/2006/relationships" name="Note 9 - Debt, Credit Facilit_5" sheetId="47" state="visible" r:id="rId47"/>
    <sheet xmlns:r="http://schemas.openxmlformats.org/officeDocument/2006/relationships" name="Note 9 - Debt, Credit Facilit_6" sheetId="48" state="visible" r:id="rId48"/>
    <sheet xmlns:r="http://schemas.openxmlformats.org/officeDocument/2006/relationships" name="Note 11 - Derivative Instrume_3" sheetId="49" state="visible" r:id="rId49"/>
    <sheet xmlns:r="http://schemas.openxmlformats.org/officeDocument/2006/relationships" name="Note 11 - Derivative Instrume_4" sheetId="50" state="visible" r:id="rId50"/>
    <sheet xmlns:r="http://schemas.openxmlformats.org/officeDocument/2006/relationships" name="Note 12 - Fair Value Measurem_3" sheetId="51" state="visible" r:id="rId51"/>
    <sheet xmlns:r="http://schemas.openxmlformats.org/officeDocument/2006/relationships" name="Note 12 - Fair Value Measurem_4" sheetId="52" state="visible" r:id="rId52"/>
    <sheet xmlns:r="http://schemas.openxmlformats.org/officeDocument/2006/relationships" name="Note 13 - Guarantor Subsidiar_3" sheetId="53" state="visible" r:id="rId53"/>
    <sheet xmlns:r="http://schemas.openxmlformats.org/officeDocument/2006/relationships" name="Note 13 - Guarantor Subsidiar_4" sheetId="54" state="visible" r:id="rId54"/>
    <sheet xmlns:r="http://schemas.openxmlformats.org/officeDocument/2006/relationships" name="Note 13 - Guarantor Subsidiar_5" sheetId="55" state="visible" r:id="rId55"/>
    <sheet xmlns:r="http://schemas.openxmlformats.org/officeDocument/2006/relationships" name="Note 13 - Guarantor Subsidiar_6"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28775901</v>
      </c>
    </row>
    <row r="30">
      <c r="A30" s="4" t="inlineStr">
        <is>
          <t>Series B Cumulative Preferred Stock [Member]</t>
        </is>
      </c>
    </row>
    <row r="31">
      <c r="A31" s="3" t="inlineStr">
        <is>
          <t>Document Information [Line Items]</t>
        </is>
      </c>
    </row>
    <row r="32">
      <c r="A32" s="4" t="inlineStr">
        <is>
          <t>Title of 12(b) Security</t>
        </is>
      </c>
      <c r="B32" s="4" t="inlineStr">
        <is>
          <t>Series B Cumulative Convertible Preferred Stock, par value $0.25 per share</t>
        </is>
      </c>
    </row>
    <row r="33">
      <c r="A33" s="4" t="inlineStr">
        <is>
          <t>Trading Symbol</t>
        </is>
      </c>
      <c r="B33" s="4" t="inlineStr">
        <is>
          <t>HL-PB</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par value $0.25 per share</t>
        </is>
      </c>
    </row>
    <row r="38">
      <c r="A38" s="4" t="inlineStr">
        <is>
          <t>Trading Symbol</t>
        </is>
      </c>
      <c r="B38" s="4" t="inlineStr">
        <is>
          <t>H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3. Major components of our income tax benefit (provision) for the three six June 30, 2020 2019 Three Months Ended Six Months Ended June 30, June 30, 2020 2019 2020 2019 Current: Domestic $ (253 ) $ (2 ) $ (985 ) $ (2 ) Foreign (1,650 ) (1,716 ) (3,719 ) (2,793 ) Total current income tax benefit (provision) (1,903 ) (1,718 ) (4,704 ) (2,795 ) Deferred: Domestic 1,866 5,456 3,116 7,933 Foreign (589 ) 7,441 2,024 13,257 Total deferred income tax benefit (provision) 1,277 12,897 5,140 21,190 Total income tax benefit (provision) $ (626 ) $ 11,179 $ 436 $ 18,395 The current income tax benefits (provisions) for the three six June 30, 2020 2019 In 2018, not December 2017 June 30, 2020 As of June 30, 2020, On March 27, 2020, not June 30, 202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Contingencies and Obligation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October 2019, 30 fourth 2014, October 2019 2020. $6.1 The Johnny M Mine is in an area known as the San Mateo Creek Basin (“SMCB”), which is an approximately 321 not not may $6.1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On September 11, 2018, not July 2018 On May 24, 2019, one March 19, 2018 May 8, 2019, 10 20 1934 10b 5 second June 19, 2019, Related to the above described class action lawsuits, Hecla has been named as a nominal defendant in a shareholder derivative lawsuit which names as defendants members of Hecla’s board of directors and certain officers. The case was filed on July 12, 2019 10 14 1934 10b 5 Debt As discussed in Note 9 February 19, 2020, 2028. 2021 February 15 August 15 August 15, 2020. As discussed in Note 9 July 9, 2020, CAD$50 USD$36.8 2020 July 9, 2025 ( CAD$12.5 July 9, August 9, September 9 October 9, 2020, first CAD$0.6 January 9 July 9 January 9, 2021. Other Commitments Our contractual obligations as of June 30, 2020 $1.3 June 30, 2020 $2.1 $0.3 $5.6 $2.8 $13.7 Note 9 June 30, 2020,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5. We are authorized to issue 750,000,000 shares of common stock, $0.25 par value per share. At June 30, 2020, three June 30, 2020 2019, six June 30, 2020 2019, Diluted loss per share for the three six June 30, 2020 2019 no For the three six June 30, 2020 2019,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usiness Segments and Sales of Produc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6. We discover, acquire and develop mines and other mineral interests and produce and market concentrates, carbon material and doré containing silver, gold, lead and zinc. We are currently organized and managed in five General corporate activities not not The following tables present information about our reportable segments for the three six June 30, 2020 2019 Three Months Ended Six Months Ended 2020 2019 2020 2019 Net sales to unaffiliated customers: Greens Creek $ 84,890 $ 55,398 $ 138,724 $ 135,527 Lucky Friday 11,455 4,951 14,285 7,133 Casa Berardi 50,005 45,500 96,177 85,562 San Sebastian 4,934 10,993 14,860 23,593 Nevada Operations 15,071 17,330 39,234 34,974 $ 166,355 $ 134,172 $ 303,280 $ 286,789 Income (loss) from operations: Greens Creek $ 26,751 $ 9,141 $ 30,867 $ 34,574 Lucky Friday (5,218 ) (2,271 ) (13,338 ) (5,052 ) Casa Berardi 3,204 (15,363 ) (676 ) (25,882 ) San Sebastian (859 ) (1,923 ) (180 ) (3,435 ) Nevada Operations (2,266 ) (21,475 ) 623 (35,466 ) Other (11,738 ) (11,586 ) (22,382 ) (24,340 ) $ 9,874 $ (43,477 ) $ (5,086 ) $ (59,601 ) The following table presents identifiable assets by reportable segment as of June 30, 2020 December 31, 2019 June 30, 2020 December 31, 2019 Identifiable assets: Greens Creek $ 618,726 $ 639,047 Lucky Friday 501,690 440,615 Casa Berardi 693,259 703,511 San Sebastian 32,915 48,294 Nevada Operations 522,822 528,466 Other 233,996 277,375 $ 2,603,408 $ 2,637,308 Our products consist of metal concentrates and carbon material which we sell to custom smelters, brokers and third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unrefined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sales of carbon material, the performance obligation is met, the transaction price is known, and revenue is recognized generally at the time of arrival at the customer's facility.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upon shipment of concentrate parcels from Greens Creek because, at that time, 1 2 3 4 5 Judgment is also required in identifying what the performance obligations for our concentrate sales are.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June 30, 2020,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third Three Months Ended June 30, Six Months Ended June 30, 2020 2019 2020 2019 Greens Creek 51 % 41 % 45 % 48 % Lucky Friday 7 % 4 % 5 % 2 % Casa Berardi 30 % 34 % 32 % 30 % San Sebastian 3 % 8 % 5 % 8 % Nevada Operations 9 % 13 % 13 % 12 % 100 % 100 % 100 % 100 % Sales of products by metal for the three six June 30, 2020 2019 Three Months Ended June 30, Six Months Ended June 30, 2020 2019 2020 2019 Silver $ 61,756 $ 36,298 $ 99,328 $ 81,804 Gold 89,212 78,166 179,906 157,845 Lead 12,454 6,670 18,874 15,695 Zinc 21,455 22,948 38,762 47,703 Less: Smelter and refining charges (18,522 ) (9,910 ) (33,590 ) (16,258 ) $ 166,355 $ 134,172 $ 303,280 $ 286,789 The following is sales information by geographic area based on the location of smelters and brokers (for concentrate shipments) and location of parent companies (for doré sales to metals traders) for the three six June 30, 2020 2019 Three Months Ended June 30, Six Months Ended June 30, 2020 2019 2020 2019 Canada $ 80,311 $ 78,158 $ 62,152 $ 171,030 Korea 25,180 26,202 51,787 75,501 Japan 11,613 9,236 17,734 17,585 Netherlands (2 ) 16,055 (923 ) 16,055 China 25,087 — 39,008 — United States 29,048 3,228 136,785 7,801 Other 116 — 55 — Total, excluding gains/losses on forward contracts $ 171,353 $ 132,879 $ 306,598 $ 287,972 Sales by significant product type for the three six June 30, 2020 2019 Three Months Ended June 30, Six Months Ended June 30, 2020 2019 2020 2019 Doré and metals from doré $ 59,445 $ 73,312 $ 143,780 $ 144,167 Carbon 16,903 4,284 19,264 9,330 Lead concentrate 72,514 35,742 106,667 85,042 Zinc concentrate 16,585 15,738 27,405 39,530 Bulk concentrate 5,906 3,803 9,482 9,903 Total, excluding gains/losses on forward contracts $ 171,353 $ 132,879 $ 306,598 $ 287,972 Sales of products included net losses of $5.0 million and $3.3 million, respectively, for the second first 2020 second 2019 first 2019 Note 11 Sales of products to significant customers as a percentage of total sales were as follows for the three six June 30, 2020 2019: Three Months Ended June 30, Six Months Ended June 30, 2020 2019 2020 2019 CIBC 31 % 24 % 31 % 19 % Teck Metals Ltd. 20 % 3 % 12 % 9 % Korea Zinc 15 % 20 % 17 % 20 % Ocean Partners 13 % 12 % 7 % 6 % SIPI 10 % 3 % 5 % 3 % Scotia — % 28 % 7 % 28 % Our trade accounts receivable balance related to contracts with customers was $26.0 million at June 30, 2020 December 31, 2019, no We have determined our contracts do not We do not not not June 30, 2020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Note 7. Employee Benefit Plans We sponsor defined benefit pension plans covering substantially all U.S. employees. Net periodic pension cost for the plans consisted of the following for the three six June 30, 2020 2019
Three Months Ended
2020 2019
Service cost $ 1,334 $ 1,100
Interest cost 1,404 1,620
Expected return on plan assets (1,872 ) (1,496 )
Amortization of prior service cost 29 15
Amortization of net loss 1,163 1,097
Net periodic pension cost $ 2,058 $ 2,336
Six Months Ended
2020 2019
Service cost $ 2,668 $ 2,200
Interest cost 2,808 3,240
Expected return on plan assets (3,744 ) (2,992 )
Amortization of prior service cost 58 30
Amortization of net (gain) loss 2,326 2,194
Net periodic pension cost $ 4,116 $ 4,672 For the three six June 30, 2020 2019, three six June 30, 2020, three six June 30, 2019, In April 2020, 202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share grants using a Monte Carlo simulation to estimate their value at grant date. Restricted stock unit and performance-based share grants vest after a specified period with compensation cost amortized over that period. Although we have no may In March 2020, December 31, 2019. April 2020, March 31, 2020. In June 2020, • 1,176,894 restricted stock units, with one third June 2021, one third June 2022, one third June 2023; • 90,760 restricted stock units, with one June 2021 one June 2022; • 37,620 restricted stock units that vest in June 2021. Expense of $1.4 million related to the unit awards discussed above scheduled to vest in 2021 twelve 2022 twenty-four 2023 thirty-six In June 2020, three December 31, 2022. thirty Stock-based compensation expense for restricted stock unit and performance-based grants to employees and shares issued to nonemployee directors recorded in the first six 2020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six 2020 first six 2019 Common Stock Dividends In September 2011 February 2012, two 1 2 first Quarterly average realized silver price per ounce Quarterly dividend per share Annualized dividend per share $30 $0.01 $0.04 $35 $0.02 $0.08 $40 $0.03 $0.12 $45 $0.04 $0.16 $50 $0.05 $0.20 On May 6, 2020, June 2020. first 2020 no Common Stock Repurchase Program On May 8, 2012, may not may not may June 30, 2020, may August 4, 2020, first six 2020. Warrants We issued 4,136,000 warrants to purchase one share of our common stock to holders of warrants to purchase Klondex common stock under the terms of the Klondex acquisition, and all of the warrants were outstanding as of June 30, 2020. April 2032. February 2029. Common stock contributed to the Hecla Charitable Foundation In June 2020, second 2020. 501 3 2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9. Senior Notes On February 19, 2020, February 15, 2028 ( February 19, 2020, March 19, 2020, 2021 "2021 The Senior Notes are recorded net of a 1.16% initial purchaser discount totaling $5.5 million at the time of the February 2020 June 30, 2020. February 15 August 15 August 15, 2020. six June 30, 2020 2019, 2021 2021 six June 30, 2020 2021 one February 19, 2020 2021 March 19, 2020, 2021 June 30, 2020, December 31, 2019, 202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will be redeemable in whole or in part, at any time and from time to time on or after February 15, 2023, February 15, 2023, may may February 15, 2023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Investissment Québec Notes On July 9, 2020, CAD$50 USD$36.8 2020 July 9, 2025 ( CAD$1.8 CAD$48.2 CAD$12.5 July 9, August 9, September 9 October 9, 2020, first CAD$0.6 January 9 July 9 January 9, 2021. 2021 CAD$100 four July 9, 2020. Ressources Québec Notes On March 5, 2018, CAD$40 USD$30.8 2018 May 1, 2021 ( CAD$0.2 May 1 November 1 May 1, 2018. 2021 December 2019, CAD$43.8 USD$33.5 six June 30, 2019, Credit Facility In July 2018, February 7, 2023. 100% June 30, 2020: 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1) not more than 4.25:1 Interest coverage ratio (EBITDA/interest expense) not less than 3.00:1 ( 1 4.00:1 July 1, 2020.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0.4 million in letters of credit outstanding as of June 30, 2020. We believe we were in compliance with all covenants under the credit agreement as of June 30, 2020. first six 2020 June 30, 2020. Finance Leases We have entered into various lease agreements, primarily for equipment at our Greens Creek, Lucky Friday, Casa Berardi and Nevada Operations units, which we have determined to be finance leases. At June 30, 2020, December 31, 2019, $20.4 June 30, 2020 December 31, 2019, first 2020 2019 $3.3 $0.3 June 30, 2020, $0.9 1.8 At June 30, 2020, Twelve-month period ending June 30, 2021 $ 6,123 2022 4,441 2023 2,151 2024 960 Total 13,675 Less: imputed interest (873 ) Finance lease liability $ 12,802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June 30, 2020, June 30, 2020, December 31, 2019, June 30, 2020 December 31, 2019. first 2020 2019 June 30, 2020. June 30, 2020 At June 30, 2020, Twelve-month period ending June 30, 2021 $ 3,946 2022 3,384 2023 2,617 2024 1,512 2025 539 More than 5 years 2,601 Total 14,599 Effect of discounting (1,358 ) Operating lease liability $ 13,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evelopments in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10. Accounting Standards Updates Adopted In June 2016, No. 2016 13 326 January 1, 2020, not In August 2018, No. 2018 13 820 January 1, 2020, not Accounting Standards Updates to Become Effective in Future Periods In August 2018, No. 2018 14 715 20 two December 15, 2020, In December 2019, No. 2019 12 740 December 15, 2020, In March 2020, No. 2020 04 848 March 12, 2020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Note 11.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not June 30, 2020. June 30, 2020, CAD$315.1 US$239.9 2020 2023 June 30, 2020. five As of June 30, 2020, • a current asset of $0.1 million, which is included in other current assets; • a non-current asset of $0.2 million, which is included in other non-current assets; • a current liability of $3.9 million, which is included in current derivatives liabilities; and • a non-current liability of $5.3 million, which is included in non-current derivatives liabilities. Net unrealized losses of approximately $9.3 million related to the effective portion of the hedges were included in accumulated other comprehensive loss as of June 30, 2020. June 30, 2020 twelve six June 30, 2020. six June 30, 2020. Metals Prices We may five We are currently using financially-settled forward contracts to manage the exposure to changes in prices of silver, gold, zinc and lead contained in our concentrate shipments between the time of shipment and final settlement. In addition, we use financially-settled forward contracts to manage the exposure to changes in prices of zinc and lead (but not June 30, 2020 December 31, 2019: June 30, 2020 Ounces/pounds under contract (in 000's) Average price per ounce/pound Silver Gold Zinc Lead Silver Gold Zinc Lead (ounces) (ounces) (pounds) (pounds) (ounces) (ounces) (pounds) (pounds) Contracts on provisional sales 2020 settlements 2,303 7 17,086 11,409 $ 16.97 $ 1,728 $ 0.89 $ 0.75 Contracts on forecasted sales 2020 settlements — — 26,731 8,322 N/A N/A $ 0.88 $ 0.78 2021 settlements — — 4,134 1,102 N/A N/A $ 0.91 $ 0.77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In June 2019, not June 30, 2020 December 31, 2019: June 30, 2020 Ounces under contract (in 000's) Average price per ounce Silver Gold Silver Gold (ounces) (ounces) (ounces) (ounces) Contracts on forecasted sales 2020 settlements 2,718 73 $ 15.67 $ 1,633 December 31, 2019 Ounces under contract (in 000's) Average price per ounce Silver Gold Silver Gold (ounces) (ounces) (ounces) (ounces) Contracts on forecasted sales 2020 settlements 5,700 130 $ 15.73 $ 1,435 These forward and put option contracts are not As of June 30, 2020, • a current asset of $0.2 million, which is included in other current assets and is net of $0.2 million for contracts in a fair value liability position; and • a current liability of $9.9 million, which is included in current derivatives liabilities and is net of $0.5 million for contracts in a fair value current asset position. We recognized a $3.3 million net loss during the first six 2020 We recognized a $6.1 million net loss during the first 2020 first 2020 not Credit-risk-related Contingent Features Certain of our derivative contracts contain cross default provisions which provide that a default under our revolving credit agreement would cause a default under the derivative contract. As of June 30, 2020, not June 30, 2020,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75,923 $ 62,452 Level 1 Available for sale securities: Equity securities – mining industry 12,162 6,207 Level 1 Trade accounts receivable: Receivables from provisional concentrate sales 26,003 11,952 Level 2 Restricted cash balances: Certificates of deposit and other deposits 1,053 1,025 Level 1 Derivative contracts: Foreign exchange contracts 295 1,184 Level 2 Metal forward and put option contracts 221 — Level 2 Total assets $ 115,657 $ 82,820 Liabilities: Derivative contracts: Foreign exchange contracts $ 9,174 $ 1,437 Level 2 Metal forward and put option contracts 9,887 5,777 Level 2 Total Liabilities $ 19,061 $ 7,214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sold from doré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468.3 million, net of unamortized initial purchaser discount and issuance costs at June 30, 2020, $483.4 June 30, 2020. 1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75923</v>
      </c>
      <c r="C3" s="6" t="n">
        <v>62452</v>
      </c>
    </row>
    <row r="4">
      <c r="A4" s="3" t="inlineStr">
        <is>
          <t>Accounts receivable:</t>
        </is>
      </c>
    </row>
    <row r="5">
      <c r="A5" s="4" t="inlineStr">
        <is>
          <t>Trade</t>
        </is>
      </c>
      <c r="B5" s="5" t="n">
        <v>26003</v>
      </c>
      <c r="C5" s="5" t="n">
        <v>11952</v>
      </c>
    </row>
    <row r="6">
      <c r="A6" s="4" t="inlineStr">
        <is>
          <t>Taxes</t>
        </is>
      </c>
      <c r="B6" s="5" t="n">
        <v>11847</v>
      </c>
      <c r="C6" s="5" t="n">
        <v>20048</v>
      </c>
    </row>
    <row r="7">
      <c r="A7" s="4" t="inlineStr">
        <is>
          <t>Other, net</t>
        </is>
      </c>
      <c r="B7" s="5" t="n">
        <v>3851</v>
      </c>
      <c r="C7" s="5" t="n">
        <v>6421</v>
      </c>
    </row>
    <row r="8">
      <c r="A8" s="3" t="inlineStr">
        <is>
          <t>Inventories:</t>
        </is>
      </c>
    </row>
    <row r="9">
      <c r="A9" s="4" t="inlineStr">
        <is>
          <t>Concentrates, doré, and stockpiled ore</t>
        </is>
      </c>
      <c r="B9" s="5" t="n">
        <v>46676</v>
      </c>
      <c r="C9" s="5" t="n">
        <v>30364</v>
      </c>
    </row>
    <row r="10">
      <c r="A10" s="4" t="inlineStr">
        <is>
          <t>Materials and supplies</t>
        </is>
      </c>
      <c r="B10" s="5" t="n">
        <v>35866</v>
      </c>
      <c r="C10" s="5" t="n">
        <v>35849</v>
      </c>
    </row>
    <row r="11">
      <c r="A11" s="4" t="inlineStr">
        <is>
          <t>Prepaid taxes</t>
        </is>
      </c>
      <c r="B11" s="5" t="n">
        <v>5148</v>
      </c>
      <c r="C11" s="5" t="n">
        <v>107</v>
      </c>
    </row>
    <row r="12">
      <c r="A12" s="4" t="inlineStr">
        <is>
          <t>Other current assets</t>
        </is>
      </c>
      <c r="B12" s="5" t="n">
        <v>9567</v>
      </c>
      <c r="C12" s="5" t="n">
        <v>11931</v>
      </c>
    </row>
    <row r="13">
      <c r="A13" s="4" t="inlineStr">
        <is>
          <t>Total current assets</t>
        </is>
      </c>
      <c r="B13" s="5" t="n">
        <v>214881</v>
      </c>
      <c r="C13" s="5" t="n">
        <v>179124</v>
      </c>
    </row>
    <row r="14">
      <c r="A14" s="4" t="inlineStr">
        <is>
          <t>Non-current investments</t>
        </is>
      </c>
      <c r="B14" s="5" t="n">
        <v>12162</v>
      </c>
      <c r="C14" s="5" t="n">
        <v>6207</v>
      </c>
    </row>
    <row r="15">
      <c r="A15" s="4" t="inlineStr">
        <is>
          <t>Non-current restricted cash and investments</t>
        </is>
      </c>
      <c r="B15" s="5" t="n">
        <v>1053</v>
      </c>
      <c r="C15" s="5" t="n">
        <v>1025</v>
      </c>
    </row>
    <row r="16">
      <c r="A16" s="4" t="inlineStr">
        <is>
          <t>Properties, plants, equipment and mineral interests, net</t>
        </is>
      </c>
      <c r="B16" s="5" t="n">
        <v>2354883</v>
      </c>
      <c r="C16" s="5" t="n">
        <v>2423698</v>
      </c>
    </row>
    <row r="17">
      <c r="A17" s="4" t="inlineStr">
        <is>
          <t>Operating lease right-of-use assets</t>
        </is>
      </c>
      <c r="B17" s="5" t="n">
        <v>13220</v>
      </c>
      <c r="C17" s="5" t="n">
        <v>16381</v>
      </c>
    </row>
    <row r="18">
      <c r="A18" s="4" t="inlineStr">
        <is>
          <t>Non-current deferred income taxes</t>
        </is>
      </c>
      <c r="B18" s="5" t="n">
        <v>3181</v>
      </c>
      <c r="C18" s="5" t="n">
        <v>3537</v>
      </c>
    </row>
    <row r="19">
      <c r="A19" s="4" t="inlineStr">
        <is>
          <t>Other non-current assets and deferred charges</t>
        </is>
      </c>
      <c r="B19" s="5" t="n">
        <v>4028</v>
      </c>
      <c r="C19" s="5" t="n">
        <v>7336</v>
      </c>
    </row>
    <row r="20">
      <c r="A20" s="4" t="inlineStr">
        <is>
          <t>Total assets</t>
        </is>
      </c>
      <c r="B20" s="5" t="n">
        <v>2603408</v>
      </c>
      <c r="C20" s="5" t="n">
        <v>2637308</v>
      </c>
    </row>
    <row r="21">
      <c r="A21" s="3" t="inlineStr">
        <is>
          <t>Current liabilities:</t>
        </is>
      </c>
    </row>
    <row r="22">
      <c r="A22" s="4" t="inlineStr">
        <is>
          <t>Accounts payable and accrued liabilities</t>
        </is>
      </c>
      <c r="B22" s="5" t="n">
        <v>40789</v>
      </c>
      <c r="C22" s="5" t="n">
        <v>57716</v>
      </c>
    </row>
    <row r="23">
      <c r="A23" s="4" t="inlineStr">
        <is>
          <t>Accrued payroll and related benefits</t>
        </is>
      </c>
      <c r="B23" s="5" t="n">
        <v>24561</v>
      </c>
      <c r="C23" s="5" t="n">
        <v>26916</v>
      </c>
    </row>
    <row r="24">
      <c r="A24" s="4" t="inlineStr">
        <is>
          <t>Accrued taxes</t>
        </is>
      </c>
      <c r="B24" s="5" t="n">
        <v>8451</v>
      </c>
      <c r="C24" s="5" t="n">
        <v>4776</v>
      </c>
    </row>
    <row r="25">
      <c r="A25" s="4" t="inlineStr">
        <is>
          <t>Current portion of finance leases</t>
        </is>
      </c>
      <c r="B25" s="5" t="n">
        <v>5745</v>
      </c>
      <c r="C25" s="5" t="n">
        <v>5429</v>
      </c>
    </row>
    <row r="26">
      <c r="A26" s="4" t="inlineStr">
        <is>
          <t>Current portion of operating leases</t>
        </is>
      </c>
      <c r="B26" s="5" t="n">
        <v>4162</v>
      </c>
      <c r="C26" s="5" t="n">
        <v>5580</v>
      </c>
    </row>
    <row r="27">
      <c r="A27" s="4" t="inlineStr">
        <is>
          <t>Accrued interest</t>
        </is>
      </c>
      <c r="B27" s="5" t="n">
        <v>12914</v>
      </c>
      <c r="C27" s="5" t="n">
        <v>5804</v>
      </c>
    </row>
    <row r="28">
      <c r="A28" s="4" t="inlineStr">
        <is>
          <t>Current derivatives liabilities</t>
        </is>
      </c>
      <c r="B28" s="5" t="n">
        <v>13779</v>
      </c>
      <c r="C28" s="5" t="n">
        <v>6170</v>
      </c>
    </row>
    <row r="29">
      <c r="A29" s="4" t="inlineStr">
        <is>
          <t>Other current liabilities</t>
        </is>
      </c>
      <c r="B29" s="5" t="n">
        <v>126</v>
      </c>
      <c r="C29" s="5" t="n">
        <v>2</v>
      </c>
    </row>
    <row r="30">
      <c r="A30" s="4" t="inlineStr">
        <is>
          <t>Current portion of accrued reclamation and closure costs</t>
        </is>
      </c>
      <c r="B30" s="5" t="n">
        <v>5109</v>
      </c>
      <c r="C30" s="5" t="n">
        <v>4581</v>
      </c>
    </row>
    <row r="31">
      <c r="A31" s="4" t="inlineStr">
        <is>
          <t>Total current liabilities</t>
        </is>
      </c>
      <c r="B31" s="5" t="n">
        <v>115636</v>
      </c>
      <c r="C31" s="5" t="n">
        <v>116974</v>
      </c>
    </row>
    <row r="32">
      <c r="A32" s="4" t="inlineStr">
        <is>
          <t>Non-current finance leases</t>
        </is>
      </c>
      <c r="B32" s="5" t="n">
        <v>7057</v>
      </c>
      <c r="C32" s="5" t="n">
        <v>7214</v>
      </c>
    </row>
    <row r="33">
      <c r="A33" s="4" t="inlineStr">
        <is>
          <t>Non-current operating leases</t>
        </is>
      </c>
      <c r="B33" s="5" t="n">
        <v>9079</v>
      </c>
      <c r="C33" s="5" t="n">
        <v>10818</v>
      </c>
    </row>
    <row r="34">
      <c r="A34" s="4" t="inlineStr">
        <is>
          <t>Accrued reclamation and closure costs</t>
        </is>
      </c>
      <c r="B34" s="5" t="n">
        <v>99449</v>
      </c>
      <c r="C34" s="5" t="n">
        <v>103793</v>
      </c>
    </row>
    <row r="35">
      <c r="A35" s="4" t="inlineStr">
        <is>
          <t>Long-term debt - Senior Notes</t>
        </is>
      </c>
      <c r="B35" s="5" t="n">
        <v>468252</v>
      </c>
      <c r="C35" s="5" t="n">
        <v>504729</v>
      </c>
    </row>
    <row r="36">
      <c r="A36" s="4" t="inlineStr">
        <is>
          <t>Long-term debt - revolving credit facility</t>
        </is>
      </c>
      <c r="B36" s="5" t="n">
        <v>50000</v>
      </c>
      <c r="C36" s="5" t="n">
        <v>0</v>
      </c>
    </row>
    <row r="37">
      <c r="A37" s="4" t="inlineStr">
        <is>
          <t>Non-current deferred tax liability</t>
        </is>
      </c>
      <c r="B37" s="5" t="n">
        <v>128677</v>
      </c>
      <c r="C37" s="5" t="n">
        <v>138282</v>
      </c>
    </row>
    <row r="38">
      <c r="A38" s="4" t="inlineStr">
        <is>
          <t>Non-current pension liability</t>
        </is>
      </c>
      <c r="B38" s="5" t="n">
        <v>58848</v>
      </c>
      <c r="C38" s="5" t="n">
        <v>56219</v>
      </c>
    </row>
    <row r="39">
      <c r="A39" s="4" t="inlineStr">
        <is>
          <t>Non-current derivatives liabilities</t>
        </is>
      </c>
      <c r="B39" s="5" t="n">
        <v>5282</v>
      </c>
      <c r="C39" s="5" t="n">
        <v>1044</v>
      </c>
    </row>
    <row r="40">
      <c r="A40" s="4" t="inlineStr">
        <is>
          <t>Other non-current liabilities</t>
        </is>
      </c>
      <c r="B40" s="5" t="n">
        <v>2435</v>
      </c>
      <c r="C40" s="5" t="n">
        <v>5812</v>
      </c>
    </row>
    <row r="41">
      <c r="A41" s="4" t="inlineStr">
        <is>
          <t>Total liabilities</t>
        </is>
      </c>
      <c r="B41" s="5" t="n">
        <v>944715</v>
      </c>
      <c r="C41" s="5" t="n">
        <v>944885</v>
      </c>
    </row>
    <row r="42">
      <c r="A42" s="4" t="inlineStr">
        <is>
          <t>Commitments and contingencies (Notes 2, 4, 7, 9, and 11)</t>
        </is>
      </c>
      <c r="B42" s="4" t="inlineStr">
        <is>
          <t xml:space="preserve"> </t>
        </is>
      </c>
      <c r="C42" s="4" t="inlineStr">
        <is>
          <t xml:space="preserve"> </t>
        </is>
      </c>
    </row>
    <row r="43">
      <c r="A43" s="3" t="inlineStr">
        <is>
          <t>STOCKHOLDERS' EQUITY</t>
        </is>
      </c>
    </row>
    <row r="44">
      <c r="A44" s="4" t="inlineStr">
        <is>
          <t>Preferred stock, 5,000,000 shares authorized: Series B preferred stock, $0.25 par value, 157,816 shares issued and outstanding, liquidation preference — $7,891</t>
        </is>
      </c>
      <c r="B44" s="5" t="n">
        <v>39</v>
      </c>
      <c r="C44" s="5" t="n">
        <v>39</v>
      </c>
    </row>
    <row r="45">
      <c r="A45" s="4" t="inlineStr">
        <is>
          <t>Common stock, $0.25 par value, 750,000,000 authorized shares; issued June 30, 2020 — 534,660,072 shares and December 31, 2019 — 529,182,994 shares</t>
        </is>
      </c>
      <c r="B45" s="5" t="n">
        <v>133699</v>
      </c>
      <c r="C45" s="5" t="n">
        <v>132292</v>
      </c>
    </row>
    <row r="46">
      <c r="A46" s="4" t="inlineStr">
        <is>
          <t>Capital surplus</t>
        </is>
      </c>
      <c r="B46" s="5" t="n">
        <v>1982400</v>
      </c>
      <c r="C46" s="5" t="n">
        <v>1973700</v>
      </c>
    </row>
    <row r="47">
      <c r="A47" s="4" t="inlineStr">
        <is>
          <t>Accumulated deficit</t>
        </is>
      </c>
      <c r="B47" s="5" t="n">
        <v>-387688</v>
      </c>
      <c r="C47" s="5" t="n">
        <v>-353331</v>
      </c>
    </row>
    <row r="48">
      <c r="A48" s="4" t="inlineStr">
        <is>
          <t>Accumulated other comprehensive loss</t>
        </is>
      </c>
      <c r="B48" s="5" t="n">
        <v>-46261</v>
      </c>
      <c r="C48" s="5" t="n">
        <v>-37310</v>
      </c>
    </row>
    <row r="49">
      <c r="A49" s="4" t="inlineStr">
        <is>
          <t>Less treasury stock, at cost; June 30, 2020 — 6,821,044 shares and December 31, 2019 — 6,287,271 shares issued and held in treasury</t>
        </is>
      </c>
      <c r="B49" s="5" t="n">
        <v>-23496</v>
      </c>
      <c r="C49" s="5" t="n">
        <v>-22967</v>
      </c>
    </row>
    <row r="50">
      <c r="A50" s="4" t="inlineStr">
        <is>
          <t>Total stockholders’ equity</t>
        </is>
      </c>
      <c r="B50" s="5" t="n">
        <v>1658693</v>
      </c>
      <c r="C50" s="5" t="n">
        <v>1692423</v>
      </c>
    </row>
    <row r="51">
      <c r="A51" s="4" t="inlineStr">
        <is>
          <t>Total liabilities and stockholders’ equity</t>
        </is>
      </c>
      <c r="B51" s="6" t="n">
        <v>2603408</v>
      </c>
      <c r="C51" s="6" t="n">
        <v>2637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Guarantor Subsidiaries</t>
        </is>
      </c>
      <c r="B1" s="2" t="inlineStr">
        <is>
          <t>6 Months Ended</t>
        </is>
      </c>
    </row>
    <row r="2">
      <c r="B2" s="2" t="inlineStr">
        <is>
          <t>Jun. 30, 2020</t>
        </is>
      </c>
    </row>
    <row r="3">
      <c r="A3" s="3" t="inlineStr">
        <is>
          <t>Notes to Financial Statements</t>
        </is>
      </c>
    </row>
    <row r="4">
      <c r="A4" s="4" t="inlineStr">
        <is>
          <t>Guarantor Subsidiaries [Text Block]</t>
        </is>
      </c>
      <c r="B4" s="4" t="inlineStr">
        <is>
          <t xml:space="preserve">Note 13. Presented below are Hecla’s unaudited interim condensed consolidating financial statements as required by Rule 3 10 X 1934, Note 9 February 19, 2020 first four July 9, 2020.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two may not Separate financial statements of the Guarantors are not 1 2 3 4 5 Unaudited Interim Condensed Consolidating Balance Sheets As of June 30, 2020 Parent Guarantors Non-Guarantors Eliminations Consolidated (in thousands) Assets Cash and cash equivalents $ 42,071 $ 24,523 $ 9,329 $ — $ 75,923 Other current assets 12,745 115,587 10,700 (74 ) 138,958 Properties, plants, equipment and mineral interests, net 1,913 2,343,623 9,347 — 2,354,883 Intercompany receivable (payable) (25,989 ) (559,649 ) 221,658 363,980 — Investments in subsidiaries 1,643,530 — — (1,643,530 ) — Other non-current assets 277,344 24,666 (120,211 ) (148,155 ) 33,644 Total assets $ 1,951,614 $ 1,948,750 $ 130,823 $ (1,427,779 ) $ 2,603,408 Liabilities and Stockholders' Equity Current liabilities $ (284,257 ) $ 150,204 $ 3,987 $ 245,702 $ 115,636 Long-term debt 518,252 15,848 288 — 534,388 Non-current portion of accrued reclamation — 93,160 6,289 — 99,449 Non-current deferred tax liability — 158,628 — (29,951 ) 128,677 Other non-current liabilities 58,926 6,673 966 — 66,565 Stockholders' equity 1,658,693 1,524,237 119,293 (1,643,530 ) 1,658,693 Total liabilities and stockholders' equity $ 1,951,614 $ 1,948,750 $ 130,823 $ (1,427,779 ) $ 2,603,408 As of December 31, 2019 Parent Guarantors Non-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Unaudited Interim Condensed Consolidating Statements of Operations Three Months Ended June 30, 2020 Parent Guarantors Non-Guarantors Eliminations Consolidated (in thousands) Revenues $ (4,998 ) $ 166,420 $ 4,933 $ — $ 166,355 Cost of sales (1,044 ) (88,705 ) (3,104 ) — (92,853 ) Depreciation, depletion, amortization — (38,528 ) (895 ) — (39,423 ) General and administrative (1,641 ) (4,789 ) (549 ) — (6,979 ) Exploration and pre-development (11 ) (1,745 ) (769 ) — (2,525 ) Gain on derivative contracts (14,002 ) — — — (14,002 ) Acquisition costs (6 ) — — — (6 ) Equity in earnings of subsidiaries (4,601 ) — — 4,601 — Other expense 12,312 (31,301 ) 2,325 (7,305 ) (23,969 ) Income (loss) before income taxes (13,991 ) 1,352 1,941 (2,704 ) (13,402 ) (Provision) benefit from income taxes (37 ) (7,657 ) (237 ) 7,305 (626 ) Net income (loss) (14,028 ) (6,305 ) 1,704 4,601 (14,028 ) Preferred stock dividends (138 ) — — — (138 ) Income (loss) applicable to common stockholders (14,166 ) (6,305 ) 1,704 4,601 (14,166 ) Net income (loss) (14,028 ) (6,305 ) 1,704 4,601 (14,028 ) Changes in comprehensive income (loss) 10,384 — — — 10,384 Comprehensive income (loss) $ (3,644 ) $ (6,305 ) $ 1,704 $ 4,601 $ (3,644 ) Six Months Ended June 30, 2020 Parent Guarantors Non-Guarantors Eliminations Consolidated (in thousands) Revenues $ (3,319 ) $ 291,736 $ 14,863 $ — $ 303,280 Cost of sales (1,328 ) (167,456 ) (9,956 ) — (178,740 ) Depreciation, depletion, amortization — (76,721 ) (2,368 ) — (79,089 ) General and administrative (4,804 ) (10,128 ) (986 ) — (15,918 ) Exploration and pre-development (23 ) (3,800 ) (1,767 ) — (5,590 ) Loss on derivative contracts (6,109 ) — — — (6,109 ) Acquisition costs (11 ) — — — (11 ) Equity in earnings of subsidiaries 6,729 — — (6,729 ) — Other expense (22,311 ) (20,597 ) 1,584 (8,148 ) (49,472 ) Income (loss) before income taxes (31,176 ) 13,034 1,370 (14,877 ) (31,649 ) (Provision) benefit from income taxes (37 ) (6,601 ) (1,074 ) 8,148 436 Net income (loss) (31,213 ) 6,433 296 (6,729 ) (31,213 ) Preferred stock dividends (276 ) — — — (276 ) Income (loss) applicable to common stockholders (31,489 ) 6,433 296 (6,729 ) (31,489 ) Net income (loss) (31,213 ) 6,433 296 (6,729 ) (31,213 ) Changes in comprehensive income (loss) (8,951 ) — — — (8,951 ) Comprehensive income (loss) $ (40,164 ) $ 6,433 $ 296 $ (6,729 ) $ (40,164 ) Three Months Ended June 30, 2019 Parent Guarantors Non-Guarantors Eliminations Consolidated (in thousands) Revenues $ 1,292 $ 121,846 $ 11,034 $ — $ 134,172 Cost of sales (257 ) (95,235 ) (9,446 ) — (104,938 ) Depreciation, depletion, amortization — (47,629 ) (1,848 ) — (49,477 ) General and administrative (4,766 ) (3,738 ) (414 ) — (8,918 ) Exploration and pre-development (3 ) (3,268 ) (1,873 ) — (5,144 ) Research and development — (155 ) (3 ) — (158 ) Gain on derivative contracts 3,798 — — — 3,798 Acquisition costs (163 ) (81 ) (153 ) — (397 ) Equity in earnings of subsidiaries (48,370 ) — — 48,370 — Other (expense) income 1,939 (26,675 ) 525 (2,438 ) (26,649 ) Income (loss) before income taxes (46,530 ) (54,935 ) (2,178 ) 45,932 (57,711 ) (Provision) benefit from income taxes (2 ) 2,558 6,184 2,439 11,179 Net income (loss) (46,532 ) (52,377 ) 4,006 48,371 (46,532 ) Preferred stock dividends (138 ) — — — (138 ) Income (loss) applicable to common stockholders (46,670 ) (52,377 ) 4,006 48,371 (46,670 ) Net income (loss) (46,532 ) (52,377 ) 4,006 48,371 (46,532 ) Changes in comprehensive income (loss) 3,540 — — — 3,540 Comprehensive income (loss) $ (42,992 ) $ (52,377 ) $ 4,006 $ 48,371 $ (42,992 ) Six Months Ended June 30, 2019 Parent Guarantors Non-Guarantors Eliminations Consolidated (in thousands) Revenues $ (1,185 ) $ 264,340 $ 23,634 $ — $ 286,789 Cost of sales (718 ) (194,568 ) (20,038 ) — (215,324 ) Depreciation, depletion, amortization — (84,656 ) (3,608 ) — (88,264 ) General and administrative (9,159 ) (8,849 ) (869 ) — (18,877 ) Exploration and pre-development (19 ) (6,330 ) (4,053 ) — (10,402 ) Research and development — (558 ) (3 ) — (561 ) Loss on derivative contracts 1,999 — — — 1,999 Acquisition costs (121 ) (136 ) (153 ) — (410 ) Equity in earnings of subsidiaries (70,803 ) — — 70,803 — Other (expense) income 7,943 (46,453 ) 1,932 (8,832 ) (45,410 ) Income (loss) before income taxes (72,063 ) (77,210 ) (3,158 ) 61,971 (90,460 ) (Provision) benefit from income taxes (2 ) 2,496 7,069 8,832 18,395 Net income (loss) (72,065 ) (74,714 ) 3,911 70,803 (72,065 ) Preferred stock dividends (276 ) — — — (276 ) Income (loss) applicable to common stockholders (72,341 ) (74,714 ) 3,911 70,803 (72,341 ) Net income (loss) (72,065 ) (74,714 ) 3,911 70,803 (72,065 ) Changes in comprehensive income (loss) 7,799 — — — 7,799 Comprehensive income (loss) $ (64,266 ) $ (74,714 ) $ 3,911 $ 70,803 $ (64,266 ) Unaudited Interim Condensed Consolidating Statements of Cash Flows Six Months Ended June 30, 2020 Parent Guarantors Non-Guarantors Eliminations Consolidated (in thousands) Cash flows from operating activities $ (8,252 ) $ 77,161 $ 6,188 $ (32,644 ) $ 42,453 Cash flows from investing activities: Additions to properties, plants, and equipment — (30,385 ) (304 ) — (30,689 ) Other investing activities, net (6,728 ) 156 (593 ) 6,728 (437 ) Cash flows from financing activities: Dividends paid to stockholders (2,898 ) — — — (2,898 ) Issuance of debt 679,500 — — — 679,500 Payments on debt (666,500 ) (2,840 ) — — (669,340 ) Other financing activity 13,199 (34,040 ) (8,371 ) 25,916 (3,296 ) Effect of exchange rate changes on cash — (858 ) (936 ) — (1,794 ) Changes in cash, cash equivalents and restricted cash and cash equivalents 8,321 9,194 (4,016 ) — 13,499 Beginning cash, cash equivalents and restricted cash and cash equivalents 33,750 16,382 13,345 — 63,477 Ending cash, cash equivalents and restricted cash and cash equivalents $ 42,071 $ 25,576 $ 9,329 $ — $ 76,976 Six Months Ended June 30, 2019 Parent Guarantors Non-Guarantors Eliminations Consolidated (in thousands) Cash flows from operating activities $ (168,393 ) $ 13,738 $ 25,818 $ 137,550 $ 8,713 Cash flows from investing activities: Additions to properties, plants, and equipment — (64,800 ) (6,445 ) (71,245 ) Other investing activities, net 71,485 (82 ) — (71,485 ) (82 ) Cash flows from financing activities: Dividends paid to stockholders (2,706 ) — — (2,706 ) Borrowings on debt 170,000 — — 170,000 Payments on debt (118,000 ) 2,858 (6,235 ) (121,377 ) Other financing activity 41,363 37,620 (14,608 ) (66,065 ) (1,690 ) Effect of exchange rate changes on cash — 432 — 432 Changes in cash, cash equivalents and restricted cash and cash equivalents (6,251 ) (10,234 ) (1,470 ) — (17,955 ) Beginning cash, cash equivalents and restricted cash and cash equivalents 6,265 18,259 3,890 — 28,414 Ending cash, cash equivalents and restricted cash and cash equivalents $ 14 $ 8,025 $ 2,420 $ — $ 10,459 Forward-Looking Statements Certain statements contained in this Form 10 27A 1933, 21E 1934, “may,” These risks, uncertainties and other factors include, but are not Part I, Item 1A. 10 December 31, 2019, Part II, Item 1A. 10 March 31, 2020.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6 Months Ended</t>
        </is>
      </c>
    </row>
    <row r="2">
      <c r="B2" s="2" t="inlineStr">
        <is>
          <t>Jun. 30, 2020</t>
        </is>
      </c>
    </row>
    <row r="3">
      <c r="A3" s="3" t="inlineStr">
        <is>
          <t>Notes Tables</t>
        </is>
      </c>
    </row>
    <row r="4">
      <c r="A4" s="4" t="inlineStr">
        <is>
          <t>Schedule of Components of Income Tax Expense (Benefit) [Table Text Block]</t>
        </is>
      </c>
      <c r="B4" s="4" t="inlineStr">
        <is>
          <t xml:space="preserve">Three Months Ended Six Months Ended June 30, June 30, 2020 2019 2020 2019 Current: Domestic $ (253 ) $ (2 ) $ (985 ) $ (2 ) Foreign (1,650 ) (1,716 ) (3,719 ) (2,793 ) Total current income tax benefit (provision) (1,903 ) (1,718 ) (4,704 ) (2,795 ) Deferred: Domestic 1,866 5,456 3,116 7,933 Foreign (589 ) 7,441 2,024 13,257 Total deferred income tax benefit (provision) 1,277 12,897 5,140 21,190 Total income tax benefit (provision) $ (626 ) $ 11,179 $ 436 $ 18,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Business Segments and Sales of Produc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Six Months Ended 2020 2019 2020 2019 Net sales to unaffiliated customers: Greens Creek $ 84,890 $ 55,398 $ 138,724 $ 135,527 Lucky Friday 11,455 4,951 14,285 7,133 Casa Berardi 50,005 45,500 96,177 85,562 San Sebastian 4,934 10,993 14,860 23,593 Nevada Operations 15,071 17,330 39,234 34,974 $ 166,355 $ 134,172 $ 303,280 $ 286,789 Income (loss) from operations: Greens Creek $ 26,751 $ 9,141 $ 30,867 $ 34,574 Lucky Friday (5,218 ) (2,271 ) (13,338 ) (5,052 ) Casa Berardi 3,204 (15,363 ) (676 ) (25,882 ) San Sebastian (859 ) (1,923 ) (180 ) (3,435 ) Nevada Operations (2,266 ) (21,475 ) 623 (35,466 ) Other (11,738 ) (11,586 ) (22,382 ) (24,340 ) $ 9,874 $ (43,477 ) $ (5,086 ) $ (59,601 ) June 30, 2020 December 31, 2019 Identifiable assets: Greens Creek $ 618,726 $ 639,047 Lucky Friday 501,690 440,615 Casa Berardi 693,259 703,511 San Sebastian 32,915 48,294 Nevada Operations 522,822 528,466 Other 233,996 277,375 $ 2,603,408 $ 2,637,308 </t>
        </is>
      </c>
    </row>
    <row r="5">
      <c r="A5" s="4" t="inlineStr">
        <is>
          <t>Schedules of Concentration of Risk, by Risk Factor [Table Text Block]</t>
        </is>
      </c>
      <c r="B5" s="4" t="inlineStr">
        <is>
          <t>Three Months Ended June 30, Six Months Ended June 30, 2020 2019 2020 2019 Greens Creek 51 % 41 % 45 % 48 % Lucky Friday 7 % 4 % 5 % 2 % Casa Berardi 30 % 34 % 32 % 30 % San Sebastian 3 % 8 % 5 % 8 % Nevada Operations 9 % 13 % 13 % 12 % 100 % 100 % 100 % 100 %</t>
        </is>
      </c>
    </row>
    <row r="6">
      <c r="A6" s="4" t="inlineStr">
        <is>
          <t>Revenue from External Customers by Products and Services [Table Text Block]</t>
        </is>
      </c>
      <c r="B6" s="4" t="inlineStr">
        <is>
          <t xml:space="preserve">Three Months Ended June 30, Six Months Ended June 30, 2020 2019 2020 2019 Silver $ 61,756 $ 36,298 $ 99,328 $ 81,804 Gold 89,212 78,166 179,906 157,845 Lead 12,454 6,670 18,874 15,695 Zinc 21,455 22,948 38,762 47,703 Less: Smelter and refining charges (18,522 ) (9,910 ) (33,590 ) (16,258 ) $ 166,355 $ 134,172 $ 303,280 $ 286,789 Three Months Ended June 30, Six Months Ended June 30, 2020 2019 2020 2019 Doré and metals from doré $ 59,445 $ 73,312 $ 143,780 $ 144,167 Carbon 16,903 4,284 19,264 9,330 Lead concentrate 72,514 35,742 106,667 85,042 Zinc concentrate 16,585 15,738 27,405 39,530 Bulk concentrate 5,906 3,803 9,482 9,903 Total, excluding gains/losses on forward contracts $ 171,353 $ 132,879 $ 306,598 $ 287,972 </t>
        </is>
      </c>
    </row>
    <row r="7">
      <c r="A7" s="4" t="inlineStr">
        <is>
          <t>Schedule of Revenue from External Customers Attributed to Foreign Countries by Geographic Area [Table Text Block]</t>
        </is>
      </c>
      <c r="B7" s="4" t="inlineStr">
        <is>
          <t xml:space="preserve">Three Months Ended June 30, Six Months Ended June 30, 2020 2019 2020 2019 Canada $ 80,311 $ 78,158 $ 62,152 $ 171,030 Korea 25,180 26,202 51,787 75,501 Japan 11,613 9,236 17,734 17,585 Netherlands (2 ) 16,055 (923 ) 16,055 China 25,087 — 39,008 — United States 29,048 3,228 136,785 7,801 Other 116 — 55 — Total, excluding gains/losses on forward contracts $ 171,353 $ 132,879 $ 306,598 $ 287,972 </t>
        </is>
      </c>
    </row>
    <row r="8">
      <c r="A8" s="4" t="inlineStr">
        <is>
          <t>Schedule of Revenue by Major Customers by Reporting Segments [Table Text Block]</t>
        </is>
      </c>
      <c r="B8" s="4" t="inlineStr">
        <is>
          <t>Three Months Ended June 30, Six Months Ended June 30, 2020 2019 2020 2019 CIBC 31 % 24 % 31 % 19 % Teck Metals Ltd. 20 % 3 % 12 % 9 % Korea Zinc 15 % 20 % 17 % 20 % Ocean Partners 13 % 12 % 7 % 6 % SIPI 10 % 3 % 5 % 3 % Scotia — % 28 % 7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mployee Benefit Plans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Three Months Ended
2020 2019
Service cost $ 1,334 $ 1,100
Interest cost 1,404 1,620
Expected return on plan assets (1,872 ) (1,496 )
Amortization of prior service cost 29 15
Amortization of net loss 1,163 1,097
Net periodic pension cost $ 2,058 $ 2,336
Six Months Ended
2020 2019
Service cost $ 2,668 $ 2,200
Interest cost 2,808 3,240
Expected return on plan assets (3,744 ) (2,992 )
Amortization of prior service cost 58 30
Amortization of net (gain) loss 2,326 2,194
Net periodic pension cost $ 4,116 $ 4,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0</t>
        </is>
      </c>
    </row>
    <row r="3">
      <c r="A3" s="3" t="inlineStr">
        <is>
          <t>Notes Tables</t>
        </is>
      </c>
    </row>
    <row r="4">
      <c r="A4" s="4" t="inlineStr">
        <is>
          <t>Schedule of Potential Per Share Dividend Amounts Quarterly Price Levels [Table Text Block]</t>
        </is>
      </c>
      <c r="B4" s="4" t="inlineStr">
        <is>
          <t>Quarterly average realized silver price per ounce Quarterly dividend per share Annualized dividend per share $30 $0.01 $0.04 $35 $0.02 $0.08 $40 $0.03 $0.12 $45 $0.04 $0.16 $50 $0.05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Debt, Credit Facility and Leases (Tables)</t>
        </is>
      </c>
      <c r="B1" s="2" t="inlineStr">
        <is>
          <t>6 Months Ended</t>
        </is>
      </c>
    </row>
    <row r="2">
      <c r="B2" s="2" t="inlineStr">
        <is>
          <t>Jun. 30, 2020</t>
        </is>
      </c>
    </row>
    <row r="3">
      <c r="A3" s="3" t="inlineStr">
        <is>
          <t>Notes Tables</t>
        </is>
      </c>
    </row>
    <row r="4">
      <c r="A4" s="4" t="inlineStr">
        <is>
          <t>Schedule of Line of Credit Facilities [Table Text Block]</t>
        </is>
      </c>
      <c r="B4" s="4" t="inlineStr">
        <is>
          <t>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1) not more than 4.25:1 Interest coverage ratio (EBITDA/interest expense) not less than 3.00:1</t>
        </is>
      </c>
    </row>
    <row r="5">
      <c r="A5" s="4" t="inlineStr">
        <is>
          <t>Finance Lease, Liability, Fiscal Year Maturity [Table Text Block]</t>
        </is>
      </c>
      <c r="B5" s="4" t="inlineStr">
        <is>
          <t xml:space="preserve">Twelve-month period ending June 30, 2021 $ 6,123 2022 4,441 2023 2,151 2024 960 Total 13,675 Less: imputed interest (873 ) Finance lease liability $ 12,802 </t>
        </is>
      </c>
    </row>
    <row r="6">
      <c r="A6" s="4" t="inlineStr">
        <is>
          <t>Lessee, Operating Lease, Liability, Maturity [Table Text Block]</t>
        </is>
      </c>
      <c r="B6" s="4" t="inlineStr">
        <is>
          <t xml:space="preserve">Twelve-month period ending June 30, 2021 $ 3,946 2022 3,384 2023 2,617 2024 1,512 2025 539 More than 5 years 2,601 Total 14,599 Effect of discounting (1,358 ) Operating lease liability $ 13,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6 Months Ended</t>
        </is>
      </c>
    </row>
    <row r="2">
      <c r="B2" s="2" t="inlineStr">
        <is>
          <t>Jun. 30, 2020</t>
        </is>
      </c>
    </row>
    <row r="3">
      <c r="A3" s="3" t="inlineStr">
        <is>
          <t>Notes Tables</t>
        </is>
      </c>
    </row>
    <row r="4">
      <c r="A4" s="4" t="inlineStr">
        <is>
          <t>Schedule of Notional Amounts of Outstanding Derivative Positions [Table Text Block]</t>
        </is>
      </c>
      <c r="B4" s="4" t="inlineStr">
        <is>
          <t xml:space="preserve">June 30, 2020 Ounces/pounds under contract (in 000's) Average price per ounce/pound Silver Gold Zinc Lead Silver Gold Zinc Lead (ounces) (ounces) (pounds) (pounds) (ounces) (ounces) (pounds) (pounds) Contracts on provisional sales 2020 settlements 2,303 7 17,086 11,409 $ 16.97 $ 1,728 $ 0.89 $ 0.75 Contracts on forecasted sales 2020 settlements — — 26,731 8,322 N/A N/A $ 0.88 $ 0.78 2021 settlements — — 4,134 1,102 N/A N/A $ 0.91 $ 0.77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June 30, 2020 Ounces under contract (in 000's) Average price per ounce Silver Gold Silver Gold (ounces) (ounces) (ounces) (ounces) Contracts on forecasted sales 2020 settlements 2,718 73 $ 15.67 $ 1,633 December 31, 2019 Ounces under contract (in 000's) Average price per ounce Silver Gold Silver Gold (ounces) (ounces) (ounces) (ounces) Contracts on forecasted sales 2020 settlements 5,700 130 $ 15.73 $ 1,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Description Balance at Balance at Input Assets: Cash and cash equivalents: Money market funds and other bank deposits $ 75,923 $ 62,452 Level 1 Available for sale securities: Equity securities – mining industry 12,162 6,207 Level 1 Trade accounts receivable: Receivables from provisional concentrate sales 26,003 11,952 Level 2 Restricted cash balances: Certificates of deposit and other deposits 1,053 1,025 Level 1 Derivative contracts: Foreign exchange contracts 295 1,184 Level 2 Metal forward and put option contracts 221 — Level 2 Total assets $ 115,657 $ 82,820 Liabilities: Derivative contracts: Foreign exchange contracts $ 9,174 $ 1,437 Level 2 Metal forward and put option contracts 9,887 5,777 Level 2 Total Liabilities $ 19,061 $ 7,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13 - Guarantor Subsidiaries (Tables)</t>
        </is>
      </c>
      <c r="B1" s="2" t="inlineStr">
        <is>
          <t>6 Months Ended</t>
        </is>
      </c>
    </row>
    <row r="2">
      <c r="B2" s="2" t="inlineStr">
        <is>
          <t>Jun. 30, 2020</t>
        </is>
      </c>
    </row>
    <row r="3">
      <c r="A3" s="3" t="inlineStr">
        <is>
          <t>Notes Tables</t>
        </is>
      </c>
    </row>
    <row r="4">
      <c r="A4" s="4" t="inlineStr">
        <is>
          <t>Condensed Balance Sheet [Table Text Block]</t>
        </is>
      </c>
      <c r="B4" s="4" t="inlineStr">
        <is>
          <t xml:space="preserve">As of June 30, 2020 Parent Guarantors Non-Guarantors Eliminations Consolidated (in thousands) Assets Cash and cash equivalents $ 42,071 $ 24,523 $ 9,329 $ — $ 75,923 Other current assets 12,745 115,587 10,700 (74 ) 138,958 Properties, plants, equipment and mineral interests, net 1,913 2,343,623 9,347 — 2,354,883 Intercompany receivable (payable) (25,989 ) (559,649 ) 221,658 363,980 — Investments in subsidiaries 1,643,530 — — (1,643,530 ) — Other non-current assets 277,344 24,666 (120,211 ) (148,155 ) 33,644 Total assets $ 1,951,614 $ 1,948,750 $ 130,823 $ (1,427,779 ) $ 2,603,408 Liabilities and Stockholders' Equity Current liabilities $ (284,257 ) $ 150,204 $ 3,987 $ 245,702 $ 115,636 Long-term debt 518,252 15,848 288 — 534,388 Non-current portion of accrued reclamation — 93,160 6,289 — 99,449 Non-current deferred tax liability — 158,628 — (29,951 ) 128,677 Other non-current liabilities 58,926 6,673 966 — 66,565 Stockholders' equity 1,658,693 1,524,237 119,293 (1,643,530 ) 1,658,693 Total liabilities and stockholders' equity $ 1,951,614 $ 1,948,750 $ 130,823 $ (1,427,779 ) $ 2,603,408 As of December 31, 2019 Parent Guarantors Non-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t>
        </is>
      </c>
    </row>
    <row r="5">
      <c r="A5" s="4" t="inlineStr">
        <is>
          <t>Condensed Income Statement [Table Text Block]</t>
        </is>
      </c>
      <c r="B5" s="4" t="inlineStr">
        <is>
          <t>Three Months Ended June 30, 2020 Parent Guarantors Non-Guarantors Eliminations Consolidated (in thousands) Revenues $ (4,998 ) $ 166,420 $ 4,933 $ — $ 166,355 Cost of sales (1,044 ) (88,705 ) (3,104 ) — (92,853 ) Depreciation, depletion, amortization — (38,528 ) (895 ) — (39,423 ) General and administrative (1,641 ) (4,789 ) (549 ) — (6,979 ) Exploration and pre-development (11 ) (1,745 ) (769 ) — (2,525 ) Gain on derivative contracts (14,002 ) — — — (14,002 ) Acquisition costs (6 ) — — — (6 ) Equity in earnings of subsidiaries (4,601 ) — — 4,601 — Other expense 12,312 (31,301 ) 2,325 (7,305 ) (23,969 ) Income (loss) before income taxes (13,991 ) 1,352 1,941 (2,704 ) (13,402 ) (Provision) benefit from income taxes (37 ) (7,657 ) (237 ) 7,305 (626 ) Net income (loss) (14,028 ) (6,305 ) 1,704 4,601 (14,028 ) Preferred stock dividends (138 ) — — — (138 ) Income (loss) applicable to common stockholders (14,166 ) (6,305 ) 1,704 4,601 (14,166 ) Net income (loss) (14,028 ) (6,305 ) 1,704 4,601 (14,028 ) Changes in comprehensive income (loss) 10,384 — — — 10,384 Comprehensive income (loss) $ (3,644 ) $ (6,305 ) $ 1,704 $ 4,601 $ (3,644 ) Six Months Ended June 30, 2020 Parent Guarantors Non-Guarantors Eliminations Consolidated (in thousands) Revenues $ (3,319 ) $ 291,736 $ 14,863 $ — $ 303,280 Cost of sales (1,328 ) (167,456 ) (9,956 ) — (178,740 ) Depreciation, depletion, amortization — (76,721 ) (2,368 ) — (79,089 ) General and administrative (4,804 ) (10,128 ) (986 ) — (15,918 ) Exploration and pre-development (23 ) (3,800 ) (1,767 ) — (5,590 ) Loss on derivative contracts (6,109 ) — — — (6,109 ) Acquisition costs (11 ) — — — (11 ) Equity in earnings of subsidiaries 6,729 — — (6,729 ) — Other expense (22,311 ) (20,597 ) 1,584 (8,148 ) (49,472 ) Income (loss) before income taxes (31,176 ) 13,034 1,370 (14,877 ) (31,649 ) (Provision) benefit from income taxes (37 ) (6,601 ) (1,074 ) 8,148 436 Net income (loss) (31,213 ) 6,433 296 (6,729 ) (31,213 ) Preferred stock dividends (276 ) — — — (276 ) Income (loss) applicable to common stockholders (31,489 ) 6,433 296 (6,729 ) (31,489 ) Net income (loss) (31,213 ) 6,433 296 (6,729 ) (31,213 ) Changes in comprehensive income (loss) (8,951 ) — — — (8,951 ) Comprehensive income (loss) $ (40,164 ) $ 6,433 $ 296 $ (6,729 ) $ (40,164 ) Three Months Ended June 30, 2019 Parent Guarantors Non-Guarantors Eliminations Consolidated (in thousands) Revenues $ 1,292 $ 121,846 $ 11,034 $ — $ 134,172 Cost of sales (257 ) (95,235 ) (9,446 ) — (104,938 ) Depreciation, depletion, amortization — (47,629 ) (1,848 ) — (49,477 ) General and administrative (4,766 ) (3,738 ) (414 ) — (8,918 ) Exploration and pre-development (3 ) (3,268 ) (1,873 ) — (5,144 ) Research and development — (155 ) (3 ) — (158 ) Gain on derivative contracts 3,798 — — — 3,798 Acquisition costs (163 ) (81 ) (153 ) — (397 ) Equity in earnings of subsidiaries (48,370 ) — — 48,370 — Other (expense) income 1,939 (26,675 ) 525 (2,438 ) (26,649 ) Income (loss) before income taxes (46,530 ) (54,935 ) (2,178 ) 45,932 (57,711 ) (Provision) benefit from income taxes (2 ) 2,558 6,184 2,439 11,179 Net income (loss) (46,532 ) (52,377 ) 4,006 48,371 (46,532 ) Preferred stock dividends (138 ) — — — (138 ) Income (loss) applicable to common stockholders (46,670 ) (52,377 ) 4,006 48,371 (46,670 ) Net income (loss) (46,532 ) (52,377 ) 4,006 48,371 (46,532 ) Changes in comprehensive income (loss) 3,540 — — — 3,540 Comprehensive income (loss) $ (42,992 ) $ (52,377 ) $ 4,006 $ 48,371 $ (42,992 ) Six Months Ended June 30, 2019 Parent Guarantors Non-Guarantors Eliminations Consolidated (in thousands) Revenues $ (1,185 ) $ 264,340 $ 23,634 $ — $ 286,789 Cost of sales (718 ) (194,568 ) (20,038 ) — (215,324 ) Depreciation, depletion, amortization — (84,656 ) (3,608 ) — (88,264 ) General and administrative (9,159 ) (8,849 ) (869 ) — (18,877 ) Exploration and pre-development (19 ) (6,330 ) (4,053 ) — (10,402 ) Research and development — (558 ) (3 ) — (561 ) Loss on derivative contracts 1,999 — — — 1,999 Acquisition costs (121 ) (136 ) (153 ) — (410 ) Equity in earnings of subsidiaries (70,803 ) — — 70,803 — Other (expense) income 7,943 (46,453 ) 1,932 (8,832 ) (45,410 ) Income (loss) before income taxes (72,063 ) (77,210 ) (3,158 ) 61,971 (90,460 ) (Provision) benefit from income taxes (2 ) 2,496 7,069 8,832 18,395 Net income (loss) (72,065 ) (74,714 ) 3,911 70,803 (72,065 ) Preferred stock dividends (276 ) — — — (276 ) Income (loss) applicable to common stockholders (72,341 ) (74,714 ) 3,911 70,803 (72,341 ) Net income (loss) (72,065 ) (74,714 ) 3,911 70,803 (72,065 ) Changes in comprehensive income (loss) 7,799 — — — 7,799 Comprehensive income (loss) $ (64,266 ) $ (74,714 ) $ 3,911 $ 70,803 $ (64,266 )</t>
        </is>
      </c>
    </row>
    <row r="6">
      <c r="A6" s="4" t="inlineStr">
        <is>
          <t>Condensed Cash Flow Statement [Table Text Block]</t>
        </is>
      </c>
      <c r="B6" s="4" t="inlineStr">
        <is>
          <t xml:space="preserve">Six Months Ended June 30, 2020 Parent Guarantors Non-Guarantors Eliminations Consolidated (in thousands) Cash flows from operating activities $ (8,252 ) $ 77,161 $ 6,188 $ (32,644 ) $ 42,453 Cash flows from investing activities: Additions to properties, plants, and equipment — (30,385 ) (304 ) — (30,689 ) Other investing activities, net (6,728 ) 156 (593 ) 6,728 (437 ) Cash flows from financing activities: Dividends paid to stockholders (2,898 ) — — — (2,898 ) Issuance of debt 679,500 — — — 679,500 Payments on debt (666,500 ) (2,840 ) — — (669,340 ) Other financing activity 13,199 (34,040 ) (8,371 ) 25,916 (3,296 ) Effect of exchange rate changes on cash — (858 ) (936 ) — (1,794 ) Changes in cash, cash equivalents and restricted cash and cash equivalents 8,321 9,194 (4,016 ) — 13,499 Beginning cash, cash equivalents and restricted cash and cash equivalents 33,750 16,382 13,345 — 63,477 Ending cash, cash equivalents and restricted cash and cash equivalents $ 42,071 $ 25,576 $ 9,329 $ — $ 76,976 Six Months Ended June 30, 2019 Parent Guarantors Non-Guarantors Eliminations Consolidated (in thousands) Cash flows from operating activities $ (168,393 ) $ 13,738 $ 25,818 $ 137,550 $ 8,713 Cash flows from investing activities: Additions to properties, plants, and equipment — (64,800 ) (6,445 ) (71,245 ) Other investing activities, net 71,485 (82 ) — (71,485 ) (82 ) Cash flows from financing activities: Dividends paid to stockholders (2,706 ) — — (2,706 ) Borrowings on debt 170,000 — — 170,000 Payments on debt (118,000 ) 2,858 (6,235 ) (121,377 ) Other financing activity 41,363 37,620 (14,608 ) (66,065 ) (1,690 ) Effect of exchange rate changes on cash — 432 — 432 Changes in cash, cash equivalents and restricted cash and cash equivalents (6,251 ) (10,234 ) (1,470 ) — (17,955 ) Beginning cash, cash equivalents and restricted cash and cash equivalents 6,265 18,259 3,890 — 28,414 Ending cash, cash equivalents and restricted cash and cash equivalents $ 14 $ 8,025 $ 2,420 $ — $ 10,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paration of Financial Statements (Details Textual) - USD ($) $ in Millions</t>
        </is>
      </c>
      <c r="B1" s="2" t="inlineStr">
        <is>
          <t>Mar. 31, 2020</t>
        </is>
      </c>
      <c r="C1" s="2" t="inlineStr">
        <is>
          <t>Jun. 30, 2020</t>
        </is>
      </c>
    </row>
    <row r="2">
      <c r="A2" s="4" t="inlineStr">
        <is>
          <t>Casa Berardi [Member]</t>
        </is>
      </c>
    </row>
    <row r="3">
      <c r="A3" s="4" t="inlineStr">
        <is>
          <t>Suspension Costs</t>
        </is>
      </c>
      <c r="C3" s="10" t="n">
        <v>1.6</v>
      </c>
    </row>
    <row r="4">
      <c r="A4" s="4" t="inlineStr">
        <is>
          <t>San Sebastian [Member]</t>
        </is>
      </c>
    </row>
    <row r="5">
      <c r="A5" s="4" t="inlineStr">
        <is>
          <t>Suspension Costs</t>
        </is>
      </c>
      <c r="C5" s="6" t="n">
        <v>1</v>
      </c>
    </row>
    <row r="6">
      <c r="A6" s="4" t="inlineStr">
        <is>
          <t>Greens Creek [Member]</t>
        </is>
      </c>
    </row>
    <row r="7">
      <c r="A7" s="4" t="inlineStr">
        <is>
          <t>Suspension Costs from Quarantining Employee Per Week</t>
        </is>
      </c>
      <c r="B7" s="10"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816</v>
      </c>
      <c r="C4" s="5" t="n">
        <v>157816</v>
      </c>
    </row>
    <row r="5">
      <c r="A5" s="4" t="inlineStr">
        <is>
          <t>Series B preferred stock, shares outstanding (in shares)</t>
        </is>
      </c>
      <c r="B5" s="5" t="n">
        <v>157816</v>
      </c>
      <c r="C5" s="5" t="n">
        <v>157816</v>
      </c>
    </row>
    <row r="6">
      <c r="A6" s="4" t="inlineStr">
        <is>
          <t>Series B preferred stock, liquidation preference</t>
        </is>
      </c>
      <c r="B6" s="6" t="n">
        <v>7891</v>
      </c>
      <c r="C6" s="6" t="n">
        <v>7891</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534660072</v>
      </c>
      <c r="C9" s="5" t="n">
        <v>529182994</v>
      </c>
    </row>
    <row r="10">
      <c r="A10" s="4" t="inlineStr">
        <is>
          <t>Treasury stock, shares (in shares)</t>
        </is>
      </c>
      <c r="B10" s="5" t="n">
        <v>6821044</v>
      </c>
      <c r="C10" s="5" t="n">
        <v>6287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Investments (Details Textual) - USD ($) $ in Millions</t>
        </is>
      </c>
      <c r="B1" s="2" t="inlineStr">
        <is>
          <t>6 Months Ended</t>
        </is>
      </c>
    </row>
    <row r="2">
      <c r="B2" s="2" t="inlineStr">
        <is>
          <t>Jun. 30, 2020</t>
        </is>
      </c>
      <c r="C2" s="2" t="inlineStr">
        <is>
          <t>Jun. 30, 2019</t>
        </is>
      </c>
      <c r="D2" s="2" t="inlineStr">
        <is>
          <t>Dec. 31, 2019</t>
        </is>
      </c>
    </row>
    <row r="3">
      <c r="A3" s="4" t="inlineStr">
        <is>
          <t>Equity Securities, FV-NI</t>
        </is>
      </c>
      <c r="B3" s="10" t="n">
        <v>12.2</v>
      </c>
      <c r="D3" s="10" t="n">
        <v>6.2</v>
      </c>
    </row>
    <row r="4">
      <c r="A4" s="4" t="inlineStr">
        <is>
          <t>Equity Securities, FV-NI, Cost</t>
        </is>
      </c>
      <c r="B4" s="11" t="n">
        <v>10.1</v>
      </c>
      <c r="D4" s="10" t="n">
        <v>9.800000000000001</v>
      </c>
    </row>
    <row r="5">
      <c r="A5" s="4" t="inlineStr">
        <is>
          <t>Equity Securities, FV-NI, Unrealized Gain (Loss), Total</t>
        </is>
      </c>
      <c r="B5" s="11" t="n">
        <v>5.4</v>
      </c>
      <c r="C5" s="6" t="n">
        <v>-1</v>
      </c>
    </row>
    <row r="6">
      <c r="A6" s="4" t="inlineStr">
        <is>
          <t>Available-for-sale Equity Securities, Acquired During Period, Cost Basis</t>
        </is>
      </c>
      <c r="B6" s="10" t="n">
        <v>0.6</v>
      </c>
      <c r="C6" s="10"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3 - Income Taxes (Details Textual) $ in Millions</t>
        </is>
      </c>
      <c r="B1" s="2" t="inlineStr">
        <is>
          <t>Jun. 30, 2020USD ($)</t>
        </is>
      </c>
    </row>
    <row r="2">
      <c r="A2" s="4" t="inlineStr">
        <is>
          <t>Deferred Tax Liabilities, Net, Total</t>
        </is>
      </c>
      <c r="B2" s="10" t="n">
        <v>125.5</v>
      </c>
    </row>
    <row r="3">
      <c r="A3" s="4" t="inlineStr">
        <is>
          <t>Domestic Tax Authority [Member] | Internal Revenue Service (IRS) [Member]</t>
        </is>
      </c>
    </row>
    <row r="4">
      <c r="A4" s="4" t="inlineStr">
        <is>
          <t>Deferred Tax Liabilities, Net, Total</t>
        </is>
      </c>
      <c r="B4" s="11" t="n">
        <v>35.1</v>
      </c>
    </row>
    <row r="5">
      <c r="A5" s="4" t="inlineStr">
        <is>
          <t>Foreign Tax Authority [Member] | Canada Revenue Agency [Member]</t>
        </is>
      </c>
    </row>
    <row r="6">
      <c r="A6" s="4" t="inlineStr">
        <is>
          <t>Deferred Tax Liabilities, Net, Total</t>
        </is>
      </c>
      <c r="B6" s="11" t="n">
        <v>93.59999999999999</v>
      </c>
    </row>
    <row r="7">
      <c r="A7" s="4" t="inlineStr">
        <is>
          <t>Foreign Tax Authority [Member] | Mexican Tax Authority [Member]</t>
        </is>
      </c>
    </row>
    <row r="8">
      <c r="A8" s="4" t="inlineStr">
        <is>
          <t>Deferred Tax Liabilities, Net, Total</t>
        </is>
      </c>
      <c r="B8" s="10"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Taxes - Major Components of Income Tax Provision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omestic</t>
        </is>
      </c>
      <c r="B3" s="6" t="n">
        <v>-253</v>
      </c>
      <c r="C3" s="6" t="n">
        <v>-2</v>
      </c>
      <c r="D3" s="6" t="n">
        <v>-985</v>
      </c>
      <c r="E3" s="6" t="n">
        <v>-2</v>
      </c>
    </row>
    <row r="4">
      <c r="A4" s="4" t="inlineStr">
        <is>
          <t>Foreign</t>
        </is>
      </c>
      <c r="B4" s="5" t="n">
        <v>-1650</v>
      </c>
      <c r="C4" s="5" t="n">
        <v>-1716</v>
      </c>
      <c r="D4" s="5" t="n">
        <v>-3719</v>
      </c>
      <c r="E4" s="5" t="n">
        <v>-2793</v>
      </c>
    </row>
    <row r="5">
      <c r="A5" s="4" t="inlineStr">
        <is>
          <t>Total current income tax benefit (provision)</t>
        </is>
      </c>
      <c r="B5" s="5" t="n">
        <v>-1903</v>
      </c>
      <c r="C5" s="5" t="n">
        <v>-1718</v>
      </c>
      <c r="D5" s="5" t="n">
        <v>-4704</v>
      </c>
      <c r="E5" s="5" t="n">
        <v>-2795</v>
      </c>
    </row>
    <row r="6">
      <c r="A6" s="4" t="inlineStr">
        <is>
          <t>Domestic</t>
        </is>
      </c>
      <c r="B6" s="5" t="n">
        <v>1866</v>
      </c>
      <c r="C6" s="5" t="n">
        <v>5456</v>
      </c>
      <c r="D6" s="5" t="n">
        <v>3116</v>
      </c>
      <c r="E6" s="5" t="n">
        <v>7933</v>
      </c>
    </row>
    <row r="7">
      <c r="A7" s="4" t="inlineStr">
        <is>
          <t>Foreign</t>
        </is>
      </c>
      <c r="B7" s="5" t="n">
        <v>-589</v>
      </c>
      <c r="C7" s="5" t="n">
        <v>7441</v>
      </c>
      <c r="D7" s="5" t="n">
        <v>2024</v>
      </c>
      <c r="E7" s="5" t="n">
        <v>13257</v>
      </c>
    </row>
    <row r="8">
      <c r="A8" s="4" t="inlineStr">
        <is>
          <t>Total deferred income tax benefit (provision)</t>
        </is>
      </c>
      <c r="B8" s="5" t="n">
        <v>1277</v>
      </c>
      <c r="C8" s="5" t="n">
        <v>12897</v>
      </c>
      <c r="D8" s="5" t="n">
        <v>5140</v>
      </c>
      <c r="E8" s="5" t="n">
        <v>21190</v>
      </c>
    </row>
    <row r="9">
      <c r="A9" s="4" t="inlineStr">
        <is>
          <t>Total income tax benefit (provision)</t>
        </is>
      </c>
      <c r="B9" s="6" t="n">
        <v>-626</v>
      </c>
      <c r="C9" s="6" t="n">
        <v>11179</v>
      </c>
      <c r="D9" s="6" t="n">
        <v>436</v>
      </c>
      <c r="E9" s="6" t="n">
        <v>183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Note 4 - Commitments, Contingencies and Obligations (Details Textual) $ in Thousands, $ in Millions</t>
        </is>
      </c>
      <c r="B1" s="2" t="inlineStr">
        <is>
          <t>Oct. 09, 2020CAD ($)</t>
        </is>
      </c>
      <c r="C1" s="2" t="inlineStr">
        <is>
          <t>Sep. 09, 2020CAD ($)</t>
        </is>
      </c>
      <c r="D1" s="2" t="inlineStr">
        <is>
          <t>Aug. 09, 2020CAD ($)</t>
        </is>
      </c>
      <c r="E1" s="2" t="inlineStr">
        <is>
          <t>Jul. 09, 2020CAD ($)</t>
        </is>
      </c>
      <c r="F1" s="2" t="inlineStr">
        <is>
          <t>Oct. 30, 2019USD ($)</t>
        </is>
      </c>
      <c r="G1" s="2" t="inlineStr">
        <is>
          <t>Sep. 11, 2018USD ($)</t>
        </is>
      </c>
      <c r="H1" s="2" t="inlineStr">
        <is>
          <t>Oct. 31, 2019USD ($)</t>
        </is>
      </c>
      <c r="I1" s="2" t="inlineStr">
        <is>
          <t>Jul. 31, 2018USD ($)</t>
        </is>
      </c>
      <c r="J1" s="2" t="inlineStr">
        <is>
          <t>Dec. 31, 2014USD ($)</t>
        </is>
      </c>
      <c r="K1" s="2" t="inlineStr">
        <is>
          <t>Aug. 31, 2012USD ($)</t>
        </is>
      </c>
      <c r="L1" s="2" t="inlineStr">
        <is>
          <t>Jun. 30, 2011USD ($)</t>
        </is>
      </c>
      <c r="M1" s="2" t="inlineStr">
        <is>
          <t>Jun. 30, 2020USD ($)</t>
        </is>
      </c>
      <c r="N1" s="2" t="inlineStr">
        <is>
          <t>Jun. 30, 2019USD ($)</t>
        </is>
      </c>
      <c r="O1" s="2" t="inlineStr">
        <is>
          <t>Dec. 31, 2014USD ($)</t>
        </is>
      </c>
      <c r="P1" s="2" t="inlineStr">
        <is>
          <t>Jun. 30, 2020USD ($)</t>
        </is>
      </c>
      <c r="Q1" s="2" t="inlineStr">
        <is>
          <t>Jun. 30, 2019USD ($)</t>
        </is>
      </c>
      <c r="R1" s="2" t="inlineStr">
        <is>
          <t>Jul. 09, 2020USD ($)</t>
        </is>
      </c>
      <c r="S1" s="2" t="inlineStr">
        <is>
          <t>Jul. 09, 2020CAD ($)</t>
        </is>
      </c>
      <c r="T1" s="2" t="inlineStr">
        <is>
          <t>Feb. 19, 2020USD ($)</t>
        </is>
      </c>
      <c r="U1" s="2" t="inlineStr">
        <is>
          <t>Dec. 31, 2019USD ($)</t>
        </is>
      </c>
    </row>
    <row r="2">
      <c r="A2" s="4" t="inlineStr">
        <is>
          <t>Environmental Remediation Expense</t>
        </is>
      </c>
      <c r="H2" s="6" t="n">
        <v>6100</v>
      </c>
      <c r="M2" s="6" t="n">
        <v>1037</v>
      </c>
      <c r="N2" s="6" t="n">
        <v>1052</v>
      </c>
      <c r="P2" s="6" t="n">
        <v>1553</v>
      </c>
      <c r="Q2" s="6" t="n">
        <v>1622</v>
      </c>
    </row>
    <row r="3">
      <c r="A3" s="4" t="inlineStr">
        <is>
          <t>Payments of Debt Issuance Costs</t>
        </is>
      </c>
      <c r="P3" s="5" t="n">
        <v>551</v>
      </c>
      <c r="Q3" s="6" t="n">
        <v>46</v>
      </c>
    </row>
    <row r="4">
      <c r="A4" s="4" t="inlineStr">
        <is>
          <t>Lessee, Operating Lease, Liability, to be Paid, Total</t>
        </is>
      </c>
      <c r="M4" s="5" t="n">
        <v>14599</v>
      </c>
      <c r="P4" s="5" t="n">
        <v>14599</v>
      </c>
    </row>
    <row r="5">
      <c r="A5" s="4" t="inlineStr">
        <is>
          <t>Performance Obligation Commitments [Member]</t>
        </is>
      </c>
    </row>
    <row r="6">
      <c r="A6" s="4" t="inlineStr">
        <is>
          <t>Surety Bonds</t>
        </is>
      </c>
      <c r="M6" s="5" t="n">
        <v>182600</v>
      </c>
      <c r="P6" s="5" t="n">
        <v>182600</v>
      </c>
    </row>
    <row r="7">
      <c r="A7" s="4" t="inlineStr">
        <is>
          <t>Letters of Credit Outstanding, Amount</t>
        </is>
      </c>
      <c r="M7" s="5" t="n">
        <v>20400</v>
      </c>
      <c r="P7" s="5" t="n">
        <v>20400</v>
      </c>
    </row>
    <row r="8">
      <c r="A8" s="4" t="inlineStr">
        <is>
          <t>The IQ Notes [Member]] | Forecast [Member]</t>
        </is>
      </c>
    </row>
    <row r="9">
      <c r="A9" s="4" t="inlineStr">
        <is>
          <t>Proceeds from Issuance of Debt</t>
        </is>
      </c>
      <c r="B9" s="10" t="n">
        <v>12.5</v>
      </c>
      <c r="C9" s="10" t="n">
        <v>12.5</v>
      </c>
      <c r="D9" s="10" t="n">
        <v>12.5</v>
      </c>
    </row>
    <row r="10">
      <c r="A10" s="4" t="inlineStr">
        <is>
          <t>The IQ Notes [Member]] | Subsequent Event [Member]</t>
        </is>
      </c>
    </row>
    <row r="11">
      <c r="A11" s="4" t="inlineStr">
        <is>
          <t>Debt Instrument, Face Amount</t>
        </is>
      </c>
      <c r="R11" s="6" t="n">
        <v>36800</v>
      </c>
      <c r="S11" s="6" t="n">
        <v>50</v>
      </c>
    </row>
    <row r="12">
      <c r="A12" s="4" t="inlineStr">
        <is>
          <t>Debt Instrument, Interest Rate, Stated Percentage</t>
        </is>
      </c>
      <c r="R12" s="4" t="inlineStr">
        <is>
          <t>6.515%</t>
        </is>
      </c>
      <c r="S12" s="4" t="inlineStr">
        <is>
          <t>6.515%</t>
        </is>
      </c>
    </row>
    <row r="13">
      <c r="A13" s="4" t="inlineStr">
        <is>
          <t>Debt Instrument, Number of Issuance Installments</t>
        </is>
      </c>
      <c r="R13" s="5" t="n">
        <v>4</v>
      </c>
      <c r="S13" s="5" t="n">
        <v>4</v>
      </c>
    </row>
    <row r="14">
      <c r="A14" s="4" t="inlineStr">
        <is>
          <t>Proceeds from Issuance of Debt</t>
        </is>
      </c>
      <c r="E14" s="10" t="n">
        <v>12.5</v>
      </c>
    </row>
    <row r="15">
      <c r="A15" s="4" t="inlineStr">
        <is>
          <t>Payments of Debt Issuance Costs</t>
        </is>
      </c>
      <c r="E15" s="10" t="n">
        <v>0.6</v>
      </c>
    </row>
    <row r="16">
      <c r="A16" s="4" t="inlineStr">
        <is>
          <t>Senior Notes [Member] | The 2028 Senior Notes [Member]</t>
        </is>
      </c>
    </row>
    <row r="17">
      <c r="A17" s="4" t="inlineStr">
        <is>
          <t>Debt Instrument, Face Amount</t>
        </is>
      </c>
      <c r="T17" s="6" t="n">
        <v>475000</v>
      </c>
    </row>
    <row r="18">
      <c r="A18" s="4" t="inlineStr">
        <is>
          <t>Debt Instrument, Interest Rate, Stated Percentage</t>
        </is>
      </c>
      <c r="T18" s="4" t="inlineStr">
        <is>
          <t>7.25%</t>
        </is>
      </c>
    </row>
    <row r="19">
      <c r="A19" s="4" t="inlineStr">
        <is>
          <t>Long-term Debt, Gross</t>
        </is>
      </c>
      <c r="M19" s="6" t="n">
        <v>475000</v>
      </c>
      <c r="P19" s="6" t="n">
        <v>475000</v>
      </c>
    </row>
    <row r="20">
      <c r="A20" s="4" t="inlineStr">
        <is>
          <t>Senior Notes [Member] | The 2021 Senior Notes [Member]</t>
        </is>
      </c>
    </row>
    <row r="21">
      <c r="A21" s="4" t="inlineStr">
        <is>
          <t>Debt Instrument, Interest Rate, Stated Percentage</t>
        </is>
      </c>
      <c r="U21" s="4" t="inlineStr">
        <is>
          <t>6.875%</t>
        </is>
      </c>
    </row>
    <row r="22">
      <c r="A22" s="4" t="inlineStr">
        <is>
          <t>Long-term Debt, Gross</t>
        </is>
      </c>
      <c r="U22" s="6" t="n">
        <v>506500</v>
      </c>
    </row>
    <row r="23">
      <c r="A23" s="4" t="inlineStr">
        <is>
          <t>Canadian Assets of Klondex [Member]</t>
        </is>
      </c>
    </row>
    <row r="24">
      <c r="A24" s="4" t="inlineStr">
        <is>
          <t>Ownership Percentage</t>
        </is>
      </c>
      <c r="G24" s="4" t="inlineStr">
        <is>
          <t>13.00%</t>
        </is>
      </c>
    </row>
    <row r="25">
      <c r="A25" s="4" t="inlineStr">
        <is>
          <t>PRP Lawsuit in Mineral County, Colorado [Member]</t>
        </is>
      </c>
    </row>
    <row r="26">
      <c r="A26" s="4" t="inlineStr">
        <is>
          <t>Loss Contingency, Damages Sought, Value</t>
        </is>
      </c>
      <c r="F26" s="6" t="n">
        <v>5000</v>
      </c>
    </row>
    <row r="27">
      <c r="A27" s="4" t="inlineStr">
        <is>
          <t>Lawsuit filed in Ontario (Canada) Superior Court of Justice [Member] | Waterton Warrants [Member]</t>
        </is>
      </c>
    </row>
    <row r="28">
      <c r="A28" s="4" t="inlineStr">
        <is>
          <t>Class of Warrant or Right, Issued During Period, Value</t>
        </is>
      </c>
      <c r="I28" s="6" t="n">
        <v>3700</v>
      </c>
    </row>
    <row r="29">
      <c r="A29" s="4" t="inlineStr">
        <is>
          <t>Class of Warrant or Right, Warrants Entitled, Value</t>
        </is>
      </c>
      <c r="G29" s="6" t="n">
        <v>8900</v>
      </c>
    </row>
    <row r="30">
      <c r="A30" s="4" t="inlineStr">
        <is>
          <t>Johnny M Mine Area near San Mateo, New Mexico [Member]</t>
        </is>
      </c>
    </row>
    <row r="31">
      <c r="A31" s="4" t="inlineStr">
        <is>
          <t>Payment Of Response Costs</t>
        </is>
      </c>
      <c r="J31" s="6" t="n">
        <v>1100</v>
      </c>
      <c r="K31" s="6" t="n">
        <v>1100</v>
      </c>
    </row>
    <row r="32">
      <c r="A32" s="4" t="inlineStr">
        <is>
          <t>Estimated Response Costs</t>
        </is>
      </c>
      <c r="I32" s="6" t="n">
        <v>9600</v>
      </c>
      <c r="J32" s="5" t="n">
        <v>6100</v>
      </c>
    </row>
    <row r="33">
      <c r="A33" s="4" t="inlineStr">
        <is>
          <t>Environmental Remediation Expense</t>
        </is>
      </c>
      <c r="O33" s="6" t="n">
        <v>5600</v>
      </c>
    </row>
    <row r="34">
      <c r="A34" s="4" t="inlineStr">
        <is>
          <t>Johnny M Mine Area near San Mateo, New Mexico [Member] | Minimum [Member]</t>
        </is>
      </c>
    </row>
    <row r="35">
      <c r="A35" s="4" t="inlineStr">
        <is>
          <t>Estimated Alternative Response Costs</t>
        </is>
      </c>
      <c r="J35" s="5" t="n">
        <v>0</v>
      </c>
    </row>
    <row r="36">
      <c r="A36" s="4" t="inlineStr">
        <is>
          <t>Johnny M Mine Area near San Mateo, New Mexico [Member] | Maximum [Member]</t>
        </is>
      </c>
    </row>
    <row r="37">
      <c r="A37" s="4" t="inlineStr">
        <is>
          <t>Estimated Alternative Response Costs</t>
        </is>
      </c>
      <c r="J37" s="6" t="n">
        <v>221000</v>
      </c>
    </row>
    <row r="38">
      <c r="A38" s="4" t="inlineStr">
        <is>
          <t>Carpenter Snow Creek Superfund Site, Cascade County, Montana [Member]</t>
        </is>
      </c>
    </row>
    <row r="39">
      <c r="A39" s="4" t="inlineStr">
        <is>
          <t>Estimated Response Costs</t>
        </is>
      </c>
      <c r="L39" s="6" t="n">
        <v>4500</v>
      </c>
    </row>
    <row r="40">
      <c r="A40" s="4" t="inlineStr">
        <is>
          <t>Estimated Future Response Cost</t>
        </is>
      </c>
      <c r="L40"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5 - Loss Per Common Share (Details Textu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mmon Stock, Shares Authorized (in shares)</t>
        </is>
      </c>
      <c r="B3" s="5" t="n">
        <v>750000000</v>
      </c>
      <c r="D3" s="5" t="n">
        <v>750000000</v>
      </c>
      <c r="F3" s="5" t="n">
        <v>750000000</v>
      </c>
    </row>
    <row r="4">
      <c r="A4" s="4" t="inlineStr">
        <is>
          <t>Common Stock, Par or Stated Value Per Share (in dollars per share)</t>
        </is>
      </c>
      <c r="B4" s="7" t="n">
        <v>0.25</v>
      </c>
      <c r="D4" s="7" t="n">
        <v>0.25</v>
      </c>
      <c r="F4" s="7" t="n">
        <v>0.25</v>
      </c>
    </row>
    <row r="5">
      <c r="A5" s="4" t="inlineStr">
        <is>
          <t>Common Stock, Shares, Issued, Total (in shares)</t>
        </is>
      </c>
      <c r="B5" s="5" t="n">
        <v>534660072</v>
      </c>
      <c r="D5" s="5" t="n">
        <v>534660072</v>
      </c>
    </row>
    <row r="6">
      <c r="A6" s="4" t="inlineStr">
        <is>
          <t>Treasury Stock, Shares, Ending Balance (in shares)</t>
        </is>
      </c>
      <c r="B6" s="5" t="n">
        <v>6821044</v>
      </c>
      <c r="D6" s="5" t="n">
        <v>6821044</v>
      </c>
      <c r="F6" s="5" t="n">
        <v>6287271</v>
      </c>
    </row>
    <row r="7">
      <c r="A7" s="4" t="inlineStr">
        <is>
          <t>Common Stock, Shares, Outstanding, Ending Balance (in shares)</t>
        </is>
      </c>
      <c r="B7" s="5" t="n">
        <v>527839028</v>
      </c>
      <c r="D7" s="5" t="n">
        <v>527839028</v>
      </c>
    </row>
    <row r="8">
      <c r="A8" s="4" t="inlineStr">
        <is>
          <t>Earnings Per Share, Basic and Diluted, Total (in dollars per share)</t>
        </is>
      </c>
      <c r="B8" s="7" t="n">
        <v>-0.03</v>
      </c>
      <c r="C8" s="7" t="n">
        <v>-0.1</v>
      </c>
      <c r="D8" s="7" t="n">
        <v>-0.06</v>
      </c>
      <c r="E8" s="7" t="n">
        <v>-0.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Note 6 - Business Segments and Sales of Products (Details Textual) $ in Thousands</t>
        </is>
      </c>
      <c r="B1" s="2" t="inlineStr">
        <is>
          <t>3 Months Ended</t>
        </is>
      </c>
      <c r="D1" s="2" t="inlineStr">
        <is>
          <t>6 Months Ended</t>
        </is>
      </c>
    </row>
    <row r="2">
      <c r="B2" s="2" t="inlineStr">
        <is>
          <t>Jun. 30, 2020USD ($)ozT</t>
        </is>
      </c>
      <c r="C2" s="2" t="inlineStr">
        <is>
          <t>Jun. 30, 2019USD ($)</t>
        </is>
      </c>
      <c r="D2" s="2" t="inlineStr">
        <is>
          <t>Jun. 30, 2020USD ($)ozT</t>
        </is>
      </c>
      <c r="E2" s="2" t="inlineStr">
        <is>
          <t>Jun. 30, 2019USD ($)</t>
        </is>
      </c>
      <c r="F2" s="2" t="inlineStr">
        <is>
          <t>Dec. 31, 2019USD ($)</t>
        </is>
      </c>
    </row>
    <row r="3">
      <c r="A3" s="4" t="inlineStr">
        <is>
          <t>Number of Reportable Segments</t>
        </is>
      </c>
      <c r="D3" s="5" t="n">
        <v>5</v>
      </c>
    </row>
    <row r="4">
      <c r="A4" s="4" t="inlineStr">
        <is>
          <t>Derivative, Loss on Derivative</t>
        </is>
      </c>
      <c r="B4" s="6" t="n">
        <v>5000</v>
      </c>
      <c r="D4" s="6" t="n">
        <v>3300</v>
      </c>
      <c r="E4" s="6" t="n">
        <v>1200</v>
      </c>
    </row>
    <row r="5">
      <c r="A5" s="4" t="inlineStr">
        <is>
          <t>Derivative, Gain on Derivative</t>
        </is>
      </c>
      <c r="C5" s="6" t="n">
        <v>1300</v>
      </c>
    </row>
    <row r="6">
      <c r="A6" s="4" t="inlineStr">
        <is>
          <t>Accounts Receivable, after Allowance for Credit Loss, Current, Total</t>
        </is>
      </c>
      <c r="B6" s="5" t="n">
        <v>26003</v>
      </c>
      <c r="D6" s="5" t="n">
        <v>26003</v>
      </c>
      <c r="F6" s="6" t="n">
        <v>11952</v>
      </c>
    </row>
    <row r="7">
      <c r="A7" s="4" t="inlineStr">
        <is>
          <t>Accounts Receivable, Allowance for Credit Loss, Ending Balance</t>
        </is>
      </c>
      <c r="B7" s="6" t="n">
        <v>0</v>
      </c>
      <c r="D7" s="6" t="n">
        <v>0</v>
      </c>
      <c r="F7" s="6" t="n">
        <v>0</v>
      </c>
    </row>
    <row r="8">
      <c r="A8" s="4" t="inlineStr">
        <is>
          <t>Silver Contracts [Member]</t>
        </is>
      </c>
    </row>
    <row r="9">
      <c r="A9" s="4" t="inlineStr">
        <is>
          <t>Metals Contained in Concentrates (Ounce) | oz</t>
        </is>
      </c>
      <c r="B9" s="5" t="n">
        <v>2600000</v>
      </c>
      <c r="D9" s="5" t="n">
        <v>2600000</v>
      </c>
    </row>
    <row r="10">
      <c r="A10" s="4" t="inlineStr">
        <is>
          <t>Gold 1 [Member]</t>
        </is>
      </c>
    </row>
    <row r="11">
      <c r="A11" s="4" t="inlineStr">
        <is>
          <t>Metals Contained in Concentrates (Ounce) | oz</t>
        </is>
      </c>
      <c r="B11" s="5" t="n">
        <v>7969</v>
      </c>
      <c r="D11" s="5" t="n">
        <v>7969</v>
      </c>
    </row>
    <row r="12">
      <c r="A12" s="4" t="inlineStr">
        <is>
          <t>Zinc [Member]</t>
        </is>
      </c>
    </row>
    <row r="13">
      <c r="A13" s="4" t="inlineStr">
        <is>
          <t>Metals Contained in Concentrates (Ounce) | T</t>
        </is>
      </c>
      <c r="B13" s="5" t="n">
        <v>9983</v>
      </c>
      <c r="D13" s="5" t="n">
        <v>9983</v>
      </c>
    </row>
    <row r="14">
      <c r="A14" s="4" t="inlineStr">
        <is>
          <t>Lead [Member]</t>
        </is>
      </c>
    </row>
    <row r="15">
      <c r="A15" s="4" t="inlineStr">
        <is>
          <t>Metals Contained in Concentrates (Ounce) | T</t>
        </is>
      </c>
      <c r="B15" s="5" t="n">
        <v>7405</v>
      </c>
      <c r="D15" s="5" t="n">
        <v>74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Business Segments and Sales of Products - Information About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sales</t>
        </is>
      </c>
      <c r="B3" s="6" t="n">
        <v>166355</v>
      </c>
      <c r="C3" s="6" t="n">
        <v>134172</v>
      </c>
      <c r="D3" s="6" t="n">
        <v>303280</v>
      </c>
      <c r="E3" s="6" t="n">
        <v>286789</v>
      </c>
    </row>
    <row r="4">
      <c r="A4" s="4" t="inlineStr">
        <is>
          <t>Income (loss) from operations</t>
        </is>
      </c>
      <c r="B4" s="5" t="n">
        <v>9874</v>
      </c>
      <c r="C4" s="5" t="n">
        <v>-43477</v>
      </c>
      <c r="D4" s="5" t="n">
        <v>-5086</v>
      </c>
      <c r="E4" s="5" t="n">
        <v>-59601</v>
      </c>
    </row>
    <row r="5">
      <c r="A5" s="4" t="inlineStr">
        <is>
          <t>Greens Creek</t>
        </is>
      </c>
      <c r="B5" s="5" t="n">
        <v>2603408</v>
      </c>
      <c r="D5" s="5" t="n">
        <v>2603408</v>
      </c>
      <c r="F5" s="6" t="n">
        <v>2637308</v>
      </c>
    </row>
    <row r="6">
      <c r="A6" s="4" t="inlineStr">
        <is>
          <t>Greens Creek [Member]</t>
        </is>
      </c>
    </row>
    <row r="7">
      <c r="A7" s="4" t="inlineStr">
        <is>
          <t>Net sales</t>
        </is>
      </c>
      <c r="B7" s="5" t="n">
        <v>84890</v>
      </c>
      <c r="C7" s="5" t="n">
        <v>55398</v>
      </c>
      <c r="D7" s="5" t="n">
        <v>138724</v>
      </c>
      <c r="E7" s="5" t="n">
        <v>135527</v>
      </c>
    </row>
    <row r="8">
      <c r="A8" s="4" t="inlineStr">
        <is>
          <t>Income (loss) from operations</t>
        </is>
      </c>
      <c r="B8" s="5" t="n">
        <v>26751</v>
      </c>
      <c r="C8" s="5" t="n">
        <v>9141</v>
      </c>
      <c r="D8" s="5" t="n">
        <v>30867</v>
      </c>
      <c r="E8" s="5" t="n">
        <v>34574</v>
      </c>
    </row>
    <row r="9">
      <c r="A9" s="4" t="inlineStr">
        <is>
          <t>Greens Creek</t>
        </is>
      </c>
      <c r="B9" s="5" t="n">
        <v>618726</v>
      </c>
      <c r="D9" s="5" t="n">
        <v>618726</v>
      </c>
      <c r="F9" s="5" t="n">
        <v>639047</v>
      </c>
    </row>
    <row r="10">
      <c r="A10" s="4" t="inlineStr">
        <is>
          <t>Lucky Friday [Member]</t>
        </is>
      </c>
    </row>
    <row r="11">
      <c r="A11" s="4" t="inlineStr">
        <is>
          <t>Net sales</t>
        </is>
      </c>
      <c r="B11" s="5" t="n">
        <v>11455</v>
      </c>
      <c r="C11" s="5" t="n">
        <v>4951</v>
      </c>
      <c r="D11" s="5" t="n">
        <v>14285</v>
      </c>
      <c r="E11" s="5" t="n">
        <v>7133</v>
      </c>
    </row>
    <row r="12">
      <c r="A12" s="4" t="inlineStr">
        <is>
          <t>Income (loss) from operations</t>
        </is>
      </c>
      <c r="B12" s="5" t="n">
        <v>-5218</v>
      </c>
      <c r="C12" s="5" t="n">
        <v>-2271</v>
      </c>
      <c r="D12" s="5" t="n">
        <v>-13338</v>
      </c>
      <c r="E12" s="5" t="n">
        <v>-5052</v>
      </c>
    </row>
    <row r="13">
      <c r="A13" s="4" t="inlineStr">
        <is>
          <t>Greens Creek</t>
        </is>
      </c>
      <c r="B13" s="5" t="n">
        <v>501690</v>
      </c>
      <c r="D13" s="5" t="n">
        <v>501690</v>
      </c>
      <c r="F13" s="5" t="n">
        <v>440615</v>
      </c>
    </row>
    <row r="14">
      <c r="A14" s="4" t="inlineStr">
        <is>
          <t>Casa Berardi [Member]</t>
        </is>
      </c>
    </row>
    <row r="15">
      <c r="A15" s="4" t="inlineStr">
        <is>
          <t>Net sales</t>
        </is>
      </c>
      <c r="B15" s="5" t="n">
        <v>50005</v>
      </c>
      <c r="C15" s="5" t="n">
        <v>45500</v>
      </c>
      <c r="D15" s="5" t="n">
        <v>96177</v>
      </c>
      <c r="E15" s="5" t="n">
        <v>85562</v>
      </c>
    </row>
    <row r="16">
      <c r="A16" s="4" t="inlineStr">
        <is>
          <t>Income (loss) from operations</t>
        </is>
      </c>
      <c r="B16" s="5" t="n">
        <v>3204</v>
      </c>
      <c r="C16" s="5" t="n">
        <v>-15363</v>
      </c>
      <c r="D16" s="5" t="n">
        <v>-676</v>
      </c>
      <c r="E16" s="5" t="n">
        <v>-25882</v>
      </c>
    </row>
    <row r="17">
      <c r="A17" s="4" t="inlineStr">
        <is>
          <t>Greens Creek</t>
        </is>
      </c>
      <c r="B17" s="5" t="n">
        <v>693259</v>
      </c>
      <c r="D17" s="5" t="n">
        <v>693259</v>
      </c>
      <c r="F17" s="5" t="n">
        <v>703511</v>
      </c>
    </row>
    <row r="18">
      <c r="A18" s="4" t="inlineStr">
        <is>
          <t>San Sebastian [Member]</t>
        </is>
      </c>
    </row>
    <row r="19">
      <c r="A19" s="4" t="inlineStr">
        <is>
          <t>Net sales</t>
        </is>
      </c>
      <c r="B19" s="5" t="n">
        <v>4934</v>
      </c>
      <c r="C19" s="5" t="n">
        <v>10993</v>
      </c>
      <c r="D19" s="5" t="n">
        <v>14860</v>
      </c>
      <c r="E19" s="5" t="n">
        <v>23593</v>
      </c>
    </row>
    <row r="20">
      <c r="A20" s="4" t="inlineStr">
        <is>
          <t>Income (loss) from operations</t>
        </is>
      </c>
      <c r="B20" s="5" t="n">
        <v>-859</v>
      </c>
      <c r="C20" s="5" t="n">
        <v>-1923</v>
      </c>
      <c r="D20" s="5" t="n">
        <v>-180</v>
      </c>
      <c r="E20" s="5" t="n">
        <v>-3435</v>
      </c>
    </row>
    <row r="21">
      <c r="A21" s="4" t="inlineStr">
        <is>
          <t>Greens Creek</t>
        </is>
      </c>
      <c r="B21" s="5" t="n">
        <v>32915</v>
      </c>
      <c r="D21" s="5" t="n">
        <v>32915</v>
      </c>
      <c r="F21" s="5" t="n">
        <v>48294</v>
      </c>
    </row>
    <row r="22">
      <c r="A22" s="4" t="inlineStr">
        <is>
          <t>Nevada Operations [Member]</t>
        </is>
      </c>
    </row>
    <row r="23">
      <c r="A23" s="4" t="inlineStr">
        <is>
          <t>Net sales</t>
        </is>
      </c>
      <c r="B23" s="5" t="n">
        <v>15071</v>
      </c>
      <c r="C23" s="5" t="n">
        <v>17330</v>
      </c>
      <c r="D23" s="5" t="n">
        <v>39234</v>
      </c>
      <c r="E23" s="5" t="n">
        <v>34974</v>
      </c>
    </row>
    <row r="24">
      <c r="A24" s="4" t="inlineStr">
        <is>
          <t>Income (loss) from operations</t>
        </is>
      </c>
      <c r="B24" s="5" t="n">
        <v>-2266</v>
      </c>
      <c r="C24" s="5" t="n">
        <v>-21475</v>
      </c>
      <c r="D24" s="5" t="n">
        <v>623</v>
      </c>
      <c r="E24" s="5" t="n">
        <v>-35466</v>
      </c>
    </row>
    <row r="25">
      <c r="A25" s="4" t="inlineStr">
        <is>
          <t>Greens Creek</t>
        </is>
      </c>
      <c r="B25" s="5" t="n">
        <v>522822</v>
      </c>
      <c r="D25" s="5" t="n">
        <v>522822</v>
      </c>
      <c r="F25" s="5" t="n">
        <v>528466</v>
      </c>
    </row>
    <row r="26">
      <c r="A26" s="4" t="inlineStr">
        <is>
          <t>Other Segments [Member]</t>
        </is>
      </c>
    </row>
    <row r="27">
      <c r="A27" s="4" t="inlineStr">
        <is>
          <t>Income (loss) from operations</t>
        </is>
      </c>
      <c r="B27" s="5" t="n">
        <v>-11738</v>
      </c>
      <c r="C27" s="6" t="n">
        <v>-11586</v>
      </c>
      <c r="D27" s="5" t="n">
        <v>-22382</v>
      </c>
      <c r="E27" s="6" t="n">
        <v>-24340</v>
      </c>
    </row>
    <row r="28">
      <c r="A28" s="4" t="inlineStr">
        <is>
          <t>Greens Creek</t>
        </is>
      </c>
      <c r="B28" s="6" t="n">
        <v>233996</v>
      </c>
      <c r="D28" s="6" t="n">
        <v>233996</v>
      </c>
      <c r="F28" s="6" t="n">
        <v>2773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Percentage of Sales by Segments (Details) - Revenue Benchmar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centage of sales</t>
        </is>
      </c>
      <c r="B3" s="4" t="inlineStr">
        <is>
          <t>100.00%</t>
        </is>
      </c>
      <c r="C3" s="4" t="inlineStr">
        <is>
          <t>100.00%</t>
        </is>
      </c>
      <c r="D3" s="4" t="inlineStr">
        <is>
          <t>100.00%</t>
        </is>
      </c>
      <c r="E3" s="4" t="inlineStr">
        <is>
          <t>100.00%</t>
        </is>
      </c>
    </row>
    <row r="4">
      <c r="A4" s="4" t="inlineStr">
        <is>
          <t>Greens Creek [Member]</t>
        </is>
      </c>
    </row>
    <row r="5">
      <c r="A5" s="4" t="inlineStr">
        <is>
          <t>Percentage of sales</t>
        </is>
      </c>
      <c r="B5" s="4" t="inlineStr">
        <is>
          <t>51.00%</t>
        </is>
      </c>
      <c r="C5" s="4" t="inlineStr">
        <is>
          <t>41.00%</t>
        </is>
      </c>
      <c r="D5" s="4" t="inlineStr">
        <is>
          <t>45.00%</t>
        </is>
      </c>
      <c r="E5" s="4" t="inlineStr">
        <is>
          <t>48.00%</t>
        </is>
      </c>
    </row>
    <row r="6">
      <c r="A6" s="4" t="inlineStr">
        <is>
          <t>Lucky Friday [Member]</t>
        </is>
      </c>
    </row>
    <row r="7">
      <c r="A7" s="4" t="inlineStr">
        <is>
          <t>Percentage of sales</t>
        </is>
      </c>
      <c r="B7" s="4" t="inlineStr">
        <is>
          <t>7.00%</t>
        </is>
      </c>
      <c r="C7" s="4" t="inlineStr">
        <is>
          <t>4.00%</t>
        </is>
      </c>
      <c r="D7" s="4" t="inlineStr">
        <is>
          <t>5.00%</t>
        </is>
      </c>
      <c r="E7" s="4" t="inlineStr">
        <is>
          <t>2.00%</t>
        </is>
      </c>
    </row>
    <row r="8">
      <c r="A8" s="4" t="inlineStr">
        <is>
          <t>Casa Berardi [Member]</t>
        </is>
      </c>
    </row>
    <row r="9">
      <c r="A9" s="4" t="inlineStr">
        <is>
          <t>Percentage of sales</t>
        </is>
      </c>
      <c r="B9" s="4" t="inlineStr">
        <is>
          <t>30.00%</t>
        </is>
      </c>
      <c r="C9" s="4" t="inlineStr">
        <is>
          <t>34.00%</t>
        </is>
      </c>
      <c r="D9" s="4" t="inlineStr">
        <is>
          <t>32.00%</t>
        </is>
      </c>
      <c r="E9" s="4" t="inlineStr">
        <is>
          <t>30.00%</t>
        </is>
      </c>
    </row>
    <row r="10">
      <c r="A10" s="4" t="inlineStr">
        <is>
          <t>San Sebastian [Member]</t>
        </is>
      </c>
    </row>
    <row r="11">
      <c r="A11" s="4" t="inlineStr">
        <is>
          <t>Percentage of sales</t>
        </is>
      </c>
      <c r="B11" s="4" t="inlineStr">
        <is>
          <t>3.00%</t>
        </is>
      </c>
      <c r="C11" s="4" t="inlineStr">
        <is>
          <t>8.00%</t>
        </is>
      </c>
      <c r="D11" s="4" t="inlineStr">
        <is>
          <t>5.00%</t>
        </is>
      </c>
      <c r="E11" s="4" t="inlineStr">
        <is>
          <t>8.00%</t>
        </is>
      </c>
    </row>
    <row r="12">
      <c r="A12" s="4" t="inlineStr">
        <is>
          <t>Nevada Operations [Member]</t>
        </is>
      </c>
    </row>
    <row r="13">
      <c r="A13" s="4" t="inlineStr">
        <is>
          <t>Percentage of sales</t>
        </is>
      </c>
      <c r="B13" s="4" t="inlineStr">
        <is>
          <t>9.00%</t>
        </is>
      </c>
      <c r="C13" s="4" t="inlineStr">
        <is>
          <t>13.00%</t>
        </is>
      </c>
      <c r="D13" s="4" t="inlineStr">
        <is>
          <t>13.00%</t>
        </is>
      </c>
      <c r="E13" s="4" t="inlineStr">
        <is>
          <t>12.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of Produ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of products</t>
        </is>
      </c>
      <c r="B3" s="6" t="n">
        <v>166355</v>
      </c>
      <c r="C3" s="6" t="n">
        <v>134172</v>
      </c>
      <c r="D3" s="6" t="n">
        <v>303280</v>
      </c>
      <c r="E3" s="6" t="n">
        <v>286789</v>
      </c>
    </row>
    <row r="4">
      <c r="A4" s="4" t="inlineStr">
        <is>
          <t>Less: Smelter and refining charges</t>
        </is>
      </c>
      <c r="B4" s="5" t="n">
        <v>-18522</v>
      </c>
      <c r="C4" s="5" t="n">
        <v>-9910</v>
      </c>
      <c r="D4" s="5" t="n">
        <v>-33590</v>
      </c>
      <c r="E4" s="5" t="n">
        <v>-16258</v>
      </c>
    </row>
    <row r="5">
      <c r="A5" s="4" t="inlineStr">
        <is>
          <t>Sales by significant product type</t>
        </is>
      </c>
      <c r="B5" s="5" t="n">
        <v>171353</v>
      </c>
      <c r="C5" s="5" t="n">
        <v>132879</v>
      </c>
      <c r="D5" s="5" t="n">
        <v>306598</v>
      </c>
      <c r="E5" s="5" t="n">
        <v>287972</v>
      </c>
    </row>
    <row r="6">
      <c r="A6" s="4" t="inlineStr">
        <is>
          <t>Silver Contracts [Member]</t>
        </is>
      </c>
    </row>
    <row r="7">
      <c r="A7" s="4" t="inlineStr">
        <is>
          <t>Sales of products</t>
        </is>
      </c>
      <c r="B7" s="5" t="n">
        <v>61756</v>
      </c>
      <c r="C7" s="5" t="n">
        <v>36298</v>
      </c>
      <c r="D7" s="5" t="n">
        <v>99328</v>
      </c>
      <c r="E7" s="5" t="n">
        <v>81804</v>
      </c>
    </row>
    <row r="8">
      <c r="A8" s="4" t="inlineStr">
        <is>
          <t>Doré and Metals from Doré [Member]</t>
        </is>
      </c>
    </row>
    <row r="9">
      <c r="A9" s="4" t="inlineStr">
        <is>
          <t>Sales by significant product type</t>
        </is>
      </c>
      <c r="B9" s="5" t="n">
        <v>59445</v>
      </c>
      <c r="C9" s="5" t="n">
        <v>73312</v>
      </c>
      <c r="D9" s="5" t="n">
        <v>143780</v>
      </c>
      <c r="E9" s="5" t="n">
        <v>144167</v>
      </c>
    </row>
    <row r="10">
      <c r="A10" s="4" t="inlineStr">
        <is>
          <t>Gold [Member]</t>
        </is>
      </c>
    </row>
    <row r="11">
      <c r="A11" s="4" t="inlineStr">
        <is>
          <t>Sales of products</t>
        </is>
      </c>
      <c r="B11" s="5" t="n">
        <v>89212</v>
      </c>
      <c r="C11" s="5" t="n">
        <v>78166</v>
      </c>
      <c r="D11" s="5" t="n">
        <v>179906</v>
      </c>
      <c r="E11" s="5" t="n">
        <v>157845</v>
      </c>
    </row>
    <row r="12">
      <c r="A12" s="4" t="inlineStr">
        <is>
          <t>Carbon [Member]</t>
        </is>
      </c>
    </row>
    <row r="13">
      <c r="A13" s="4" t="inlineStr">
        <is>
          <t>Sales by significant product type</t>
        </is>
      </c>
      <c r="B13" s="5" t="n">
        <v>16903</v>
      </c>
      <c r="C13" s="5" t="n">
        <v>4284</v>
      </c>
      <c r="D13" s="5" t="n">
        <v>19264</v>
      </c>
      <c r="E13" s="5" t="n">
        <v>9330</v>
      </c>
    </row>
    <row r="14">
      <c r="A14" s="4" t="inlineStr">
        <is>
          <t>Lead [Member]</t>
        </is>
      </c>
    </row>
    <row r="15">
      <c r="A15" s="4" t="inlineStr">
        <is>
          <t>Sales of products</t>
        </is>
      </c>
      <c r="B15" s="5" t="n">
        <v>12454</v>
      </c>
      <c r="C15" s="5" t="n">
        <v>6670</v>
      </c>
      <c r="D15" s="5" t="n">
        <v>18874</v>
      </c>
      <c r="E15" s="5" t="n">
        <v>15695</v>
      </c>
    </row>
    <row r="16">
      <c r="A16" s="4" t="inlineStr">
        <is>
          <t>Lead Concentrate [Member]</t>
        </is>
      </c>
    </row>
    <row r="17">
      <c r="A17" s="4" t="inlineStr">
        <is>
          <t>Sales by significant product type</t>
        </is>
      </c>
      <c r="B17" s="5" t="n">
        <v>72514</v>
      </c>
      <c r="C17" s="5" t="n">
        <v>35742</v>
      </c>
      <c r="D17" s="5" t="n">
        <v>106667</v>
      </c>
      <c r="E17" s="5" t="n">
        <v>85042</v>
      </c>
    </row>
    <row r="18">
      <c r="A18" s="4" t="inlineStr">
        <is>
          <t>Zinc [Member]</t>
        </is>
      </c>
    </row>
    <row r="19">
      <c r="A19" s="4" t="inlineStr">
        <is>
          <t>Sales of products</t>
        </is>
      </c>
      <c r="B19" s="5" t="n">
        <v>21455</v>
      </c>
      <c r="C19" s="5" t="n">
        <v>22948</v>
      </c>
      <c r="D19" s="5" t="n">
        <v>38762</v>
      </c>
      <c r="E19" s="5" t="n">
        <v>47703</v>
      </c>
    </row>
    <row r="20">
      <c r="A20" s="4" t="inlineStr">
        <is>
          <t>Zinc Concentrate [Member]</t>
        </is>
      </c>
    </row>
    <row r="21">
      <c r="A21" s="4" t="inlineStr">
        <is>
          <t>Sales by significant product type</t>
        </is>
      </c>
      <c r="B21" s="5" t="n">
        <v>16585</v>
      </c>
      <c r="C21" s="5" t="n">
        <v>15738</v>
      </c>
      <c r="D21" s="5" t="n">
        <v>27405</v>
      </c>
      <c r="E21" s="5" t="n">
        <v>39530</v>
      </c>
    </row>
    <row r="22">
      <c r="A22" s="4" t="inlineStr">
        <is>
          <t>Bulk Concentrate [Member]</t>
        </is>
      </c>
    </row>
    <row r="23">
      <c r="A23" s="4" t="inlineStr">
        <is>
          <t>Sales by significant product type</t>
        </is>
      </c>
      <c r="B23" s="6" t="n">
        <v>5906</v>
      </c>
      <c r="C23" s="6" t="n">
        <v>3803</v>
      </c>
      <c r="D23" s="6" t="n">
        <v>9482</v>
      </c>
      <c r="E23" s="6" t="n">
        <v>99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by geographical area</t>
        </is>
      </c>
      <c r="B3" s="6" t="n">
        <v>171353</v>
      </c>
      <c r="C3" s="6" t="n">
        <v>132879</v>
      </c>
      <c r="D3" s="6" t="n">
        <v>306598</v>
      </c>
      <c r="E3" s="6" t="n">
        <v>287972</v>
      </c>
    </row>
    <row r="4">
      <c r="A4" s="4" t="inlineStr">
        <is>
          <t>CANADA</t>
        </is>
      </c>
    </row>
    <row r="5">
      <c r="A5" s="4" t="inlineStr">
        <is>
          <t>Sales by geographical area</t>
        </is>
      </c>
      <c r="B5" s="5" t="n">
        <v>80311</v>
      </c>
      <c r="C5" s="5" t="n">
        <v>78158</v>
      </c>
      <c r="D5" s="5" t="n">
        <v>62152</v>
      </c>
      <c r="E5" s="5" t="n">
        <v>171030</v>
      </c>
    </row>
    <row r="6">
      <c r="A6" s="4" t="inlineStr">
        <is>
          <t>KOREA, REPUBLIC OF</t>
        </is>
      </c>
    </row>
    <row r="7">
      <c r="A7" s="4" t="inlineStr">
        <is>
          <t>Sales by geographical area</t>
        </is>
      </c>
      <c r="B7" s="5" t="n">
        <v>25180</v>
      </c>
      <c r="C7" s="5" t="n">
        <v>26202</v>
      </c>
      <c r="D7" s="5" t="n">
        <v>51787</v>
      </c>
      <c r="E7" s="5" t="n">
        <v>75501</v>
      </c>
    </row>
    <row r="8">
      <c r="A8" s="4" t="inlineStr">
        <is>
          <t>JAPAN</t>
        </is>
      </c>
    </row>
    <row r="9">
      <c r="A9" s="4" t="inlineStr">
        <is>
          <t>Sales by geographical area</t>
        </is>
      </c>
      <c r="B9" s="5" t="n">
        <v>11613</v>
      </c>
      <c r="C9" s="5" t="n">
        <v>9236</v>
      </c>
      <c r="D9" s="5" t="n">
        <v>17734</v>
      </c>
      <c r="E9" s="5" t="n">
        <v>17585</v>
      </c>
    </row>
    <row r="10">
      <c r="A10" s="4" t="inlineStr">
        <is>
          <t>NETHERLANDS</t>
        </is>
      </c>
    </row>
    <row r="11">
      <c r="A11" s="4" t="inlineStr">
        <is>
          <t>Sales by geographical area</t>
        </is>
      </c>
      <c r="B11" s="5" t="n">
        <v>-2</v>
      </c>
      <c r="C11" s="5" t="n">
        <v>16055</v>
      </c>
      <c r="D11" s="5" t="n">
        <v>-923</v>
      </c>
      <c r="E11" s="5" t="n">
        <v>16055</v>
      </c>
    </row>
    <row r="12">
      <c r="A12" s="4" t="inlineStr">
        <is>
          <t>CHINA</t>
        </is>
      </c>
    </row>
    <row r="13">
      <c r="A13" s="4" t="inlineStr">
        <is>
          <t>Sales by geographical area</t>
        </is>
      </c>
      <c r="B13" s="5" t="n">
        <v>25087</v>
      </c>
      <c r="C13" s="5" t="n">
        <v>0</v>
      </c>
      <c r="D13" s="5" t="n">
        <v>39008</v>
      </c>
      <c r="E13" s="5" t="n">
        <v>0</v>
      </c>
    </row>
    <row r="14">
      <c r="A14" s="4" t="inlineStr">
        <is>
          <t>UNITED STATES</t>
        </is>
      </c>
    </row>
    <row r="15">
      <c r="A15" s="4" t="inlineStr">
        <is>
          <t>Sales by geographical area</t>
        </is>
      </c>
      <c r="B15" s="5" t="n">
        <v>29048</v>
      </c>
      <c r="C15" s="5" t="n">
        <v>3228</v>
      </c>
      <c r="D15" s="5" t="n">
        <v>136785</v>
      </c>
      <c r="E15" s="5" t="n">
        <v>7801</v>
      </c>
    </row>
    <row r="16">
      <c r="A16" s="4" t="inlineStr">
        <is>
          <t>Other Geographic Areas [Member]</t>
        </is>
      </c>
    </row>
    <row r="17">
      <c r="A17" s="4" t="inlineStr">
        <is>
          <t>Sales by geographical area</t>
        </is>
      </c>
      <c r="B17" s="6" t="n">
        <v>116</v>
      </c>
      <c r="C17" s="6" t="n">
        <v>0</v>
      </c>
      <c r="D17" s="6" t="n">
        <v>55</v>
      </c>
      <c r="E1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of products</t>
        </is>
      </c>
      <c r="B3" s="6" t="n">
        <v>166355</v>
      </c>
      <c r="C3" s="6" t="n">
        <v>134172</v>
      </c>
      <c r="D3" s="6" t="n">
        <v>303280</v>
      </c>
      <c r="E3" s="6" t="n">
        <v>286789</v>
      </c>
    </row>
    <row r="4">
      <c r="A4" s="4" t="inlineStr">
        <is>
          <t>Cost of sales and other direct production costs</t>
        </is>
      </c>
      <c r="B4" s="5" t="n">
        <v>92853</v>
      </c>
      <c r="C4" s="5" t="n">
        <v>104938</v>
      </c>
      <c r="D4" s="5" t="n">
        <v>178740</v>
      </c>
      <c r="E4" s="5" t="n">
        <v>215324</v>
      </c>
    </row>
    <row r="5">
      <c r="A5" s="4" t="inlineStr">
        <is>
          <t>Depreciation, depletion and amortization</t>
        </is>
      </c>
      <c r="B5" s="5" t="n">
        <v>39423</v>
      </c>
      <c r="C5" s="5" t="n">
        <v>49477</v>
      </c>
      <c r="D5" s="5" t="n">
        <v>79089</v>
      </c>
      <c r="E5" s="5" t="n">
        <v>88264</v>
      </c>
    </row>
    <row r="6">
      <c r="A6" s="4" t="inlineStr">
        <is>
          <t>Total cost of sales</t>
        </is>
      </c>
      <c r="B6" s="5" t="n">
        <v>132276</v>
      </c>
      <c r="C6" s="5" t="n">
        <v>154415</v>
      </c>
      <c r="D6" s="5" t="n">
        <v>257829</v>
      </c>
      <c r="E6" s="5" t="n">
        <v>303588</v>
      </c>
    </row>
    <row r="7">
      <c r="A7" s="4" t="inlineStr">
        <is>
          <t>Gross profit (loss)</t>
        </is>
      </c>
      <c r="B7" s="5" t="n">
        <v>34079</v>
      </c>
      <c r="C7" s="5" t="n">
        <v>-20243</v>
      </c>
      <c r="D7" s="5" t="n">
        <v>45451</v>
      </c>
      <c r="E7" s="5" t="n">
        <v>-16799</v>
      </c>
    </row>
    <row r="8">
      <c r="A8" s="3" t="inlineStr">
        <is>
          <t>Other operating expenses:</t>
        </is>
      </c>
    </row>
    <row r="9">
      <c r="A9" s="4" t="inlineStr">
        <is>
          <t>General and administrative</t>
        </is>
      </c>
      <c r="B9" s="5" t="n">
        <v>6979</v>
      </c>
      <c r="C9" s="5" t="n">
        <v>8918</v>
      </c>
      <c r="D9" s="5" t="n">
        <v>15918</v>
      </c>
      <c r="E9" s="5" t="n">
        <v>18877</v>
      </c>
    </row>
    <row r="10">
      <c r="A10" s="4" t="inlineStr">
        <is>
          <t>Exploration</t>
        </is>
      </c>
      <c r="B10" s="5" t="n">
        <v>1962</v>
      </c>
      <c r="C10" s="5" t="n">
        <v>4346</v>
      </c>
      <c r="D10" s="5" t="n">
        <v>4492</v>
      </c>
      <c r="E10" s="5" t="n">
        <v>8748</v>
      </c>
    </row>
    <row r="11">
      <c r="A11" s="4" t="inlineStr">
        <is>
          <t>Pre-development</t>
        </is>
      </c>
      <c r="B11" s="5" t="n">
        <v>563</v>
      </c>
      <c r="C11" s="5" t="n">
        <v>798</v>
      </c>
      <c r="D11" s="5" t="n">
        <v>1098</v>
      </c>
      <c r="E11" s="5" t="n">
        <v>1654</v>
      </c>
    </row>
    <row r="12">
      <c r="A12" s="4" t="inlineStr">
        <is>
          <t>Research and development</t>
        </is>
      </c>
      <c r="B12" s="5" t="n">
        <v>0</v>
      </c>
      <c r="C12" s="5" t="n">
        <v>158</v>
      </c>
      <c r="D12" s="5" t="n">
        <v>0</v>
      </c>
      <c r="E12" s="5" t="n">
        <v>561</v>
      </c>
    </row>
    <row r="13">
      <c r="A13" s="4" t="inlineStr">
        <is>
          <t>Other operating expense</t>
        </is>
      </c>
      <c r="B13" s="5" t="n">
        <v>1439</v>
      </c>
      <c r="C13" s="5" t="n">
        <v>657</v>
      </c>
      <c r="D13" s="5" t="n">
        <v>2354</v>
      </c>
      <c r="E13" s="5" t="n">
        <v>1244</v>
      </c>
    </row>
    <row r="14">
      <c r="A14" s="4" t="inlineStr">
        <is>
          <t>Loss on disposition or impairment of properties, plants, equipment and mineral interests</t>
        </is>
      </c>
      <c r="B14" s="5" t="n">
        <v>677</v>
      </c>
      <c r="C14" s="5" t="n">
        <v>4642</v>
      </c>
      <c r="D14" s="5" t="n">
        <v>573</v>
      </c>
      <c r="E14" s="5" t="n">
        <v>4642</v>
      </c>
    </row>
    <row r="15">
      <c r="A15" s="4" t="inlineStr">
        <is>
          <t>Provision for closed operations and environmental matters</t>
        </is>
      </c>
      <c r="B15" s="5" t="n">
        <v>1037</v>
      </c>
      <c r="C15" s="5" t="n">
        <v>1052</v>
      </c>
      <c r="D15" s="5" t="n">
        <v>1553</v>
      </c>
      <c r="E15" s="5" t="n">
        <v>1622</v>
      </c>
    </row>
    <row r="16">
      <c r="A16" s="4" t="inlineStr">
        <is>
          <t>Ramp-up and suspension costs</t>
        </is>
      </c>
      <c r="B16" s="5" t="n">
        <v>9572</v>
      </c>
      <c r="C16" s="5" t="n">
        <v>2266</v>
      </c>
      <c r="D16" s="5" t="n">
        <v>22568</v>
      </c>
      <c r="E16" s="5" t="n">
        <v>5044</v>
      </c>
    </row>
    <row r="17">
      <c r="A17" s="4" t="inlineStr">
        <is>
          <t>Foundation grant</t>
        </is>
      </c>
      <c r="B17" s="5" t="n">
        <v>1970</v>
      </c>
      <c r="C17" s="5" t="n">
        <v>0</v>
      </c>
      <c r="D17" s="5" t="n">
        <v>1970</v>
      </c>
      <c r="E17" s="5" t="n">
        <v>0</v>
      </c>
    </row>
    <row r="18">
      <c r="A18" s="4" t="inlineStr">
        <is>
          <t>Acquisition costs</t>
        </is>
      </c>
      <c r="B18" s="5" t="n">
        <v>6</v>
      </c>
      <c r="C18" s="5" t="n">
        <v>397</v>
      </c>
      <c r="D18" s="5" t="n">
        <v>11</v>
      </c>
      <c r="E18" s="5" t="n">
        <v>410</v>
      </c>
    </row>
    <row r="19">
      <c r="A19" s="4" t="inlineStr">
        <is>
          <t>Total other operating expenses</t>
        </is>
      </c>
      <c r="B19" s="5" t="n">
        <v>24205</v>
      </c>
      <c r="C19" s="5" t="n">
        <v>23234</v>
      </c>
      <c r="D19" s="5" t="n">
        <v>50537</v>
      </c>
      <c r="E19" s="5" t="n">
        <v>42802</v>
      </c>
    </row>
    <row r="20">
      <c r="A20" s="4" t="inlineStr">
        <is>
          <t>Income (loss) from operations</t>
        </is>
      </c>
      <c r="B20" s="5" t="n">
        <v>9874</v>
      </c>
      <c r="C20" s="5" t="n">
        <v>-43477</v>
      </c>
      <c r="D20" s="5" t="n">
        <v>-5086</v>
      </c>
      <c r="E20" s="5" t="n">
        <v>-59601</v>
      </c>
    </row>
    <row r="21">
      <c r="A21" s="3" t="inlineStr">
        <is>
          <t>Other income (expense):</t>
        </is>
      </c>
    </row>
    <row r="22">
      <c r="A22" s="4" t="inlineStr">
        <is>
          <t>Unrealized gain (loss) on investments</t>
        </is>
      </c>
      <c r="B22" s="5" t="n">
        <v>6409</v>
      </c>
      <c r="C22" s="5" t="n">
        <v>-1129</v>
      </c>
      <c r="D22" s="5" t="n">
        <v>5431</v>
      </c>
      <c r="E22" s="5" t="n">
        <v>-1033</v>
      </c>
    </row>
    <row r="23">
      <c r="A23" s="4" t="inlineStr">
        <is>
          <t>(Loss) gain on derivative contracts</t>
        </is>
      </c>
      <c r="B23" s="5" t="n">
        <v>-14002</v>
      </c>
      <c r="C23" s="5" t="n">
        <v>3798</v>
      </c>
      <c r="D23" s="5" t="n">
        <v>-6109</v>
      </c>
      <c r="E23" s="5" t="n">
        <v>1999</v>
      </c>
    </row>
    <row r="24">
      <c r="A24" s="4" t="inlineStr">
        <is>
          <t>Net foreign exchange (loss) gain</t>
        </is>
      </c>
      <c r="B24" s="5" t="n">
        <v>-3205</v>
      </c>
      <c r="C24" s="5" t="n">
        <v>-4381</v>
      </c>
      <c r="D24" s="5" t="n">
        <v>3431</v>
      </c>
      <c r="E24" s="5" t="n">
        <v>-7514</v>
      </c>
    </row>
    <row r="25">
      <c r="A25" s="4" t="inlineStr">
        <is>
          <t>Other expense</t>
        </is>
      </c>
      <c r="B25" s="5" t="n">
        <v>-649</v>
      </c>
      <c r="C25" s="5" t="n">
        <v>-1187</v>
      </c>
      <c r="D25" s="5" t="n">
        <v>-1176</v>
      </c>
      <c r="E25" s="5" t="n">
        <v>-2311</v>
      </c>
    </row>
    <row r="26">
      <c r="A26" s="4" t="inlineStr">
        <is>
          <t>Interest expense</t>
        </is>
      </c>
      <c r="B26" s="5" t="n">
        <v>-11829</v>
      </c>
      <c r="C26" s="5" t="n">
        <v>-11335</v>
      </c>
      <c r="D26" s="5" t="n">
        <v>-28140</v>
      </c>
      <c r="E26" s="5" t="n">
        <v>-22000</v>
      </c>
    </row>
    <row r="27">
      <c r="A27" s="4" t="inlineStr">
        <is>
          <t>Total other expense</t>
        </is>
      </c>
      <c r="B27" s="5" t="n">
        <v>-23276</v>
      </c>
      <c r="C27" s="5" t="n">
        <v>-14234</v>
      </c>
      <c r="D27" s="5" t="n">
        <v>-26563</v>
      </c>
      <c r="E27" s="5" t="n">
        <v>-30859</v>
      </c>
    </row>
    <row r="28">
      <c r="A28" s="4" t="inlineStr">
        <is>
          <t>Loss before income taxes</t>
        </is>
      </c>
      <c r="B28" s="5" t="n">
        <v>-13402</v>
      </c>
      <c r="C28" s="5" t="n">
        <v>-57711</v>
      </c>
      <c r="D28" s="5" t="n">
        <v>-31649</v>
      </c>
      <c r="E28" s="5" t="n">
        <v>-90460</v>
      </c>
    </row>
    <row r="29">
      <c r="A29" s="4" t="inlineStr">
        <is>
          <t>Income tax (provision) benefit</t>
        </is>
      </c>
      <c r="B29" s="5" t="n">
        <v>-626</v>
      </c>
      <c r="C29" s="5" t="n">
        <v>11179</v>
      </c>
      <c r="D29" s="5" t="n">
        <v>436</v>
      </c>
      <c r="E29" s="5" t="n">
        <v>18395</v>
      </c>
    </row>
    <row r="30">
      <c r="A30" s="4" t="inlineStr">
        <is>
          <t>Net loss</t>
        </is>
      </c>
      <c r="B30" s="5" t="n">
        <v>-14028</v>
      </c>
      <c r="C30" s="5" t="n">
        <v>-46532</v>
      </c>
      <c r="D30" s="5" t="n">
        <v>-31213</v>
      </c>
      <c r="E30" s="5" t="n">
        <v>-72065</v>
      </c>
    </row>
    <row r="31">
      <c r="A31" s="4" t="inlineStr">
        <is>
          <t>Preferred stock dividends</t>
        </is>
      </c>
      <c r="B31" s="5" t="n">
        <v>-138</v>
      </c>
      <c r="C31" s="5" t="n">
        <v>-138</v>
      </c>
      <c r="D31" s="5" t="n">
        <v>-276</v>
      </c>
      <c r="E31" s="5" t="n">
        <v>-276</v>
      </c>
    </row>
    <row r="32">
      <c r="A32" s="4" t="inlineStr">
        <is>
          <t>Loss applicable to common shareholders</t>
        </is>
      </c>
      <c r="B32" s="5" t="n">
        <v>-14166</v>
      </c>
      <c r="C32" s="5" t="n">
        <v>-46670</v>
      </c>
      <c r="D32" s="5" t="n">
        <v>-31489</v>
      </c>
      <c r="E32" s="5" t="n">
        <v>-72341</v>
      </c>
    </row>
    <row r="33">
      <c r="A33" s="3" t="inlineStr">
        <is>
          <t>Comprehensive loss:</t>
        </is>
      </c>
    </row>
    <row r="34">
      <c r="A34" s="4" t="inlineStr">
        <is>
          <t>Net loss</t>
        </is>
      </c>
      <c r="B34" s="5" t="n">
        <v>-14028</v>
      </c>
      <c r="C34" s="5" t="n">
        <v>-46532</v>
      </c>
      <c r="D34" s="5" t="n">
        <v>-31213</v>
      </c>
      <c r="E34" s="5" t="n">
        <v>-72065</v>
      </c>
    </row>
    <row r="35">
      <c r="A35" s="4" t="inlineStr">
        <is>
          <t>Change in fair value of derivative contracts designated as hedge transactions</t>
        </is>
      </c>
      <c r="B35" s="5" t="n">
        <v>10384</v>
      </c>
      <c r="C35" s="5" t="n">
        <v>3540</v>
      </c>
      <c r="D35" s="5" t="n">
        <v>-8951</v>
      </c>
      <c r="E35" s="5" t="n">
        <v>7799</v>
      </c>
    </row>
    <row r="36">
      <c r="A36" s="4" t="inlineStr">
        <is>
          <t>Comprehensive loss</t>
        </is>
      </c>
      <c r="B36" s="6" t="n">
        <v>-3644</v>
      </c>
      <c r="C36" s="6" t="n">
        <v>-42992</v>
      </c>
      <c r="D36" s="6" t="n">
        <v>-40164</v>
      </c>
      <c r="E36" s="6" t="n">
        <v>-64266</v>
      </c>
    </row>
    <row r="37">
      <c r="A37" s="4" t="inlineStr">
        <is>
          <t>Basic loss per common share after preferred dividends (in dollars per share)</t>
        </is>
      </c>
      <c r="B37" s="7" t="n">
        <v>-0.03</v>
      </c>
      <c r="C37" s="7" t="n">
        <v>-0.1</v>
      </c>
      <c r="D37" s="7" t="n">
        <v>-0.06</v>
      </c>
      <c r="E37" s="7" t="n">
        <v>-0.15</v>
      </c>
    </row>
    <row r="38">
      <c r="A38" s="4" t="inlineStr">
        <is>
          <t>Diluted loss per common share after preferred dividends (in dollars per share)</t>
        </is>
      </c>
      <c r="B38" s="7" t="n">
        <v>-0.03</v>
      </c>
      <c r="C38" s="7" t="n">
        <v>-0.1</v>
      </c>
      <c r="D38" s="7" t="n">
        <v>-0.06</v>
      </c>
      <c r="E38" s="7" t="n">
        <v>-0.15</v>
      </c>
    </row>
    <row r="39">
      <c r="A39" s="4" t="inlineStr">
        <is>
          <t>Weighted average number of common shares outstanding - basic (in shares)</t>
        </is>
      </c>
      <c r="B39" s="5" t="n">
        <v>525243</v>
      </c>
      <c r="C39" s="5" t="n">
        <v>486065</v>
      </c>
      <c r="D39" s="5" t="n">
        <v>524218</v>
      </c>
      <c r="E39" s="5" t="n">
        <v>484438</v>
      </c>
    </row>
    <row r="40">
      <c r="A40" s="4" t="inlineStr">
        <is>
          <t>Weighted average number of common shares outstanding - diluted (in shares)</t>
        </is>
      </c>
      <c r="B40" s="5" t="n">
        <v>525243</v>
      </c>
      <c r="C40" s="5" t="n">
        <v>486065</v>
      </c>
      <c r="D40" s="5" t="n">
        <v>524218</v>
      </c>
      <c r="E40" s="5" t="n">
        <v>484438</v>
      </c>
    </row>
    <row r="41">
      <c r="A41" s="4" t="inlineStr">
        <is>
          <t>Cash dividends declared per common share (in dollars per share)</t>
        </is>
      </c>
      <c r="B41" s="8" t="n">
        <v>0.0025</v>
      </c>
      <c r="C41" s="8" t="n">
        <v>0.0025</v>
      </c>
      <c r="D41" s="8" t="n">
        <v>0.005</v>
      </c>
      <c r="E41" s="8" t="n">
        <v>0.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from Continuing Operations to Significant Metals Customers As a Percentage of Total Sales (Details) - Customer Concentration Risk [Member] - Revenue from Contract with Customer Benchmar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IBC [Member]</t>
        </is>
      </c>
    </row>
    <row r="4">
      <c r="A4" s="4" t="inlineStr">
        <is>
          <t>Significant metal customers</t>
        </is>
      </c>
      <c r="B4" s="4" t="inlineStr">
        <is>
          <t>31.00%</t>
        </is>
      </c>
      <c r="C4" s="4" t="inlineStr">
        <is>
          <t>24.00%</t>
        </is>
      </c>
      <c r="D4" s="4" t="inlineStr">
        <is>
          <t>31.00%</t>
        </is>
      </c>
      <c r="E4" s="4" t="inlineStr">
        <is>
          <t>19.00%</t>
        </is>
      </c>
    </row>
    <row r="5">
      <c r="A5" s="4" t="inlineStr">
        <is>
          <t>Teck Metals Ltd [Member]</t>
        </is>
      </c>
    </row>
    <row r="6">
      <c r="A6" s="4" t="inlineStr">
        <is>
          <t>Significant metal customers</t>
        </is>
      </c>
      <c r="B6" s="4" t="inlineStr">
        <is>
          <t>20.00%</t>
        </is>
      </c>
      <c r="C6" s="4" t="inlineStr">
        <is>
          <t>3.00%</t>
        </is>
      </c>
      <c r="D6" s="4" t="inlineStr">
        <is>
          <t>12.00%</t>
        </is>
      </c>
      <c r="E6" s="4" t="inlineStr">
        <is>
          <t>9.00%</t>
        </is>
      </c>
    </row>
    <row r="7">
      <c r="A7" s="4" t="inlineStr">
        <is>
          <t>Korea Zinc [Member]</t>
        </is>
      </c>
    </row>
    <row r="8">
      <c r="A8" s="4" t="inlineStr">
        <is>
          <t>Significant metal customers</t>
        </is>
      </c>
      <c r="B8" s="4" t="inlineStr">
        <is>
          <t>15.00%</t>
        </is>
      </c>
      <c r="C8" s="4" t="inlineStr">
        <is>
          <t>20.00%</t>
        </is>
      </c>
      <c r="D8" s="4" t="inlineStr">
        <is>
          <t>17.00%</t>
        </is>
      </c>
      <c r="E8" s="4" t="inlineStr">
        <is>
          <t>20.00%</t>
        </is>
      </c>
    </row>
    <row r="9">
      <c r="A9" s="4" t="inlineStr">
        <is>
          <t>Ocean Partners [Member]</t>
        </is>
      </c>
    </row>
    <row r="10">
      <c r="A10" s="4" t="inlineStr">
        <is>
          <t>Significant metal customers</t>
        </is>
      </c>
      <c r="B10" s="4" t="inlineStr">
        <is>
          <t>13.00%</t>
        </is>
      </c>
      <c r="C10" s="4" t="inlineStr">
        <is>
          <t>12.00%</t>
        </is>
      </c>
      <c r="D10" s="4" t="inlineStr">
        <is>
          <t>7.00%</t>
        </is>
      </c>
      <c r="E10" s="4" t="inlineStr">
        <is>
          <t>6.00%</t>
        </is>
      </c>
    </row>
    <row r="11">
      <c r="A11" s="4" t="inlineStr">
        <is>
          <t>SIPI [Member]</t>
        </is>
      </c>
    </row>
    <row r="12">
      <c r="A12" s="4" t="inlineStr">
        <is>
          <t>Significant metal customers</t>
        </is>
      </c>
      <c r="B12" s="4" t="inlineStr">
        <is>
          <t>10.00%</t>
        </is>
      </c>
      <c r="C12" s="4" t="inlineStr">
        <is>
          <t>3.00%</t>
        </is>
      </c>
      <c r="D12" s="4" t="inlineStr">
        <is>
          <t>5.00%</t>
        </is>
      </c>
      <c r="E12" s="4" t="inlineStr">
        <is>
          <t>3.00%</t>
        </is>
      </c>
    </row>
    <row r="13">
      <c r="A13" s="4" t="inlineStr">
        <is>
          <t>Scotia [Member]</t>
        </is>
      </c>
    </row>
    <row r="14">
      <c r="A14" s="4" t="inlineStr">
        <is>
          <t>Significant metal customers</t>
        </is>
      </c>
      <c r="C14" s="4" t="inlineStr">
        <is>
          <t>28.00%</t>
        </is>
      </c>
      <c r="D14" s="4" t="inlineStr">
        <is>
          <t>7.00%</t>
        </is>
      </c>
      <c r="E14" s="4" t="inlineStr">
        <is>
          <t>2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7 - Employee Benefit Plans (Details Textual) - USD ($) $ in Million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4" t="inlineStr">
        <is>
          <t>Pension Plan [Member]</t>
        </is>
      </c>
    </row>
    <row r="4">
      <c r="A4" s="4" t="inlineStr">
        <is>
          <t>Defined Benefit Plan, Plan Assets, Contributions by Employer</t>
        </is>
      </c>
      <c r="B4" s="10" t="n">
        <v>0.4</v>
      </c>
    </row>
    <row r="5">
      <c r="A5" s="4" t="inlineStr">
        <is>
          <t>Defined Benefit Plan, Expected Future Employer Contributions, Current Fiscal Year</t>
        </is>
      </c>
      <c r="C5" s="6" t="n">
        <v>10</v>
      </c>
      <c r="E5" s="6" t="n">
        <v>10</v>
      </c>
    </row>
    <row r="6">
      <c r="A6" s="4" t="inlineStr">
        <is>
          <t>Defined Benefit Plan, Expected Future Employer Contributions, Remainder of Fiscal Year</t>
        </is>
      </c>
      <c r="C6" s="11" t="n">
        <v>4.8</v>
      </c>
      <c r="E6" s="11" t="n">
        <v>4.8</v>
      </c>
    </row>
    <row r="7">
      <c r="A7" s="4" t="inlineStr">
        <is>
          <t>Supplemental Employee Retirement Plan [Member]</t>
        </is>
      </c>
    </row>
    <row r="8">
      <c r="A8" s="4" t="inlineStr">
        <is>
          <t>Defined Benefit Plan, Expected Future Employer Contributions, Current Fiscal Year</t>
        </is>
      </c>
      <c r="C8" s="11" t="n">
        <v>0.6</v>
      </c>
      <c r="E8" s="11" t="n">
        <v>0.6</v>
      </c>
    </row>
    <row r="9">
      <c r="A9" s="4" t="inlineStr">
        <is>
          <t>Other Nonoperating Income (Expense) [Member]</t>
        </is>
      </c>
    </row>
    <row r="10">
      <c r="A10" s="4" t="inlineStr">
        <is>
          <t>Net Periodic Defined Benefits Expense (Reversal of Expense), Excluding Service Cost Component</t>
        </is>
      </c>
      <c r="C10" s="10" t="n">
        <v>0.7</v>
      </c>
      <c r="D10" s="10" t="n">
        <v>1.2</v>
      </c>
      <c r="E10" s="10" t="n">
        <v>1.4</v>
      </c>
      <c r="F10" s="10" t="n">
        <v>2.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mployee Benefit Plans - Net Periodic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cost</t>
        </is>
      </c>
      <c r="B3" s="6" t="n">
        <v>1334</v>
      </c>
      <c r="C3" s="6" t="n">
        <v>1100</v>
      </c>
      <c r="D3" s="6" t="n">
        <v>2668</v>
      </c>
      <c r="E3" s="6" t="n">
        <v>2200</v>
      </c>
    </row>
    <row r="4">
      <c r="A4" s="4" t="inlineStr">
        <is>
          <t>Interest cost</t>
        </is>
      </c>
      <c r="B4" s="5" t="n">
        <v>1404</v>
      </c>
      <c r="C4" s="5" t="n">
        <v>1620</v>
      </c>
      <c r="D4" s="5" t="n">
        <v>2808</v>
      </c>
      <c r="E4" s="5" t="n">
        <v>3240</v>
      </c>
    </row>
    <row r="5">
      <c r="A5" s="4" t="inlineStr">
        <is>
          <t>Expected return on plan assets</t>
        </is>
      </c>
      <c r="B5" s="5" t="n">
        <v>-1872</v>
      </c>
      <c r="C5" s="5" t="n">
        <v>-1496</v>
      </c>
      <c r="D5" s="5" t="n">
        <v>-3744</v>
      </c>
      <c r="E5" s="5" t="n">
        <v>-2992</v>
      </c>
    </row>
    <row r="6">
      <c r="A6" s="4" t="inlineStr">
        <is>
          <t>Amortization of prior service cost</t>
        </is>
      </c>
      <c r="B6" s="5" t="n">
        <v>29</v>
      </c>
      <c r="C6" s="5" t="n">
        <v>15</v>
      </c>
      <c r="D6" s="5" t="n">
        <v>58</v>
      </c>
      <c r="E6" s="5" t="n">
        <v>30</v>
      </c>
    </row>
    <row r="7">
      <c r="A7" s="4" t="inlineStr">
        <is>
          <t>Amortization of net loss</t>
        </is>
      </c>
      <c r="B7" s="5" t="n">
        <v>1163</v>
      </c>
      <c r="C7" s="5" t="n">
        <v>1097</v>
      </c>
      <c r="D7" s="5" t="n">
        <v>2326</v>
      </c>
      <c r="E7" s="5" t="n">
        <v>2194</v>
      </c>
    </row>
    <row r="8">
      <c r="A8" s="4" t="inlineStr">
        <is>
          <t>Net periodic pension cost</t>
        </is>
      </c>
      <c r="B8" s="6" t="n">
        <v>2058</v>
      </c>
      <c r="C8" s="6" t="n">
        <v>2336</v>
      </c>
      <c r="D8" s="6" t="n">
        <v>4116</v>
      </c>
      <c r="E8" s="6" t="n">
        <v>46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8 - Stockholders' Equity (Details Textual) - USD ($)</t>
        </is>
      </c>
      <c r="B1" s="2" t="inlineStr">
        <is>
          <t>May 06, 2020</t>
        </is>
      </c>
      <c r="C1" s="2" t="inlineStr">
        <is>
          <t>Jun. 30, 2020</t>
        </is>
      </c>
      <c r="D1" s="2" t="inlineStr">
        <is>
          <t>Mar. 31, 2020</t>
        </is>
      </c>
      <c r="E1" s="2" t="inlineStr">
        <is>
          <t>Feb. 29, 2012</t>
        </is>
      </c>
      <c r="F1" s="2" t="inlineStr">
        <is>
          <t>Jun. 30, 2020</t>
        </is>
      </c>
      <c r="G1" s="2" t="inlineStr">
        <is>
          <t>Mar. 31, 2020</t>
        </is>
      </c>
      <c r="H1" s="2" t="inlineStr">
        <is>
          <t>Jun. 30, 2019</t>
        </is>
      </c>
      <c r="I1" s="2" t="inlineStr">
        <is>
          <t>Jun. 30, 2020</t>
        </is>
      </c>
      <c r="J1" s="2" t="inlineStr">
        <is>
          <t>Jun. 30, 2019</t>
        </is>
      </c>
      <c r="K1" s="2" t="inlineStr">
        <is>
          <t>Aug. 04, 2020</t>
        </is>
      </c>
      <c r="L1" s="2" t="inlineStr">
        <is>
          <t>May 08, 2012</t>
        </is>
      </c>
    </row>
    <row r="2">
      <c r="A2" s="4" t="inlineStr">
        <is>
          <t>Share-based Payment Arrangement, Shares Withheld for Tax Withholding Obligation (in shares)</t>
        </is>
      </c>
      <c r="I2" s="5" t="n">
        <v>1183773</v>
      </c>
      <c r="J2" s="5" t="n">
        <v>714645</v>
      </c>
    </row>
    <row r="3">
      <c r="A3" s="4" t="inlineStr">
        <is>
          <t>Share-based Payment Arrangement, Decrease for Tax Withholding Obligation</t>
        </is>
      </c>
      <c r="I3" s="6" t="n">
        <v>2700000</v>
      </c>
      <c r="J3" s="6" t="n">
        <v>1600000</v>
      </c>
    </row>
    <row r="4">
      <c r="A4" s="4" t="inlineStr">
        <is>
          <t>Treasury Stock Acquired, Average Cost Per Share (in dollars per share)</t>
        </is>
      </c>
      <c r="I4" s="7" t="n">
        <v>2.32</v>
      </c>
      <c r="J4" s="7" t="n">
        <v>2.3</v>
      </c>
    </row>
    <row r="5">
      <c r="A5" s="4" t="inlineStr">
        <is>
          <t>Common Stock, Dividends, Per Share, Declared (in dollars per share)</t>
        </is>
      </c>
      <c r="B5" s="8" t="n">
        <v>0.0025</v>
      </c>
      <c r="E5" s="7" t="n">
        <v>0.01</v>
      </c>
      <c r="F5" s="8" t="n">
        <v>0.0025</v>
      </c>
      <c r="H5" s="8" t="n">
        <v>0.0025</v>
      </c>
      <c r="I5" s="8" t="n">
        <v>0.005</v>
      </c>
      <c r="J5" s="8" t="n">
        <v>0.005</v>
      </c>
    </row>
    <row r="6">
      <c r="A6" s="4" t="inlineStr">
        <is>
          <t>Dividends, Common Stock, Total</t>
        </is>
      </c>
      <c r="B6" s="6" t="n">
        <v>1300000</v>
      </c>
      <c r="F6" s="6" t="n">
        <v>1318000</v>
      </c>
      <c r="H6" s="6" t="n">
        <v>1221000</v>
      </c>
      <c r="I6" s="6" t="n">
        <v>2622000</v>
      </c>
      <c r="J6" s="6" t="n">
        <v>2430000</v>
      </c>
    </row>
    <row r="7">
      <c r="A7" s="4" t="inlineStr">
        <is>
          <t>Average Realized Silver Price Per Ounce</t>
        </is>
      </c>
      <c r="G7" s="7" t="n">
        <v>14.48</v>
      </c>
    </row>
    <row r="8">
      <c r="A8" s="4" t="inlineStr">
        <is>
          <t>Average Realized Silver Price, Minimum Dividend, Threshold (in dollars per share)</t>
        </is>
      </c>
      <c r="C8" s="6" t="n">
        <v>30</v>
      </c>
      <c r="F8" s="6" t="n">
        <v>30</v>
      </c>
      <c r="I8" s="6" t="n">
        <v>30</v>
      </c>
    </row>
    <row r="9">
      <c r="A9" s="4" t="inlineStr">
        <is>
          <t>Stock Issued During Period, Shares, Treasury Stock Reissued (in shares)</t>
        </is>
      </c>
      <c r="F9" s="5" t="n">
        <v>650000</v>
      </c>
      <c r="I9" s="5" t="n">
        <v>650000</v>
      </c>
    </row>
    <row r="10">
      <c r="A10" s="4" t="inlineStr">
        <is>
          <t>Treasury Stock Reissued at Lower than Repurchase Price</t>
        </is>
      </c>
      <c r="F10" s="6" t="n">
        <v>-1970000</v>
      </c>
      <c r="I10" s="6" t="n">
        <v>-1970000</v>
      </c>
    </row>
    <row r="11">
      <c r="A11" s="4" t="inlineStr">
        <is>
          <t>Hecla Charitable Foundation [Member]</t>
        </is>
      </c>
    </row>
    <row r="12">
      <c r="A12" s="4" t="inlineStr">
        <is>
          <t>Stock Issued During Period, Shares, Treasury Stock Reissued (in shares)</t>
        </is>
      </c>
      <c r="C12" s="5" t="n">
        <v>650000</v>
      </c>
    </row>
    <row r="13">
      <c r="A13" s="4" t="inlineStr">
        <is>
          <t>Stock Issued During Period, Value, Treasury Stock Reissued</t>
        </is>
      </c>
      <c r="C13" s="6" t="n">
        <v>2000000</v>
      </c>
    </row>
    <row r="14">
      <c r="A14" s="4" t="inlineStr">
        <is>
          <t>Treasury Stock, Reissued, Weighted Average Cost Basis (in dollars per share)</t>
        </is>
      </c>
      <c r="C14" s="7" t="n">
        <v>3.41</v>
      </c>
    </row>
    <row r="15">
      <c r="A15" s="4" t="inlineStr">
        <is>
          <t>Treasury Stock Reissued at Lower than Repurchase Price</t>
        </is>
      </c>
      <c r="I15" s="6" t="n">
        <v>2200000</v>
      </c>
    </row>
    <row r="16">
      <c r="A16" s="4" t="inlineStr">
        <is>
          <t>Klondex Mines Ltd [Member]</t>
        </is>
      </c>
    </row>
    <row r="17">
      <c r="A17" s="4" t="inlineStr">
        <is>
          <t>Class of Warrant or Right, Exercise Price of Warrants or Rights (in dollars per share)</t>
        </is>
      </c>
      <c r="C17" s="7" t="n">
        <v>8.02</v>
      </c>
      <c r="F17" s="7" t="n">
        <v>8.02</v>
      </c>
      <c r="I17" s="7" t="n">
        <v>8.02</v>
      </c>
    </row>
    <row r="18">
      <c r="A18" s="4" t="inlineStr">
        <is>
          <t>Warrants in Connection with Klondex Mines Acquisition [Member]</t>
        </is>
      </c>
    </row>
    <row r="19">
      <c r="A19" s="4" t="inlineStr">
        <is>
          <t>Class of Warrant or Right, Issued During Period (in shares)</t>
        </is>
      </c>
      <c r="I19" s="5" t="n">
        <v>4136000</v>
      </c>
    </row>
    <row r="20">
      <c r="A20" s="4" t="inlineStr">
        <is>
          <t>Class of Warrant or Right, Number of Securities Called by Each Warrant or Right (in shares)</t>
        </is>
      </c>
      <c r="C20" s="5" t="n">
        <v>1</v>
      </c>
      <c r="F20" s="5" t="n">
        <v>1</v>
      </c>
      <c r="I20" s="5" t="n">
        <v>1</v>
      </c>
    </row>
    <row r="21">
      <c r="A21" s="4" t="inlineStr">
        <is>
          <t>Warrants in Connection with Klondex Mines Acquisition Expiring April 2032 [Member]</t>
        </is>
      </c>
    </row>
    <row r="22">
      <c r="A22" s="4" t="inlineStr">
        <is>
          <t>Class of Warrant or Right, Outstanding (in shares)</t>
        </is>
      </c>
      <c r="C22" s="5" t="n">
        <v>2068000</v>
      </c>
      <c r="F22" s="5" t="n">
        <v>2068000</v>
      </c>
      <c r="I22" s="5" t="n">
        <v>2068000</v>
      </c>
    </row>
    <row r="23">
      <c r="A23" s="4" t="inlineStr">
        <is>
          <t>Warrants in Connection with Klondex Mines Acquisition Expiring February 2029 [Member]</t>
        </is>
      </c>
    </row>
    <row r="24">
      <c r="A24" s="4" t="inlineStr">
        <is>
          <t>Class of Warrant or Right, Outstanding (in shares)</t>
        </is>
      </c>
      <c r="C24" s="5" t="n">
        <v>2068000</v>
      </c>
      <c r="F24" s="5" t="n">
        <v>2068000</v>
      </c>
      <c r="I24" s="5" t="n">
        <v>2068000</v>
      </c>
    </row>
    <row r="25">
      <c r="A25" s="4" t="inlineStr">
        <is>
          <t>Class of Warrant or Right, Exercise Price of Warrants or Rights (in dollars per share)</t>
        </is>
      </c>
      <c r="C25" s="7" t="n">
        <v>1.57</v>
      </c>
      <c r="F25" s="7" t="n">
        <v>1.57</v>
      </c>
      <c r="I25" s="7" t="n">
        <v>1.57</v>
      </c>
    </row>
    <row r="26">
      <c r="A26" s="4" t="inlineStr">
        <is>
          <t>Common Stock Repurchase Program [Member]</t>
        </is>
      </c>
    </row>
    <row r="27">
      <c r="A27" s="4" t="inlineStr">
        <is>
          <t>Treasury Stock Acquired, Average Cost Per Share (in dollars per share)</t>
        </is>
      </c>
      <c r="I27" s="7" t="n">
        <v>3.99</v>
      </c>
    </row>
    <row r="28">
      <c r="A28" s="4" t="inlineStr">
        <is>
          <t>Stock Repurchase Program, Number of Shares Authorized to be Repurchased (in shares)</t>
        </is>
      </c>
      <c r="L28" s="5" t="n">
        <v>20000000</v>
      </c>
    </row>
    <row r="29">
      <c r="A29" s="4" t="inlineStr">
        <is>
          <t>Cumulative Stock Repurchased (in shares)</t>
        </is>
      </c>
      <c r="C29" s="5" t="n">
        <v>934100</v>
      </c>
      <c r="F29" s="5" t="n">
        <v>934100</v>
      </c>
      <c r="I29" s="5" t="n">
        <v>934100</v>
      </c>
    </row>
    <row r="30">
      <c r="A30" s="4" t="inlineStr">
        <is>
          <t>Stock Repurchase Program, Remaining Number of Shares Authorized to be Repurchased (in shares)</t>
        </is>
      </c>
      <c r="C30" s="5" t="n">
        <v>19100000</v>
      </c>
      <c r="F30" s="5" t="n">
        <v>19100000</v>
      </c>
      <c r="I30" s="5" t="n">
        <v>19100000</v>
      </c>
    </row>
    <row r="31">
      <c r="A31" s="4" t="inlineStr">
        <is>
          <t>Treasury Stock, Shares, Acquired (in shares)</t>
        </is>
      </c>
      <c r="I31" s="5" t="n">
        <v>0</v>
      </c>
    </row>
    <row r="32">
      <c r="A32" s="4" t="inlineStr">
        <is>
          <t>Common Stock Repurchase Program [Member] | Subsequent Event [Member]</t>
        </is>
      </c>
    </row>
    <row r="33">
      <c r="A33" s="4" t="inlineStr">
        <is>
          <t>Share Price (in dollars per share)</t>
        </is>
      </c>
      <c r="K33" s="7" t="n">
        <v>6.05</v>
      </c>
    </row>
    <row r="34">
      <c r="A34" s="4" t="inlineStr">
        <is>
          <t>Performance Shares [Member]</t>
        </is>
      </c>
    </row>
    <row r="35">
      <c r="A35" s="4" t="inlineStr">
        <is>
          <t>Share-based Compensation Arrangement by Share-based Payment Award, Equity Instruments Other than Options, Grants in Period (in shares)</t>
        </is>
      </c>
      <c r="D35" s="5" t="n">
        <v>2800062</v>
      </c>
    </row>
    <row r="36">
      <c r="A36" s="4" t="inlineStr">
        <is>
          <t>Share-based Payment Arrangement, Expense</t>
        </is>
      </c>
      <c r="G36" s="6" t="n">
        <v>5100000</v>
      </c>
    </row>
    <row r="37">
      <c r="A37" s="4" t="inlineStr">
        <is>
          <t>Share-based Payment Arrangement, Nonvested Award, Cost Not yet Recognized, Period for Recognition (Month)</t>
        </is>
      </c>
      <c r="I37" s="4" t="inlineStr">
        <is>
          <t>30 months</t>
        </is>
      </c>
    </row>
    <row r="38">
      <c r="A38" s="4" t="inlineStr">
        <is>
          <t>Restricted Stock Units (RSUs) [Member]</t>
        </is>
      </c>
    </row>
    <row r="39">
      <c r="A39" s="4" t="inlineStr">
        <is>
          <t>Share-based Payment Arrangement, Nonvested Award, Cost Not yet Recognized, Amount, Total</t>
        </is>
      </c>
      <c r="C39" s="6" t="n">
        <v>4000000</v>
      </c>
      <c r="F39" s="6" t="n">
        <v>4000000</v>
      </c>
      <c r="I39" s="6" t="n">
        <v>4000000</v>
      </c>
    </row>
    <row r="40">
      <c r="A40" s="4" t="inlineStr">
        <is>
          <t>Restricted Stock Units (RSUs) [Member] | Awards Vesting in June 2021, June 2022, and June 2023 [Member]</t>
        </is>
      </c>
    </row>
    <row r="41">
      <c r="A41" s="4" t="inlineStr">
        <is>
          <t>Share-based Compensation Arrangement by Share-based Payment Award, Equity Instruments Other than Options, Grants in Period (in shares)</t>
        </is>
      </c>
      <c r="C41" s="5" t="n">
        <v>1176894</v>
      </c>
    </row>
    <row r="42">
      <c r="A42" s="4" t="inlineStr">
        <is>
          <t>Restricted Stock Units (RSUs) [Member] | First Awards Vesting in June 2021, June 2022, and June 2023 [Member]</t>
        </is>
      </c>
    </row>
    <row r="43">
      <c r="A43" s="4" t="inlineStr">
        <is>
          <t>Share-based Compensation Arrangement by Share-based Payment Award, Award Vesting Rights, Percentage</t>
        </is>
      </c>
      <c r="C43" s="4" t="inlineStr">
        <is>
          <t>33.33%</t>
        </is>
      </c>
    </row>
    <row r="44">
      <c r="A44" s="4" t="inlineStr">
        <is>
          <t>Restricted Stock Units (RSUs) [Member] | Second Awards Vesting in June 2021, June 2022, and June 2023 [Member]</t>
        </is>
      </c>
    </row>
    <row r="45">
      <c r="A45" s="4" t="inlineStr">
        <is>
          <t>Share-based Compensation Arrangement by Share-based Payment Award, Award Vesting Rights, Percentage</t>
        </is>
      </c>
      <c r="C45" s="4" t="inlineStr">
        <is>
          <t>33.33%</t>
        </is>
      </c>
    </row>
    <row r="46">
      <c r="A46" s="4" t="inlineStr">
        <is>
          <t>Restricted Stock Units (RSUs) [Member] | Third Awards Vesting in June 2021, June 2022, and June 2023 [Member]</t>
        </is>
      </c>
    </row>
    <row r="47">
      <c r="A47" s="4" t="inlineStr">
        <is>
          <t>Share-based Compensation Arrangement by Share-based Payment Award, Award Vesting Rights, Percentage</t>
        </is>
      </c>
      <c r="C47" s="4" t="inlineStr">
        <is>
          <t>33.33%</t>
        </is>
      </c>
    </row>
    <row r="48">
      <c r="A48" s="4" t="inlineStr">
        <is>
          <t>Restricted Stock Units (RSUs) [Member] | Awards Vesting in June 2021, and June 2020 [Member]</t>
        </is>
      </c>
    </row>
    <row r="49">
      <c r="A49" s="4" t="inlineStr">
        <is>
          <t>Share-based Compensation Arrangement by Share-based Payment Award, Equity Instruments Other than Options, Grants in Period (in shares)</t>
        </is>
      </c>
      <c r="C49" s="5" t="n">
        <v>90760</v>
      </c>
    </row>
    <row r="50">
      <c r="A50" s="4" t="inlineStr">
        <is>
          <t>Restricted Stock Units (RSUs) [Member] | First Awards Vesting in June 2021, and June 2020 [Member]</t>
        </is>
      </c>
    </row>
    <row r="51">
      <c r="A51" s="4" t="inlineStr">
        <is>
          <t>Share-based Compensation Arrangement by Share-based Payment Award, Award Vesting Rights, Percentage</t>
        </is>
      </c>
      <c r="C51" s="4" t="inlineStr">
        <is>
          <t>50.00%</t>
        </is>
      </c>
    </row>
    <row r="52">
      <c r="A52" s="4" t="inlineStr">
        <is>
          <t>Restricted Stock Units (RSUs) [Member] | Second Awards Vesting in June 2021, and June 2020 [Member]</t>
        </is>
      </c>
    </row>
    <row r="53">
      <c r="A53" s="4" t="inlineStr">
        <is>
          <t>Share-based Compensation Arrangement by Share-based Payment Award, Award Vesting Rights, Percentage</t>
        </is>
      </c>
      <c r="C53" s="4" t="inlineStr">
        <is>
          <t>50.00%</t>
        </is>
      </c>
    </row>
    <row r="54">
      <c r="A54" s="4" t="inlineStr">
        <is>
          <t>Restricted Stock Units (RSUs) [Member] | Awards Vesting June 2021 [Member]</t>
        </is>
      </c>
    </row>
    <row r="55">
      <c r="A55" s="4" t="inlineStr">
        <is>
          <t>Share-based Compensation Arrangement by Share-based Payment Award, Equity Instruments Other than Options, Grants in Period (in shares)</t>
        </is>
      </c>
      <c r="C55" s="5" t="n">
        <v>37620</v>
      </c>
    </row>
    <row r="56">
      <c r="A56" s="4" t="inlineStr">
        <is>
          <t>Share-based Payment Arrangement, Nonvested Award, Cost Not yet Recognized, Amount, Total</t>
        </is>
      </c>
      <c r="C56" s="6" t="n">
        <v>1400000</v>
      </c>
      <c r="F56" s="5" t="n">
        <v>1400000</v>
      </c>
      <c r="I56" s="6" t="n">
        <v>1400000</v>
      </c>
    </row>
    <row r="57">
      <c r="A57" s="4" t="inlineStr">
        <is>
          <t>Share-based Payment Arrangement, Nonvested Award, Cost Not yet Recognized, Period for Recognition (Month)</t>
        </is>
      </c>
      <c r="I57" s="4" t="inlineStr">
        <is>
          <t>12 months</t>
        </is>
      </c>
    </row>
    <row r="58">
      <c r="A58" s="4" t="inlineStr">
        <is>
          <t>Restricted Stock Units (RSUs) [Member] | Vesting in 2022 [Member]</t>
        </is>
      </c>
    </row>
    <row r="59">
      <c r="A59" s="4" t="inlineStr">
        <is>
          <t>Share-based Payment Arrangement, Nonvested Award, Cost Not yet Recognized, Amount, Total</t>
        </is>
      </c>
      <c r="C59" s="5" t="n">
        <v>1300000</v>
      </c>
      <c r="F59" s="5" t="n">
        <v>1300000</v>
      </c>
      <c r="I59" s="6" t="n">
        <v>1300000</v>
      </c>
    </row>
    <row r="60">
      <c r="A60" s="4" t="inlineStr">
        <is>
          <t>Share-based Payment Arrangement, Nonvested Award, Cost Not yet Recognized, Period for Recognition (Month)</t>
        </is>
      </c>
      <c r="I60" s="4" t="inlineStr">
        <is>
          <t>24 months</t>
        </is>
      </c>
    </row>
    <row r="61">
      <c r="A61" s="4" t="inlineStr">
        <is>
          <t>Restricted Stock Units (RSUs) [Member] | Vesting in 2023 [Member]</t>
        </is>
      </c>
    </row>
    <row r="62">
      <c r="A62" s="4" t="inlineStr">
        <is>
          <t>Share-based Payment Arrangement, Nonvested Award, Cost Not yet Recognized, Amount, Total</t>
        </is>
      </c>
      <c r="C62" s="6" t="n">
        <v>1200000</v>
      </c>
      <c r="F62" s="6" t="n">
        <v>1200000</v>
      </c>
      <c r="I62" s="6" t="n">
        <v>1200000</v>
      </c>
    </row>
    <row r="63">
      <c r="A63" s="4" t="inlineStr">
        <is>
          <t>Share-based Payment Arrangement, Nonvested Award, Cost Not yet Recognized, Period for Recognition (Month)</t>
        </is>
      </c>
      <c r="I63" s="4" t="inlineStr">
        <is>
          <t>36 months</t>
        </is>
      </c>
    </row>
    <row r="64">
      <c r="A64" s="4" t="inlineStr">
        <is>
          <t>Restricted Stock Units and Performance Shares [Member]</t>
        </is>
      </c>
    </row>
    <row r="65">
      <c r="A65" s="4" t="inlineStr">
        <is>
          <t>Share-based Payment Arrangement, Expense</t>
        </is>
      </c>
      <c r="I65" s="6" t="n">
        <v>2400000</v>
      </c>
      <c r="J65" s="6" t="n">
        <v>3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4" customWidth="1" min="2" max="2"/>
  </cols>
  <sheetData>
    <row r="1">
      <c r="A1" s="1" t="inlineStr">
        <is>
          <t>Note 8 - Stockholders' Equity - Common Stock Dividend Policy (Details)</t>
        </is>
      </c>
      <c r="B1" s="2" t="inlineStr">
        <is>
          <t>6 Months Ended</t>
        </is>
      </c>
    </row>
    <row r="2">
      <c r="B2" s="2" t="inlineStr">
        <is>
          <t>Jun. 30, 2020$ / shares</t>
        </is>
      </c>
    </row>
    <row r="3">
      <c r="A3" s="4" t="inlineStr">
        <is>
          <t>Quarterly Average Realized Price, Level 1 [Member]</t>
        </is>
      </c>
    </row>
    <row r="4">
      <c r="A4" s="4" t="inlineStr">
        <is>
          <t>Quarterly dividend per share (in dollars per share)</t>
        </is>
      </c>
      <c r="B4" s="7" t="n">
        <v>0.01</v>
      </c>
    </row>
    <row r="5">
      <c r="A5" s="4" t="inlineStr">
        <is>
          <t>Annual dividend per share (in dollars per share)</t>
        </is>
      </c>
      <c r="B5" s="12" t="n">
        <v>0.04</v>
      </c>
    </row>
    <row r="6">
      <c r="A6" s="4" t="inlineStr">
        <is>
          <t>Quarterly Average Realized Price, Level 2 [Member]</t>
        </is>
      </c>
    </row>
    <row r="7">
      <c r="A7" s="4" t="inlineStr">
        <is>
          <t>Quarterly dividend per share (in dollars per share)</t>
        </is>
      </c>
      <c r="B7" s="12" t="n">
        <v>0.02</v>
      </c>
    </row>
    <row r="8">
      <c r="A8" s="4" t="inlineStr">
        <is>
          <t>Annual dividend per share (in dollars per share)</t>
        </is>
      </c>
      <c r="B8" s="12" t="n">
        <v>0.08</v>
      </c>
    </row>
    <row r="9">
      <c r="A9" s="4" t="inlineStr">
        <is>
          <t>Quarterly Average Realized Price, Level 3 [Member]</t>
        </is>
      </c>
    </row>
    <row r="10">
      <c r="A10" s="4" t="inlineStr">
        <is>
          <t>Quarterly dividend per share (in dollars per share)</t>
        </is>
      </c>
      <c r="B10" s="12" t="n">
        <v>0.03</v>
      </c>
    </row>
    <row r="11">
      <c r="A11" s="4" t="inlineStr">
        <is>
          <t>Annual dividend per share (in dollars per share)</t>
        </is>
      </c>
      <c r="B11" s="12" t="n">
        <v>0.12</v>
      </c>
    </row>
    <row r="12">
      <c r="A12" s="4" t="inlineStr">
        <is>
          <t>Quarterly Average Realized Price, Level 4 [Member]</t>
        </is>
      </c>
    </row>
    <row r="13">
      <c r="A13" s="4" t="inlineStr">
        <is>
          <t>Quarterly dividend per share (in dollars per share)</t>
        </is>
      </c>
      <c r="B13" s="12" t="n">
        <v>0.04</v>
      </c>
    </row>
    <row r="14">
      <c r="A14" s="4" t="inlineStr">
        <is>
          <t>Annual dividend per share (in dollars per share)</t>
        </is>
      </c>
      <c r="B14" s="12" t="n">
        <v>0.16</v>
      </c>
    </row>
    <row r="15">
      <c r="A15" s="4" t="inlineStr">
        <is>
          <t>Quarterly Average Realized Price, Level 5 [Member]</t>
        </is>
      </c>
    </row>
    <row r="16">
      <c r="A16" s="4" t="inlineStr">
        <is>
          <t>Quarterly dividend per share (in dollars per share)</t>
        </is>
      </c>
      <c r="B16" s="12" t="n">
        <v>0.05</v>
      </c>
    </row>
    <row r="17">
      <c r="A17" s="4" t="inlineStr">
        <is>
          <t>Annual dividend per share (in dollars per share)</t>
        </is>
      </c>
      <c r="B17" s="7"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5"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0" customWidth="1" min="18" max="18"/>
  </cols>
  <sheetData>
    <row r="1">
      <c r="A1" s="1" t="inlineStr">
        <is>
          <t>Note 9 - Debt, Credit Facility and Leases (Details Textual) $ in Thousands, shares in Millions, $ in Millions</t>
        </is>
      </c>
      <c r="B1" s="2" t="inlineStr">
        <is>
          <t>Oct. 09, 2020CAD ($)</t>
        </is>
      </c>
      <c r="C1" s="2" t="inlineStr">
        <is>
          <t>Sep. 09, 2020CAD ($)</t>
        </is>
      </c>
      <c r="D1" s="2" t="inlineStr">
        <is>
          <t>Aug. 09, 2020CAD ($)</t>
        </is>
      </c>
      <c r="E1" s="2" t="inlineStr">
        <is>
          <t>Jul. 09, 2020CAD ($)</t>
        </is>
      </c>
      <c r="F1" s="2" t="inlineStr">
        <is>
          <t>Mar. 19, 2020USD ($)</t>
        </is>
      </c>
      <c r="G1" s="2" t="inlineStr">
        <is>
          <t>Dec. 31, 2019USD ($)shares</t>
        </is>
      </c>
      <c r="H1" s="2" t="inlineStr">
        <is>
          <t>Dec. 31, 2019CAD ($)shares</t>
        </is>
      </c>
      <c r="I1" s="2" t="inlineStr">
        <is>
          <t>Jun. 30, 2020USD ($)</t>
        </is>
      </c>
      <c r="J1" s="2" t="inlineStr">
        <is>
          <t>Jun. 30, 2019USD ($)</t>
        </is>
      </c>
      <c r="K1" s="2" t="inlineStr">
        <is>
          <t>Jul. 09, 2020USD ($)</t>
        </is>
      </c>
      <c r="L1" s="2" t="inlineStr">
        <is>
          <t>Jul. 09, 2020CAD ($)</t>
        </is>
      </c>
      <c r="M1" s="2" t="inlineStr">
        <is>
          <t>Jul. 01, 2020</t>
        </is>
      </c>
      <c r="N1" s="2" t="inlineStr">
        <is>
          <t>Feb. 19, 2020USD ($)</t>
        </is>
      </c>
      <c r="O1" s="2" t="inlineStr">
        <is>
          <t>Jul. 31, 2018USD ($)</t>
        </is>
      </c>
      <c r="P1" s="2" t="inlineStr">
        <is>
          <t>Mar. 05, 2018USD ($)</t>
        </is>
      </c>
      <c r="Q1" s="2" t="inlineStr">
        <is>
          <t>Mar. 05, 2018CAD ($)</t>
        </is>
      </c>
      <c r="R1" s="2" t="inlineStr">
        <is>
          <t>May 31, 2016USD ($)</t>
        </is>
      </c>
    </row>
    <row r="2">
      <c r="A2" s="4" t="inlineStr">
        <is>
          <t>Proceeds from Issuance of Long-term Debt, Total</t>
        </is>
      </c>
      <c r="I2" s="6" t="n">
        <v>679500</v>
      </c>
      <c r="J2" s="6" t="n">
        <v>170000</v>
      </c>
    </row>
    <row r="3">
      <c r="A3" s="4" t="inlineStr">
        <is>
          <t>Payments of Debt Issuance Costs</t>
        </is>
      </c>
      <c r="I3" s="5" t="n">
        <v>551</v>
      </c>
      <c r="J3" s="5" t="n">
        <v>46</v>
      </c>
    </row>
    <row r="4">
      <c r="A4" s="4" t="inlineStr">
        <is>
          <t>Finance Lease, Liability, Total</t>
        </is>
      </c>
      <c r="G4" s="6" t="n">
        <v>12600</v>
      </c>
      <c r="I4" s="5" t="n">
        <v>12802</v>
      </c>
    </row>
    <row r="5">
      <c r="A5" s="4" t="inlineStr">
        <is>
          <t>Finance Lease, Liability, Current</t>
        </is>
      </c>
      <c r="G5" s="5" t="n">
        <v>5429</v>
      </c>
      <c r="I5" s="5" t="n">
        <v>5745</v>
      </c>
    </row>
    <row r="6">
      <c r="A6" s="4" t="inlineStr">
        <is>
          <t>Finance Lease, Liability, Noncurrent</t>
        </is>
      </c>
      <c r="G6" s="5" t="n">
        <v>7214</v>
      </c>
      <c r="I6" s="5" t="n">
        <v>7057</v>
      </c>
    </row>
    <row r="7">
      <c r="A7" s="4" t="inlineStr">
        <is>
          <t>Finance Lease, Right-of-Use Asset, after Accumulated Amortization, Total</t>
        </is>
      </c>
      <c r="G7" s="5" t="n">
        <v>20600</v>
      </c>
      <c r="I7" s="5" t="n">
        <v>20400</v>
      </c>
    </row>
    <row r="8">
      <c r="A8" s="4" t="inlineStr">
        <is>
          <t>Finance Lease, Right-of-Use Asset, Amortization</t>
        </is>
      </c>
      <c r="I8" s="5" t="n">
        <v>3300</v>
      </c>
      <c r="J8" s="5" t="n">
        <v>3400</v>
      </c>
    </row>
    <row r="9">
      <c r="A9" s="4" t="inlineStr">
        <is>
          <t>Finance Lease, Interest Expense</t>
        </is>
      </c>
      <c r="I9" s="5" t="n">
        <v>300</v>
      </c>
      <c r="J9" s="5" t="n">
        <v>400</v>
      </c>
    </row>
    <row r="10">
      <c r="A10" s="4" t="inlineStr">
        <is>
          <t>Finance Lease, Liability, Payment, Due, Total</t>
        </is>
      </c>
      <c r="I10" s="5" t="n">
        <v>13675</v>
      </c>
    </row>
    <row r="11">
      <c r="A11" s="4" t="inlineStr">
        <is>
          <t>Finance Lease, Liability, Undiscounted Excess Amount</t>
        </is>
      </c>
      <c r="I11" s="6" t="n">
        <v>873</v>
      </c>
    </row>
    <row r="12">
      <c r="A12" s="4" t="inlineStr">
        <is>
          <t>Finance Lease, Weighted Average Remaining Lease Term (Year)</t>
        </is>
      </c>
      <c r="I12" s="4" t="inlineStr">
        <is>
          <t>1 year 9 months 18 days</t>
        </is>
      </c>
    </row>
    <row r="13">
      <c r="A13" s="4" t="inlineStr">
        <is>
          <t>Finance Lease, Weighted Average Discount Rate, Percent</t>
        </is>
      </c>
      <c r="I13" s="4" t="inlineStr">
        <is>
          <t>6.80%</t>
        </is>
      </c>
    </row>
    <row r="14">
      <c r="A14" s="4" t="inlineStr">
        <is>
          <t>Operating Lease, Weighted Average Discount Rate, Percent</t>
        </is>
      </c>
      <c r="I14" s="4" t="inlineStr">
        <is>
          <t>6.50%</t>
        </is>
      </c>
    </row>
    <row r="15">
      <c r="A15" s="4" t="inlineStr">
        <is>
          <t>Operating Lease, Liability, Total</t>
        </is>
      </c>
      <c r="G15" s="5" t="n">
        <v>16400</v>
      </c>
      <c r="I15" s="6" t="n">
        <v>13241</v>
      </c>
    </row>
    <row r="16">
      <c r="A16" s="4" t="inlineStr">
        <is>
          <t>Operating Lease, Liability, Current</t>
        </is>
      </c>
      <c r="G16" s="5" t="n">
        <v>5580</v>
      </c>
      <c r="I16" s="5" t="n">
        <v>4162</v>
      </c>
    </row>
    <row r="17">
      <c r="A17" s="4" t="inlineStr">
        <is>
          <t>Operating Lease, Liability, Noncurrent</t>
        </is>
      </c>
      <c r="G17" s="5" t="n">
        <v>10818</v>
      </c>
      <c r="I17" s="5" t="n">
        <v>9079</v>
      </c>
    </row>
    <row r="18">
      <c r="A18" s="4" t="inlineStr">
        <is>
          <t>Operating Lease, Right-of-Use Asset</t>
        </is>
      </c>
      <c r="G18" s="6" t="n">
        <v>16381</v>
      </c>
      <c r="I18" s="5" t="n">
        <v>13220</v>
      </c>
    </row>
    <row r="19">
      <c r="A19" s="4" t="inlineStr">
        <is>
          <t>Operating Lease, Expense</t>
        </is>
      </c>
      <c r="I19" s="5" t="n">
        <v>3700</v>
      </c>
      <c r="J19" s="5" t="n">
        <v>4000</v>
      </c>
    </row>
    <row r="20">
      <c r="A20" s="4" t="inlineStr">
        <is>
          <t>Lessee, Operating Lease, Liability, to be Paid, Total</t>
        </is>
      </c>
      <c r="I20" s="6" t="n">
        <v>14599</v>
      </c>
    </row>
    <row r="21">
      <c r="A21" s="4" t="inlineStr">
        <is>
          <t>Operating Lease, Weighted Average Remaining Lease Term (Year)</t>
        </is>
      </c>
      <c r="I21" s="4" t="inlineStr">
        <is>
          <t>5 years 3 months 18 days</t>
        </is>
      </c>
    </row>
    <row r="22">
      <c r="A22" s="4" t="inlineStr">
        <is>
          <t>Minimum [Member]</t>
        </is>
      </c>
    </row>
    <row r="23">
      <c r="A23" s="4" t="inlineStr">
        <is>
          <t>Lessee, Operating Lease, Discount Rate</t>
        </is>
      </c>
      <c r="I23" s="4" t="inlineStr">
        <is>
          <t>5.00%</t>
        </is>
      </c>
    </row>
    <row r="24">
      <c r="A24" s="4" t="inlineStr">
        <is>
          <t>Maximum [Member]</t>
        </is>
      </c>
    </row>
    <row r="25">
      <c r="A25" s="4" t="inlineStr">
        <is>
          <t>Lessee, Operating Lease, Discount Rate</t>
        </is>
      </c>
      <c r="I25" s="4" t="inlineStr">
        <is>
          <t>6.50%</t>
        </is>
      </c>
    </row>
    <row r="26">
      <c r="A26" s="4" t="inlineStr">
        <is>
          <t>Revolving Credit Facility [Member]</t>
        </is>
      </c>
    </row>
    <row r="27">
      <c r="A27" s="4" t="inlineStr">
        <is>
          <t>Line of Credit Facility, Maximum Borrowing Capacity</t>
        </is>
      </c>
      <c r="O27" s="6" t="n">
        <v>250000</v>
      </c>
    </row>
    <row r="28">
      <c r="A28" s="4" t="inlineStr">
        <is>
          <t>Line of Credit Facility, Amount Available for Refinance</t>
        </is>
      </c>
      <c r="R28" s="6" t="n">
        <v>100000</v>
      </c>
    </row>
    <row r="29">
      <c r="A29" s="4" t="inlineStr">
        <is>
          <t>Letters of Credit Outstanding, Amount</t>
        </is>
      </c>
      <c r="I29" s="6" t="n">
        <v>20400</v>
      </c>
    </row>
    <row r="30">
      <c r="A30" s="4" t="inlineStr">
        <is>
          <t>Proceeds from Lines of Credit, Total</t>
        </is>
      </c>
      <c r="I30" s="5" t="n">
        <v>210000</v>
      </c>
    </row>
    <row r="31">
      <c r="A31" s="4" t="inlineStr">
        <is>
          <t>Repayments of Lines of Credit</t>
        </is>
      </c>
      <c r="I31" s="5" t="n">
        <v>160000</v>
      </c>
    </row>
    <row r="32">
      <c r="A32" s="4" t="inlineStr">
        <is>
          <t>Long-term Line of Credit, Total</t>
        </is>
      </c>
      <c r="I32" s="5" t="n">
        <v>50000</v>
      </c>
    </row>
    <row r="33">
      <c r="A33" s="4" t="inlineStr">
        <is>
          <t>Letter of Credit [Member]</t>
        </is>
      </c>
    </row>
    <row r="34">
      <c r="A34" s="4" t="inlineStr">
        <is>
          <t>Letter of Credit Outstanding, Fronting Fee</t>
        </is>
      </c>
      <c r="O34" s="4" t="inlineStr">
        <is>
          <t>0.20%</t>
        </is>
      </c>
    </row>
    <row r="35">
      <c r="A35" s="4" t="inlineStr">
        <is>
          <t>Letter of Credit [Member] | Minimum [Member]</t>
        </is>
      </c>
    </row>
    <row r="36">
      <c r="A36" s="4" t="inlineStr">
        <is>
          <t>Letter of Credit, Participation Fee, Percent</t>
        </is>
      </c>
      <c r="O36" s="4" t="inlineStr">
        <is>
          <t>2.25%</t>
        </is>
      </c>
    </row>
    <row r="37">
      <c r="A37" s="4" t="inlineStr">
        <is>
          <t>Letter of Credit [Member] | Maximum [Member]</t>
        </is>
      </c>
    </row>
    <row r="38">
      <c r="A38" s="4" t="inlineStr">
        <is>
          <t>Letter of Credit, Participation Fee, Percent</t>
        </is>
      </c>
      <c r="O38" s="4" t="inlineStr">
        <is>
          <t>4.00%</t>
        </is>
      </c>
    </row>
    <row r="39">
      <c r="A39" s="4" t="inlineStr">
        <is>
          <t>Conversion of Series 2018A Senior Notes Into Common Stock [Member]</t>
        </is>
      </c>
    </row>
    <row r="40">
      <c r="A40" s="4" t="inlineStr">
        <is>
          <t>Debt Conversion, Converted Instrument, Shares Issued (in shares) | shares</t>
        </is>
      </c>
      <c r="G40" s="11" t="n">
        <v>10.7</v>
      </c>
      <c r="H40" s="11" t="n">
        <v>10.7</v>
      </c>
    </row>
    <row r="41">
      <c r="A41" s="4" t="inlineStr">
        <is>
          <t>Debt Conversion, Converted Instrument, Amount</t>
        </is>
      </c>
      <c r="G41" s="6" t="n">
        <v>33500</v>
      </c>
      <c r="H41" s="10" t="n">
        <v>43.8</v>
      </c>
    </row>
    <row r="42">
      <c r="A42" s="4" t="inlineStr">
        <is>
          <t>Subsequent Event [Member] | Revolving Credit Facility [Member]</t>
        </is>
      </c>
    </row>
    <row r="43">
      <c r="A43" s="4" t="inlineStr">
        <is>
          <t>Leverage Ratio</t>
        </is>
      </c>
      <c r="M43" s="5" t="n">
        <v>4</v>
      </c>
    </row>
    <row r="44">
      <c r="A44" s="4" t="inlineStr">
        <is>
          <t>Senior Notes [Member] | The 2028 Senior Notes [Member]</t>
        </is>
      </c>
    </row>
    <row r="45">
      <c r="A45" s="4" t="inlineStr">
        <is>
          <t>Debt Instrument, Face Amount</t>
        </is>
      </c>
      <c r="N45" s="6" t="n">
        <v>475000</v>
      </c>
    </row>
    <row r="46">
      <c r="A46" s="4" t="inlineStr">
        <is>
          <t>Debt Instrument, Interest Rate, Stated Percentage</t>
        </is>
      </c>
      <c r="N46" s="4" t="inlineStr">
        <is>
          <t>7.25%</t>
        </is>
      </c>
    </row>
    <row r="47">
      <c r="A47" s="4" t="inlineStr">
        <is>
          <t>Proceeds from Issuance of Long-term Debt, Total</t>
        </is>
      </c>
      <c r="F47" s="6" t="n">
        <v>469500</v>
      </c>
    </row>
    <row r="48">
      <c r="A48" s="4" t="inlineStr">
        <is>
          <t>Long-term Debt, Gross</t>
        </is>
      </c>
      <c r="I48" s="5" t="n">
        <v>475000</v>
      </c>
    </row>
    <row r="49">
      <c r="A49" s="4" t="inlineStr">
        <is>
          <t>Underwriting Discount on Senior Notes</t>
        </is>
      </c>
      <c r="N49" s="4" t="inlineStr">
        <is>
          <t>1.16%</t>
        </is>
      </c>
    </row>
    <row r="50">
      <c r="A50" s="4" t="inlineStr">
        <is>
          <t>Debt Instrument, Unamortized Discount, Total</t>
        </is>
      </c>
      <c r="I50" s="5" t="n">
        <v>6700</v>
      </c>
      <c r="N50" s="6" t="n">
        <v>5500</v>
      </c>
    </row>
    <row r="51">
      <c r="A51" s="4" t="inlineStr">
        <is>
          <t>Long-term Debt, Total</t>
        </is>
      </c>
      <c r="I51" s="5" t="n">
        <v>468300</v>
      </c>
    </row>
    <row r="52">
      <c r="A52" s="4" t="inlineStr">
        <is>
          <t>Debt Instrument, Unamortized Discount (Premium) and Debt Issuance Costs, Net, Total</t>
        </is>
      </c>
      <c r="I52" s="6" t="n">
        <v>6700</v>
      </c>
    </row>
    <row r="53">
      <c r="A53" s="4" t="inlineStr">
        <is>
          <t>Debt Instrument, Redemption Price, Percentage</t>
        </is>
      </c>
      <c r="I53" s="4" t="inlineStr">
        <is>
          <t>100.00%</t>
        </is>
      </c>
    </row>
    <row r="54">
      <c r="A54" s="4" t="inlineStr">
        <is>
          <t>Debt Instrument, Redemption Price, Percentage, Net of Cash Proceeds of Equity Offerings</t>
        </is>
      </c>
      <c r="I54" s="4" t="inlineStr">
        <is>
          <t>35.00%</t>
        </is>
      </c>
    </row>
    <row r="55">
      <c r="A55" s="4" t="inlineStr">
        <is>
          <t>Debt Instrument, Redemption Price, Percentage</t>
        </is>
      </c>
      <c r="I55" s="4" t="inlineStr">
        <is>
          <t>101.00%</t>
        </is>
      </c>
    </row>
    <row r="56">
      <c r="A56" s="4" t="inlineStr">
        <is>
          <t>Senior Notes [Member] | The 2021 Senior Notes [Member]</t>
        </is>
      </c>
    </row>
    <row r="57">
      <c r="A57" s="4" t="inlineStr">
        <is>
          <t>Debt Instrument, Interest Rate, Stated Percentage</t>
        </is>
      </c>
      <c r="G57" s="4" t="inlineStr">
        <is>
          <t>6.875%</t>
        </is>
      </c>
    </row>
    <row r="58">
      <c r="A58" s="4" t="inlineStr">
        <is>
          <t>Long-term Debt, Gross</t>
        </is>
      </c>
      <c r="G58" s="6" t="n">
        <v>506500</v>
      </c>
    </row>
    <row r="59">
      <c r="A59" s="4" t="inlineStr">
        <is>
          <t>Amortization of Debt Discount (Premium)</t>
        </is>
      </c>
      <c r="F59" s="6" t="n">
        <v>1700</v>
      </c>
    </row>
    <row r="60">
      <c r="A60" s="4" t="inlineStr">
        <is>
          <t>Long-term Debt, Total</t>
        </is>
      </c>
      <c r="G60" s="5" t="n">
        <v>504700</v>
      </c>
    </row>
    <row r="61">
      <c r="A61" s="4" t="inlineStr">
        <is>
          <t>Debt Instrument, Unamortized Discount (Premium), Net, Total</t>
        </is>
      </c>
      <c r="G61" s="6" t="n">
        <v>1800</v>
      </c>
    </row>
    <row r="62">
      <c r="A62" s="4" t="inlineStr">
        <is>
          <t>Senior Notes [Member] | The 2028 Senior Notes and 2021 Senior Notes [Member]</t>
        </is>
      </c>
    </row>
    <row r="63">
      <c r="A63" s="4" t="inlineStr">
        <is>
          <t>Interest Expense, Debt, Total</t>
        </is>
      </c>
      <c r="I63" s="6" t="n">
        <v>22600</v>
      </c>
      <c r="J63" s="5" t="n">
        <v>18100</v>
      </c>
    </row>
    <row r="64">
      <c r="A64" s="4" t="inlineStr">
        <is>
          <t>Senior Notes [Member] | IQ Notes [Member] | Forecast [Member]</t>
        </is>
      </c>
    </row>
    <row r="65">
      <c r="A65" s="4" t="inlineStr">
        <is>
          <t>Proceeds from Issuance of Debt</t>
        </is>
      </c>
      <c r="B65" s="10" t="n">
        <v>12.5</v>
      </c>
      <c r="C65" s="10" t="n">
        <v>12.5</v>
      </c>
      <c r="D65" s="10" t="n">
        <v>12.5</v>
      </c>
    </row>
    <row r="66">
      <c r="A66" s="4" t="inlineStr">
        <is>
          <t>Senior Notes [Member] | IQ Notes [Member] | Subsequent Event [Member]</t>
        </is>
      </c>
    </row>
    <row r="67">
      <c r="A67" s="4" t="inlineStr">
        <is>
          <t>Debt Instrument, Face Amount</t>
        </is>
      </c>
      <c r="K67" s="6" t="n">
        <v>36800</v>
      </c>
      <c r="L67" s="6" t="n">
        <v>50</v>
      </c>
    </row>
    <row r="68">
      <c r="A68" s="4" t="inlineStr">
        <is>
          <t>Debt Instrument, Interest Rate, Stated Percentage</t>
        </is>
      </c>
      <c r="K68" s="4" t="inlineStr">
        <is>
          <t>6.515%</t>
        </is>
      </c>
      <c r="L68" s="4" t="inlineStr">
        <is>
          <t>6.515%</t>
        </is>
      </c>
    </row>
    <row r="69">
      <c r="A69" s="4" t="inlineStr">
        <is>
          <t>Long-term Debt, Total</t>
        </is>
      </c>
      <c r="L69" s="10" t="n">
        <v>48.2</v>
      </c>
    </row>
    <row r="70">
      <c r="A70" s="4" t="inlineStr">
        <is>
          <t>Debt Instrument, Unamortized Premium, Percentage of Principal</t>
        </is>
      </c>
      <c r="K70" s="4" t="inlineStr">
        <is>
          <t>103.65%</t>
        </is>
      </c>
      <c r="L70" s="4" t="inlineStr">
        <is>
          <t>103.65%</t>
        </is>
      </c>
    </row>
    <row r="71">
      <c r="A71" s="4" t="inlineStr">
        <is>
          <t>Debt Instrument, Unamortized Premium, Total</t>
        </is>
      </c>
      <c r="L71" s="10" t="n">
        <v>1.8</v>
      </c>
    </row>
    <row r="72">
      <c r="A72" s="4" t="inlineStr">
        <is>
          <t>Debt Instrument, Effective Annual Yield</t>
        </is>
      </c>
      <c r="K72" s="4" t="inlineStr">
        <is>
          <t>5.74%</t>
        </is>
      </c>
      <c r="L72" s="4" t="inlineStr">
        <is>
          <t>5.74%</t>
        </is>
      </c>
    </row>
    <row r="73">
      <c r="A73" s="4" t="inlineStr">
        <is>
          <t>Debt Instrument, Number of Issuance Installments</t>
        </is>
      </c>
      <c r="K73" s="5" t="n">
        <v>4</v>
      </c>
      <c r="L73" s="5" t="n">
        <v>4</v>
      </c>
    </row>
    <row r="74">
      <c r="A74" s="4" t="inlineStr">
        <is>
          <t>Proceeds from Issuance of Debt</t>
        </is>
      </c>
      <c r="E74" s="10" t="n">
        <v>12.5</v>
      </c>
    </row>
    <row r="75">
      <c r="A75" s="4" t="inlineStr">
        <is>
          <t>Payments of Debt Issuance Costs</t>
        </is>
      </c>
      <c r="E75" s="10" t="n">
        <v>0.6</v>
      </c>
    </row>
    <row r="76">
      <c r="A76" s="4" t="inlineStr">
        <is>
          <t>Debt Instrument, Covenant, Investment Over Next Four Years</t>
        </is>
      </c>
      <c r="L76" s="6" t="n">
        <v>100</v>
      </c>
    </row>
    <row r="77">
      <c r="A77" s="4" t="inlineStr">
        <is>
          <t>Series 2018-A Senior Notes [Member]</t>
        </is>
      </c>
    </row>
    <row r="78">
      <c r="A78" s="4" t="inlineStr">
        <is>
          <t>Debt Instrument, Face Amount</t>
        </is>
      </c>
      <c r="P78" s="6" t="n">
        <v>30800</v>
      </c>
      <c r="Q78" s="6" t="n">
        <v>40</v>
      </c>
    </row>
    <row r="79">
      <c r="A79" s="4" t="inlineStr">
        <is>
          <t>Debt Instrument, Interest Rate, Stated Percentage</t>
        </is>
      </c>
      <c r="P79" s="4" t="inlineStr">
        <is>
          <t>4.68%</t>
        </is>
      </c>
      <c r="Q79" s="4" t="inlineStr">
        <is>
          <t>4.68%</t>
        </is>
      </c>
    </row>
    <row r="80">
      <c r="A80" s="4" t="inlineStr">
        <is>
          <t>Debt Instrument, Unamortized Discount, Total</t>
        </is>
      </c>
      <c r="Q80" s="10" t="n">
        <v>0.2</v>
      </c>
    </row>
    <row r="81">
      <c r="A81" s="4" t="inlineStr">
        <is>
          <t>Interest Expense, Debt, Total</t>
        </is>
      </c>
      <c r="J81" s="6" t="n">
        <v>400</v>
      </c>
    </row>
    <row r="82">
      <c r="A82" s="4" t="inlineStr">
        <is>
          <t>Debt Instrument, Issuance, Discount Rate</t>
        </is>
      </c>
      <c r="P82" s="4" t="inlineStr">
        <is>
          <t>0.58%</t>
        </is>
      </c>
      <c r="Q82" s="4" t="inlineStr">
        <is>
          <t>0.5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Note 9 - Debt, Credit Facility and Leases - Credit Facility (Details) - New Facility [Member]</t>
        </is>
      </c>
      <c r="B1" s="2" t="inlineStr">
        <is>
          <t>6 Months Ended</t>
        </is>
      </c>
    </row>
    <row r="2">
      <c r="B2" s="2" t="inlineStr">
        <is>
          <t>Jun. 30, 2020</t>
        </is>
      </c>
    </row>
    <row r="3">
      <c r="A3" s="4" t="inlineStr">
        <is>
          <t>Senior leverage ratio (debt secured by liens/EBITDA)</t>
        </is>
      </c>
      <c r="B3" s="12" t="n">
        <v>2.5</v>
      </c>
    </row>
    <row r="4">
      <c r="A4" s="4" t="inlineStr">
        <is>
          <t>Leverage ratio (total debt less unencumbered cash/EBITDA) (1)</t>
        </is>
      </c>
      <c r="B4" s="12" t="n">
        <v>4.25</v>
      </c>
      <c r="C4" s="4" t="inlineStr">
        <is>
          <t>[1]</t>
        </is>
      </c>
    </row>
    <row r="5">
      <c r="A5" s="4" t="inlineStr">
        <is>
          <t>Interest coverage ratio (EBITDA/interest expense)</t>
        </is>
      </c>
      <c r="B5" s="5" t="n">
        <v>3</v>
      </c>
    </row>
    <row r="6">
      <c r="A6" s="4" t="inlineStr">
        <is>
          <t>Minimum [Member]</t>
        </is>
      </c>
    </row>
    <row r="7">
      <c r="A7" s="4" t="inlineStr">
        <is>
          <t>Standby fee per annum on undrawn amounts</t>
        </is>
      </c>
      <c r="B7" s="4" t="inlineStr">
        <is>
          <t>0.5625%</t>
        </is>
      </c>
    </row>
    <row r="8">
      <c r="A8" s="4" t="inlineStr">
        <is>
          <t>Maximum [Member]</t>
        </is>
      </c>
    </row>
    <row r="9">
      <c r="A9" s="4" t="inlineStr">
        <is>
          <t>Standby fee per annum on undrawn amounts</t>
        </is>
      </c>
      <c r="B9" s="4" t="inlineStr">
        <is>
          <t>1.00%</t>
        </is>
      </c>
    </row>
    <row r="10">
      <c r="A10" s="4" t="inlineStr">
        <is>
          <t>London Interbank Offered Rate (LIBOR) [Member] | Minimum [Member]</t>
        </is>
      </c>
    </row>
    <row r="11">
      <c r="A11" s="4" t="inlineStr">
        <is>
          <t>Spread over the London Interbank Offered Rate</t>
        </is>
      </c>
      <c r="B11" s="4" t="inlineStr">
        <is>
          <t>2.25%</t>
        </is>
      </c>
    </row>
    <row r="12">
      <c r="A12" s="4" t="inlineStr">
        <is>
          <t>London Interbank Offered Rate (LIBOR) [Member] | Maximum [Member]</t>
        </is>
      </c>
    </row>
    <row r="13">
      <c r="A13" s="4" t="inlineStr">
        <is>
          <t>Spread over the London Interbank Offered Rate</t>
        </is>
      </c>
      <c r="B13" s="4" t="inlineStr">
        <is>
          <t>4.00%</t>
        </is>
      </c>
    </row>
    <row r="14">
      <c r="A14" s="4" t="inlineStr">
        <is>
          <t>Base Rate [Member] | Minimum [Member]</t>
        </is>
      </c>
    </row>
    <row r="15">
      <c r="A15" s="4" t="inlineStr">
        <is>
          <t>Spread over the London Interbank Offered Rate</t>
        </is>
      </c>
      <c r="B15" s="4" t="inlineStr">
        <is>
          <t>1.25%</t>
        </is>
      </c>
    </row>
    <row r="16">
      <c r="A16" s="4" t="inlineStr">
        <is>
          <t>Base Rate [Member] | Maximum [Member]</t>
        </is>
      </c>
    </row>
    <row r="17">
      <c r="A17" s="4" t="inlineStr">
        <is>
          <t>Spread over the London Interbank Offered Rate</t>
        </is>
      </c>
      <c r="B17" s="4" t="inlineStr">
        <is>
          <t>3.00%</t>
        </is>
      </c>
    </row>
    <row r="18"/>
    <row r="19">
      <c r="A19" s="4" t="inlineStr">
        <is>
          <t>[1]</t>
        </is>
      </c>
      <c r="B19" s="4" t="inlineStr">
        <is>
          <t>The leverage ratio changed to 4.00:1 effective July 1, 2020.</t>
        </is>
      </c>
    </row>
  </sheetData>
  <mergeCells count="5">
    <mergeCell ref="A1:A2"/>
    <mergeCell ref="B1:C1"/>
    <mergeCell ref="B2:C2"/>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Maturities of Finance Lease (Details) - USD ($) $ in Thousands</t>
        </is>
      </c>
      <c r="B1" s="2" t="inlineStr">
        <is>
          <t>Jun. 30, 2020</t>
        </is>
      </c>
      <c r="C1" s="2" t="inlineStr">
        <is>
          <t>Dec. 31, 2019</t>
        </is>
      </c>
    </row>
    <row r="2">
      <c r="A2" s="4" t="inlineStr">
        <is>
          <t>2021</t>
        </is>
      </c>
      <c r="B2" s="6" t="n">
        <v>6123</v>
      </c>
    </row>
    <row r="3">
      <c r="A3" s="4" t="inlineStr">
        <is>
          <t>2022</t>
        </is>
      </c>
      <c r="B3" s="5" t="n">
        <v>4441</v>
      </c>
    </row>
    <row r="4">
      <c r="A4" s="4" t="inlineStr">
        <is>
          <t>2023</t>
        </is>
      </c>
      <c r="B4" s="5" t="n">
        <v>2151</v>
      </c>
    </row>
    <row r="5">
      <c r="A5" s="4" t="inlineStr">
        <is>
          <t>2024</t>
        </is>
      </c>
      <c r="B5" s="5" t="n">
        <v>960</v>
      </c>
    </row>
    <row r="6">
      <c r="A6" s="4" t="inlineStr">
        <is>
          <t>Total</t>
        </is>
      </c>
      <c r="B6" s="5" t="n">
        <v>13675</v>
      </c>
    </row>
    <row r="7">
      <c r="A7" s="4" t="inlineStr">
        <is>
          <t>Less: imputed interest</t>
        </is>
      </c>
      <c r="B7" s="5" t="n">
        <v>-873</v>
      </c>
    </row>
    <row r="8">
      <c r="A8" s="4" t="inlineStr">
        <is>
          <t>Finance lease liability</t>
        </is>
      </c>
      <c r="B8" s="6" t="n">
        <v>12802</v>
      </c>
      <c r="C8" s="6" t="n">
        <v>12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Maturities of Operating Lease (Details) - USD ($) $ in Thousands</t>
        </is>
      </c>
      <c r="B1" s="2" t="inlineStr">
        <is>
          <t>Jun. 30, 2020</t>
        </is>
      </c>
      <c r="C1" s="2" t="inlineStr">
        <is>
          <t>Dec. 31, 2019</t>
        </is>
      </c>
    </row>
    <row r="2">
      <c r="A2" s="4" t="inlineStr">
        <is>
          <t>2021</t>
        </is>
      </c>
      <c r="B2" s="6" t="n">
        <v>3946</v>
      </c>
    </row>
    <row r="3">
      <c r="A3" s="4" t="inlineStr">
        <is>
          <t>2022</t>
        </is>
      </c>
      <c r="B3" s="5" t="n">
        <v>3384</v>
      </c>
    </row>
    <row r="4">
      <c r="A4" s="4" t="inlineStr">
        <is>
          <t>2023</t>
        </is>
      </c>
      <c r="B4" s="5" t="n">
        <v>2617</v>
      </c>
    </row>
    <row r="5">
      <c r="A5" s="4" t="inlineStr">
        <is>
          <t>2024</t>
        </is>
      </c>
      <c r="B5" s="5" t="n">
        <v>1512</v>
      </c>
    </row>
    <row r="6">
      <c r="A6" s="4" t="inlineStr">
        <is>
          <t>2025</t>
        </is>
      </c>
      <c r="B6" s="5" t="n">
        <v>539</v>
      </c>
    </row>
    <row r="7">
      <c r="A7" s="4" t="inlineStr">
        <is>
          <t>More than 5 years</t>
        </is>
      </c>
      <c r="B7" s="5" t="n">
        <v>2601</v>
      </c>
    </row>
    <row r="8">
      <c r="A8" s="4" t="inlineStr">
        <is>
          <t>Total</t>
        </is>
      </c>
      <c r="B8" s="5" t="n">
        <v>14599</v>
      </c>
    </row>
    <row r="9">
      <c r="A9" s="4" t="inlineStr">
        <is>
          <t>Effect of discounting</t>
        </is>
      </c>
      <c r="B9" s="5" t="n">
        <v>-1358</v>
      </c>
    </row>
    <row r="10">
      <c r="A10" s="4" t="inlineStr">
        <is>
          <t>Operating lease liability</t>
        </is>
      </c>
      <c r="B10" s="6" t="n">
        <v>13241</v>
      </c>
      <c r="C10" s="6" t="n">
        <v>16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1 - Derivative Instruments (Details Textual) $ / item in Thousands, $ in Thousands, $ in Thousands, $ in Millions</t>
        </is>
      </c>
      <c r="B1" s="2" t="inlineStr">
        <is>
          <t>6 Months Ended</t>
        </is>
      </c>
    </row>
    <row r="2">
      <c r="B2" s="2" t="inlineStr">
        <is>
          <t>Jun. 30, 2020USD ($)</t>
        </is>
      </c>
      <c r="C2" s="2" t="inlineStr">
        <is>
          <t>Jun. 30, 2019USD ($)</t>
        </is>
      </c>
      <c r="D2" s="2" t="inlineStr">
        <is>
          <t>Jun. 30, 2020CAD ($)</t>
        </is>
      </c>
      <c r="E2" s="2" t="inlineStr">
        <is>
          <t>Jun. 30, 2020MXN ($)</t>
        </is>
      </c>
      <c r="F2" s="2" t="inlineStr">
        <is>
          <t>May 07, 2020$ / item</t>
        </is>
      </c>
      <c r="G2" s="2" t="inlineStr">
        <is>
          <t>Dec. 31, 2019USD ($)</t>
        </is>
      </c>
    </row>
    <row r="3">
      <c r="A3" s="4" t="inlineStr">
        <is>
          <t>Maximum Allocation of Forecasted CAD-demonimated Operating Costs</t>
        </is>
      </c>
      <c r="B3" s="4" t="inlineStr">
        <is>
          <t>75.00%</t>
        </is>
      </c>
      <c r="D3" s="4" t="inlineStr">
        <is>
          <t>75.00%</t>
        </is>
      </c>
      <c r="E3" s="4" t="inlineStr">
        <is>
          <t>75.00%</t>
        </is>
      </c>
    </row>
    <row r="4">
      <c r="A4" s="4" t="inlineStr">
        <is>
          <t>Forecasted CAD-denominated Operating Costs to be Hedged, Term (Year)</t>
        </is>
      </c>
      <c r="B4" s="4" t="inlineStr">
        <is>
          <t>5 years</t>
        </is>
      </c>
    </row>
    <row r="5">
      <c r="A5" s="4" t="inlineStr">
        <is>
          <t>Derivative Liability, Current</t>
        </is>
      </c>
      <c r="B5" s="6" t="n">
        <v>13779</v>
      </c>
      <c r="G5" s="6" t="n">
        <v>6170</v>
      </c>
    </row>
    <row r="6">
      <c r="A6" s="4" t="inlineStr">
        <is>
          <t>Derivative Liability, Noncurrent</t>
        </is>
      </c>
      <c r="B6" s="5" t="n">
        <v>5282</v>
      </c>
      <c r="G6" s="6" t="n">
        <v>1044</v>
      </c>
    </row>
    <row r="7">
      <c r="A7" s="4" t="inlineStr">
        <is>
          <t>Accumulated Other Comprehensive Income (Loss), Cumulative Changes in Net Gain (Loss) from Cash Flow Hedges, Effect Net of Tax, Ending Balance</t>
        </is>
      </c>
      <c r="B7" s="5" t="n">
        <v>9300</v>
      </c>
    </row>
    <row r="8">
      <c r="A8" s="4" t="inlineStr">
        <is>
          <t>Foreign Currency Cash Flow Hedge Gain (Loss) to be Reclassified During Next 12 Months</t>
        </is>
      </c>
      <c r="B8" s="5" t="n">
        <v>4000</v>
      </c>
    </row>
    <row r="9">
      <c r="A9" s="4" t="inlineStr">
        <is>
          <t>Foreign Currency Cash Flow Hedge Gain (Loss) Reclassified to Earnings, Net</t>
        </is>
      </c>
      <c r="B9" s="5" t="n">
        <v>1900</v>
      </c>
    </row>
    <row r="10">
      <c r="A10" s="4" t="inlineStr">
        <is>
          <t>Gain (Loss) on Components Excluded from Assessment of Foreign Currency Cash Flow Hedge Effectiveness</t>
        </is>
      </c>
      <c r="B10" s="5" t="n">
        <v>0</v>
      </c>
    </row>
    <row r="11">
      <c r="A11" s="4" t="inlineStr">
        <is>
          <t>Derivative, Gain (Loss) on Derivative, Net, Total</t>
        </is>
      </c>
      <c r="B11" s="5" t="n">
        <v>-11188</v>
      </c>
      <c r="C11" s="6" t="n">
        <v>6101</v>
      </c>
    </row>
    <row r="12">
      <c r="A12" s="4" t="inlineStr">
        <is>
          <t>Derivative Liability, Fair Value, Amount Offset Against Collateral, Total</t>
        </is>
      </c>
      <c r="B12" s="5" t="n">
        <v>19800</v>
      </c>
    </row>
    <row r="13">
      <c r="A13" s="4" t="inlineStr">
        <is>
          <t>Derivative, Fair Value, Obligations Under the Agreements</t>
        </is>
      </c>
      <c r="B13" s="5" t="n">
        <v>19800</v>
      </c>
    </row>
    <row r="14">
      <c r="A14" s="4" t="inlineStr">
        <is>
          <t>Foreign Exchange Contract [Member] | Other Current Assets [Member]</t>
        </is>
      </c>
    </row>
    <row r="15">
      <c r="A15" s="4" t="inlineStr">
        <is>
          <t>Derivative Asset, Current</t>
        </is>
      </c>
      <c r="B15" s="5" t="n">
        <v>100</v>
      </c>
    </row>
    <row r="16">
      <c r="A16" s="4" t="inlineStr">
        <is>
          <t>Foreign Exchange Contract [Member] | Other Noncurrent Assets [Member]</t>
        </is>
      </c>
    </row>
    <row r="17">
      <c r="A17" s="4" t="inlineStr">
        <is>
          <t>Derivative Assets, Noncurrent, Total</t>
        </is>
      </c>
      <c r="B17" s="5" t="n">
        <v>200</v>
      </c>
    </row>
    <row r="18">
      <c r="A18" s="4" t="inlineStr">
        <is>
          <t>Foreign Exchange Contract [Member] | Other Current Liabilities [Member]</t>
        </is>
      </c>
    </row>
    <row r="19">
      <c r="A19" s="4" t="inlineStr">
        <is>
          <t>Derivative Liability, Current</t>
        </is>
      </c>
      <c r="B19" s="5" t="n">
        <v>3900</v>
      </c>
    </row>
    <row r="20">
      <c r="A20" s="4" t="inlineStr">
        <is>
          <t>Foreign Exchange Contract [Member] | Other Noncurrent Liabilities [Member]</t>
        </is>
      </c>
    </row>
    <row r="21">
      <c r="A21" s="4" t="inlineStr">
        <is>
          <t>Derivative Liability, Noncurrent</t>
        </is>
      </c>
      <c r="B21" s="6" t="n">
        <v>5300</v>
      </c>
    </row>
    <row r="22">
      <c r="A22" s="4" t="inlineStr">
        <is>
          <t>Foreign Exchange Contract [Member] | Casa Berardi [Member] | Designated as Hedging Instrument [Member]</t>
        </is>
      </c>
    </row>
    <row r="23">
      <c r="A23" s="4" t="inlineStr">
        <is>
          <t>Derivative, Number of Instruments Held, Total</t>
        </is>
      </c>
      <c r="B23" s="5" t="n">
        <v>140</v>
      </c>
      <c r="D23" s="5" t="n">
        <v>140</v>
      </c>
      <c r="E23" s="5" t="n">
        <v>140</v>
      </c>
    </row>
    <row r="24">
      <c r="A24" s="4" t="inlineStr">
        <is>
          <t>Derivative, Notional Amount</t>
        </is>
      </c>
      <c r="B24" s="6" t="n">
        <v>239900</v>
      </c>
      <c r="D24" s="10" t="n">
        <v>315.1</v>
      </c>
    </row>
    <row r="25">
      <c r="A25" s="4" t="inlineStr">
        <is>
          <t>Foreign Exchange Contract [Member] | Casa Berardi [Member] | Designated as Hedging Instrument [Member] | Minimum [Member]</t>
        </is>
      </c>
    </row>
    <row r="26">
      <c r="A26" s="4" t="inlineStr">
        <is>
          <t>Derivative, Forward Exchange Rate</t>
        </is>
      </c>
      <c r="B26" s="13" t="n">
        <v>1.2702</v>
      </c>
      <c r="D26" s="13" t="n">
        <v>1.2702</v>
      </c>
      <c r="E26" s="13" t="n">
        <v>1.2702</v>
      </c>
    </row>
    <row r="27">
      <c r="A27" s="4" t="inlineStr">
        <is>
          <t>Foreign Exchange Contract [Member] | Casa Berardi [Member] | Designated as Hedging Instrument [Member] | Maximum [Member]</t>
        </is>
      </c>
    </row>
    <row r="28">
      <c r="A28" s="4" t="inlineStr">
        <is>
          <t>Derivative, Forward Exchange Rate</t>
        </is>
      </c>
      <c r="B28" s="13" t="n">
        <v>1.3785</v>
      </c>
      <c r="D28" s="13" t="n">
        <v>1.3785</v>
      </c>
      <c r="E28" s="13" t="n">
        <v>1.3785</v>
      </c>
    </row>
    <row r="29">
      <c r="A29" s="4" t="inlineStr">
        <is>
          <t>Foreign Exchange Contract [Member] | San Sebastian [Member] | Designated as Hedging Instrument [Member]</t>
        </is>
      </c>
    </row>
    <row r="30">
      <c r="A30" s="4" t="inlineStr">
        <is>
          <t>Derivative, Notional Amount</t>
        </is>
      </c>
      <c r="E30" s="6" t="n">
        <v>0</v>
      </c>
    </row>
    <row r="31">
      <c r="A31" s="4" t="inlineStr">
        <is>
          <t>Silver Contracts [Member]</t>
        </is>
      </c>
    </row>
    <row r="32">
      <c r="A32" s="4" t="inlineStr">
        <is>
          <t>Derivative, Average Price Risk Option Strike Price (in USD per Per Share) | $ / item</t>
        </is>
      </c>
      <c r="F32" s="5" t="n">
        <v>0</v>
      </c>
    </row>
    <row r="33">
      <c r="A33" s="4" t="inlineStr">
        <is>
          <t>Commodity Contract [Member]</t>
        </is>
      </c>
    </row>
    <row r="34">
      <c r="A34" s="4" t="inlineStr">
        <is>
          <t>Derivative Asset, Total</t>
        </is>
      </c>
      <c r="B34" s="6" t="n">
        <v>200</v>
      </c>
    </row>
    <row r="35">
      <c r="A35" s="4" t="inlineStr">
        <is>
          <t>Derivative Liability, Total</t>
        </is>
      </c>
      <c r="B35" s="5" t="n">
        <v>500</v>
      </c>
    </row>
    <row r="36">
      <c r="A36" s="4" t="inlineStr">
        <is>
          <t>Commodity Contract [Member] | Other Current Assets [Member]</t>
        </is>
      </c>
    </row>
    <row r="37">
      <c r="A37" s="4" t="inlineStr">
        <is>
          <t>Derivative Asset, Current</t>
        </is>
      </c>
      <c r="B37" s="5" t="n">
        <v>200</v>
      </c>
    </row>
    <row r="38">
      <c r="A38" s="4" t="inlineStr">
        <is>
          <t>Commodity Contract [Member] | Other Current Liabilities [Member]</t>
        </is>
      </c>
    </row>
    <row r="39">
      <c r="A39" s="4" t="inlineStr">
        <is>
          <t>Derivative Liability, Current</t>
        </is>
      </c>
      <c r="B39" s="5" t="n">
        <v>9900</v>
      </c>
    </row>
    <row r="40">
      <c r="A40" s="4" t="inlineStr">
        <is>
          <t>Unsettled Concentrate Sales Contracts [Member]</t>
        </is>
      </c>
    </row>
    <row r="41">
      <c r="A41" s="4" t="inlineStr">
        <is>
          <t>Derivative, Gain (Loss) on Derivative, Net, Total</t>
        </is>
      </c>
      <c r="B41" s="5" t="n">
        <v>-3300</v>
      </c>
    </row>
    <row r="42">
      <c r="A42" s="4" t="inlineStr">
        <is>
          <t>Forecasted Future Concentrate Contracts [Member]</t>
        </is>
      </c>
    </row>
    <row r="43">
      <c r="A43" s="4" t="inlineStr">
        <is>
          <t>Derivative, Gain (Loss) on Derivative, Net, Total</t>
        </is>
      </c>
      <c r="B43" s="6" t="n">
        <v>6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1213</v>
      </c>
      <c r="C4" s="6" t="n">
        <v>-72065</v>
      </c>
    </row>
    <row r="5">
      <c r="A5" s="3" t="inlineStr">
        <is>
          <t>Non-cash elements included in net loss:</t>
        </is>
      </c>
    </row>
    <row r="6">
      <c r="A6" s="4" t="inlineStr">
        <is>
          <t>Depreciation, depletion and amortization</t>
        </is>
      </c>
      <c r="B6" s="5" t="n">
        <v>84185</v>
      </c>
      <c r="C6" s="5" t="n">
        <v>90821</v>
      </c>
    </row>
    <row r="7">
      <c r="A7" s="4" t="inlineStr">
        <is>
          <t>Adjustment of inventory to market value</t>
        </is>
      </c>
      <c r="B7" s="5" t="n">
        <v>0</v>
      </c>
      <c r="C7" s="5" t="n">
        <v>1399</v>
      </c>
    </row>
    <row r="8">
      <c r="A8" s="4" t="inlineStr">
        <is>
          <t>Unrealized (gain) loss on investments</t>
        </is>
      </c>
      <c r="B8" s="5" t="n">
        <v>-5431</v>
      </c>
      <c r="C8" s="5" t="n">
        <v>1033</v>
      </c>
    </row>
    <row r="9">
      <c r="A9" s="4" t="inlineStr">
        <is>
          <t>Loss on disposition of properties, plants, equipment, and mineral interests</t>
        </is>
      </c>
      <c r="B9" s="5" t="n">
        <v>573</v>
      </c>
      <c r="C9" s="5" t="n">
        <v>4642</v>
      </c>
    </row>
    <row r="10">
      <c r="A10" s="4" t="inlineStr">
        <is>
          <t>Provision for reclamation and closure costs</t>
        </is>
      </c>
      <c r="B10" s="5" t="n">
        <v>3093</v>
      </c>
      <c r="C10" s="5" t="n">
        <v>3209</v>
      </c>
    </row>
    <row r="11">
      <c r="A11" s="4" t="inlineStr">
        <is>
          <t>Stock compensation</t>
        </is>
      </c>
      <c r="B11" s="5" t="n">
        <v>2428</v>
      </c>
      <c r="C11" s="5" t="n">
        <v>3552</v>
      </c>
    </row>
    <row r="12">
      <c r="A12" s="4" t="inlineStr">
        <is>
          <t>Deferred income taxes</t>
        </is>
      </c>
      <c r="B12" s="5" t="n">
        <v>-5165</v>
      </c>
      <c r="C12" s="5" t="n">
        <v>-22585</v>
      </c>
    </row>
    <row r="13">
      <c r="A13" s="4" t="inlineStr">
        <is>
          <t>Amortization of loan origination fees and loss on extinguishment of debt</t>
        </is>
      </c>
      <c r="B13" s="5" t="n">
        <v>2624</v>
      </c>
      <c r="C13" s="5" t="n">
        <v>1252</v>
      </c>
    </row>
    <row r="14">
      <c r="A14" s="4" t="inlineStr">
        <is>
          <t>Loss (gain) on derivative contracts</t>
        </is>
      </c>
      <c r="B14" s="5" t="n">
        <v>11188</v>
      </c>
      <c r="C14" s="5" t="n">
        <v>-6101</v>
      </c>
    </row>
    <row r="15">
      <c r="A15" s="4" t="inlineStr">
        <is>
          <t>Foreign exchange (gain) loss</t>
        </is>
      </c>
      <c r="B15" s="5" t="n">
        <v>-3725</v>
      </c>
      <c r="C15" s="5" t="n">
        <v>12220</v>
      </c>
    </row>
    <row r="16">
      <c r="A16" s="4" t="inlineStr">
        <is>
          <t>Foundation grant</t>
        </is>
      </c>
      <c r="B16" s="5" t="n">
        <v>1970</v>
      </c>
      <c r="C16" s="5" t="n">
        <v>0</v>
      </c>
    </row>
    <row r="17">
      <c r="A17" s="3" t="inlineStr">
        <is>
          <t>Change in assets and liabilities:</t>
        </is>
      </c>
    </row>
    <row r="18">
      <c r="A18" s="4" t="inlineStr">
        <is>
          <t>Accounts receivable</t>
        </is>
      </c>
      <c r="B18" s="5" t="n">
        <v>-6050</v>
      </c>
      <c r="C18" s="5" t="n">
        <v>-12772</v>
      </c>
    </row>
    <row r="19">
      <c r="A19" s="4" t="inlineStr">
        <is>
          <t>Inventories</t>
        </is>
      </c>
      <c r="B19" s="5" t="n">
        <v>-4580</v>
      </c>
      <c r="C19" s="5" t="n">
        <v>-147</v>
      </c>
    </row>
    <row r="20">
      <c r="A20" s="4" t="inlineStr">
        <is>
          <t>Other current and non-current assets</t>
        </is>
      </c>
      <c r="B20" s="5" t="n">
        <v>-924</v>
      </c>
      <c r="C20" s="5" t="n">
        <v>16784</v>
      </c>
    </row>
    <row r="21">
      <c r="A21" s="4" t="inlineStr">
        <is>
          <t>Accounts payable and accrued liabilities</t>
        </is>
      </c>
      <c r="B21" s="5" t="n">
        <v>-15415</v>
      </c>
      <c r="C21" s="5" t="n">
        <v>-12085</v>
      </c>
    </row>
    <row r="22">
      <c r="A22" s="4" t="inlineStr">
        <is>
          <t>Accrued payroll and related benefits</t>
        </is>
      </c>
      <c r="B22" s="5" t="n">
        <v>5418</v>
      </c>
      <c r="C22" s="5" t="n">
        <v>1660</v>
      </c>
    </row>
    <row r="23">
      <c r="A23" s="4" t="inlineStr">
        <is>
          <t>Accrued taxes</t>
        </is>
      </c>
      <c r="B23" s="5" t="n">
        <v>3912</v>
      </c>
      <c r="C23" s="5" t="n">
        <v>-6452</v>
      </c>
    </row>
    <row r="24">
      <c r="A24" s="4" t="inlineStr">
        <is>
          <t>Accrued reclamation and closure costs and other non-current liabilities</t>
        </is>
      </c>
      <c r="B24" s="5" t="n">
        <v>-435</v>
      </c>
      <c r="C24" s="5" t="n">
        <v>4348</v>
      </c>
    </row>
    <row r="25">
      <c r="A25" s="4" t="inlineStr">
        <is>
          <t>Cash provided by operating activities</t>
        </is>
      </c>
      <c r="B25" s="5" t="n">
        <v>42453</v>
      </c>
      <c r="C25" s="5" t="n">
        <v>8713</v>
      </c>
    </row>
    <row r="26">
      <c r="A26" s="3" t="inlineStr">
        <is>
          <t>Investing activities:</t>
        </is>
      </c>
    </row>
    <row r="27">
      <c r="A27" s="4" t="inlineStr">
        <is>
          <t>Additions to properties, plants, equipment and mineral interests</t>
        </is>
      </c>
      <c r="B27" s="5" t="n">
        <v>-30689</v>
      </c>
      <c r="C27" s="5" t="n">
        <v>-71245</v>
      </c>
    </row>
    <row r="28">
      <c r="A28" s="4" t="inlineStr">
        <is>
          <t>Proceeds from disposition of properties, plants and equipment</t>
        </is>
      </c>
      <c r="B28" s="5" t="n">
        <v>200</v>
      </c>
      <c r="C28" s="5" t="n">
        <v>25</v>
      </c>
    </row>
    <row r="29">
      <c r="A29" s="4" t="inlineStr">
        <is>
          <t>Purchases of investments</t>
        </is>
      </c>
      <c r="B29" s="5" t="n">
        <v>-637</v>
      </c>
      <c r="C29" s="5" t="n">
        <v>-107</v>
      </c>
    </row>
    <row r="30">
      <c r="A30" s="4" t="inlineStr">
        <is>
          <t>Net cash used in investing activities</t>
        </is>
      </c>
      <c r="B30" s="5" t="n">
        <v>-31126</v>
      </c>
      <c r="C30" s="5" t="n">
        <v>-71327</v>
      </c>
    </row>
    <row r="31">
      <c r="A31" s="3" t="inlineStr">
        <is>
          <t>Financing activities:</t>
        </is>
      </c>
    </row>
    <row r="32">
      <c r="A32" s="4" t="inlineStr">
        <is>
          <t>Acquisition of treasury shares</t>
        </is>
      </c>
      <c r="B32" s="5" t="n">
        <v>-2745</v>
      </c>
      <c r="C32" s="5" t="n">
        <v>-1644</v>
      </c>
    </row>
    <row r="33">
      <c r="A33" s="4" t="inlineStr">
        <is>
          <t>Dividends paid to common stockholders</t>
        </is>
      </c>
      <c r="B33" s="5" t="n">
        <v>-2622</v>
      </c>
      <c r="C33" s="5" t="n">
        <v>-2430</v>
      </c>
    </row>
    <row r="34">
      <c r="A34" s="4" t="inlineStr">
        <is>
          <t>Dividends paid to preferred stockholders</t>
        </is>
      </c>
      <c r="B34" s="5" t="n">
        <v>-276</v>
      </c>
      <c r="C34" s="5" t="n">
        <v>-276</v>
      </c>
    </row>
    <row r="35">
      <c r="A35" s="4" t="inlineStr">
        <is>
          <t>Credit facility fees paid</t>
        </is>
      </c>
      <c r="B35" s="5" t="n">
        <v>-551</v>
      </c>
      <c r="C35" s="5" t="n">
        <v>-46</v>
      </c>
    </row>
    <row r="36">
      <c r="A36" s="4" t="inlineStr">
        <is>
          <t>Borrowings on debt</t>
        </is>
      </c>
      <c r="B36" s="5" t="n">
        <v>679500</v>
      </c>
      <c r="C36" s="5" t="n">
        <v>170000</v>
      </c>
    </row>
    <row r="37">
      <c r="A37" s="4" t="inlineStr">
        <is>
          <t>Repayments of debt</t>
        </is>
      </c>
      <c r="B37" s="5" t="n">
        <v>-666500</v>
      </c>
      <c r="C37" s="5" t="n">
        <v>-118000</v>
      </c>
    </row>
    <row r="38">
      <c r="A38" s="4" t="inlineStr">
        <is>
          <t>Repayments of finance leases</t>
        </is>
      </c>
      <c r="B38" s="5" t="n">
        <v>-2840</v>
      </c>
      <c r="C38" s="5" t="n">
        <v>-3377</v>
      </c>
    </row>
    <row r="39">
      <c r="A39" s="4" t="inlineStr">
        <is>
          <t>Net cash provided by financing activities</t>
        </is>
      </c>
      <c r="B39" s="5" t="n">
        <v>3966</v>
      </c>
      <c r="C39" s="5" t="n">
        <v>44227</v>
      </c>
    </row>
    <row r="40">
      <c r="A40" s="4" t="inlineStr">
        <is>
          <t>Effect of exchange rates on cash</t>
        </is>
      </c>
      <c r="B40" s="5" t="n">
        <v>-1794</v>
      </c>
      <c r="C40" s="5" t="n">
        <v>432</v>
      </c>
    </row>
    <row r="41">
      <c r="A41" s="4" t="inlineStr">
        <is>
          <t>Net increase (decrease) in cash, cash equivalents and restricted cash and cash equivalents</t>
        </is>
      </c>
      <c r="B41" s="5" t="n">
        <v>13499</v>
      </c>
      <c r="C41" s="5" t="n">
        <v>-17955</v>
      </c>
    </row>
    <row r="42">
      <c r="A42" s="4" t="inlineStr">
        <is>
          <t>Cash, cash equivalents and restricted cash and cash equivalents at beginning of period</t>
        </is>
      </c>
      <c r="B42" s="5" t="n">
        <v>63477</v>
      </c>
      <c r="C42" s="5" t="n">
        <v>28414</v>
      </c>
    </row>
    <row r="43">
      <c r="A43" s="4" t="inlineStr">
        <is>
          <t>Cash, cash equivalents and restricted cash and cash equivalents at end of period</t>
        </is>
      </c>
      <c r="B43" s="5" t="n">
        <v>76976</v>
      </c>
      <c r="C43" s="5" t="n">
        <v>10459</v>
      </c>
    </row>
    <row r="44">
      <c r="A44" s="3" t="inlineStr">
        <is>
          <t>Supplemental disclosure of cash flow information:</t>
        </is>
      </c>
    </row>
    <row r="45">
      <c r="A45" s="4" t="inlineStr">
        <is>
          <t>Cash paid for interest</t>
        </is>
      </c>
      <c r="B45" s="5" t="n">
        <v>15837</v>
      </c>
      <c r="C45" s="5" t="n">
        <v>19975</v>
      </c>
    </row>
    <row r="46">
      <c r="A46" s="3" t="inlineStr">
        <is>
          <t>Significant non-cash investing and financing activities:</t>
        </is>
      </c>
    </row>
    <row r="47">
      <c r="A47" s="4" t="inlineStr">
        <is>
          <t>Addition of finance lease obligations and right-of-use assets</t>
        </is>
      </c>
      <c r="B47" s="5" t="n">
        <v>3100</v>
      </c>
      <c r="C47" s="5" t="n">
        <v>3498</v>
      </c>
    </row>
    <row r="48">
      <c r="A48" s="4" t="inlineStr">
        <is>
          <t>Recognition of operating lease liabilities and right-of-use assets</t>
        </is>
      </c>
      <c r="B48" s="5" t="n">
        <v>0</v>
      </c>
      <c r="C48" s="5" t="n">
        <v>22365</v>
      </c>
    </row>
    <row r="49">
      <c r="A49" s="4" t="inlineStr">
        <is>
          <t>Payment of accrued compensation in stock</t>
        </is>
      </c>
      <c r="B49" s="6" t="n">
        <v>5095</v>
      </c>
      <c r="C49" s="6" t="n">
        <v>8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1 - Derivative Instruments - Summary of Forward Sales Contracts (Details) oz in Thousands, lb in Thousands</t>
        </is>
      </c>
      <c r="B1" s="2" t="inlineStr">
        <is>
          <t>6 Months Ended</t>
        </is>
      </c>
      <c r="C1" s="2" t="inlineStr">
        <is>
          <t>12 Months Ended</t>
        </is>
      </c>
    </row>
    <row r="2">
      <c r="B2" s="2" t="inlineStr">
        <is>
          <t>Jun. 30, 2020ozlb$ / oz$ / lb</t>
        </is>
      </c>
      <c r="C2" s="2" t="inlineStr">
        <is>
          <t>Dec. 31, 2019ozlb$ / oz$ / lb</t>
        </is>
      </c>
    </row>
    <row r="3">
      <c r="A3" s="4" t="inlineStr">
        <is>
          <t>Silver 2019 Settlements for Provisional Sales [Member]</t>
        </is>
      </c>
    </row>
    <row r="4">
      <c r="A4" s="4" t="inlineStr">
        <is>
          <t>2020 settlements (Ounce) | oz</t>
        </is>
      </c>
      <c r="B4" s="5" t="n">
        <v>2303</v>
      </c>
    </row>
    <row r="5">
      <c r="A5" s="4" t="inlineStr">
        <is>
          <t>2020 settlements (in USD per Ounce) | $ / oz</t>
        </is>
      </c>
      <c r="B5" s="12" t="n">
        <v>16.97</v>
      </c>
    </row>
    <row r="6">
      <c r="A6" s="4" t="inlineStr">
        <is>
          <t>Gold 2019 Settlements for Provisional Sales [Member]</t>
        </is>
      </c>
    </row>
    <row r="7">
      <c r="A7" s="4" t="inlineStr">
        <is>
          <t>2020 settlements (Ounce) | oz</t>
        </is>
      </c>
      <c r="B7" s="5" t="n">
        <v>7</v>
      </c>
    </row>
    <row r="8">
      <c r="A8" s="4" t="inlineStr">
        <is>
          <t>2020 settlements (in USD per Ounce) | $ / oz</t>
        </is>
      </c>
      <c r="B8" s="5" t="n">
        <v>1728</v>
      </c>
    </row>
    <row r="9">
      <c r="A9" s="4" t="inlineStr">
        <is>
          <t>Zinc 2019 Settlements for Provisional Sales [Member]</t>
        </is>
      </c>
    </row>
    <row r="10">
      <c r="A10" s="4" t="inlineStr">
        <is>
          <t>2020 settlements (Ounce) | lb</t>
        </is>
      </c>
      <c r="B10" s="5" t="n">
        <v>17086</v>
      </c>
    </row>
    <row r="11">
      <c r="A11" s="4" t="inlineStr">
        <is>
          <t>2020 settlements (in USD per Ounce) | $ / lb</t>
        </is>
      </c>
      <c r="B11" s="12" t="n">
        <v>0.89</v>
      </c>
    </row>
    <row r="12">
      <c r="A12" s="4" t="inlineStr">
        <is>
          <t>Lead 2019 Settlements for Provisional Sales [Member]</t>
        </is>
      </c>
    </row>
    <row r="13">
      <c r="A13" s="4" t="inlineStr">
        <is>
          <t>2020 settlements (Ounce) | lb</t>
        </is>
      </c>
      <c r="B13" s="5" t="n">
        <v>11409</v>
      </c>
    </row>
    <row r="14">
      <c r="A14" s="4" t="inlineStr">
        <is>
          <t>2020 settlements (in USD per Ounce) | $ / lb</t>
        </is>
      </c>
      <c r="B14" s="12" t="n">
        <v>0.75</v>
      </c>
    </row>
    <row r="15">
      <c r="A15" s="4" t="inlineStr">
        <is>
          <t>Silver 2020 Settlements for Provisional Sales [Member]</t>
        </is>
      </c>
    </row>
    <row r="16">
      <c r="A16" s="4" t="inlineStr">
        <is>
          <t>2020 settlements (Ounce) | oz</t>
        </is>
      </c>
      <c r="C16" s="5" t="n">
        <v>2556</v>
      </c>
    </row>
    <row r="17">
      <c r="A17" s="4" t="inlineStr">
        <is>
          <t>2020 settlements (in USD per Ounce) | $ / oz</t>
        </is>
      </c>
      <c r="C17" s="12" t="n">
        <v>17.2</v>
      </c>
    </row>
    <row r="18">
      <c r="A18" s="4" t="inlineStr">
        <is>
          <t>Gold 2020 Settlements for Provisional Sales [Member]</t>
        </is>
      </c>
    </row>
    <row r="19">
      <c r="A19" s="4" t="inlineStr">
        <is>
          <t>2020 settlements (Ounce) | oz</t>
        </is>
      </c>
      <c r="C19" s="5" t="n">
        <v>10</v>
      </c>
    </row>
    <row r="20">
      <c r="A20" s="4" t="inlineStr">
        <is>
          <t>2020 settlements (in USD per Ounce) | $ / oz</t>
        </is>
      </c>
      <c r="C20" s="5" t="n">
        <v>1481</v>
      </c>
    </row>
    <row r="21">
      <c r="A21" s="4" t="inlineStr">
        <is>
          <t>Zinc 2020 Settlements for Provisional Sales [Member]</t>
        </is>
      </c>
    </row>
    <row r="22">
      <c r="A22" s="4" t="inlineStr">
        <is>
          <t>2020 settlements (Ounce) | lb</t>
        </is>
      </c>
      <c r="C22" s="5" t="n">
        <v>21550</v>
      </c>
    </row>
    <row r="23">
      <c r="A23" s="4" t="inlineStr">
        <is>
          <t>2020 settlements (in USD per Ounce) | $ / lb</t>
        </is>
      </c>
      <c r="C23" s="12" t="n">
        <v>1.04</v>
      </c>
    </row>
    <row r="24">
      <c r="A24" s="4" t="inlineStr">
        <is>
          <t>Lead 2020 Settlements for Provisional Sales [Member]</t>
        </is>
      </c>
    </row>
    <row r="25">
      <c r="A25" s="4" t="inlineStr">
        <is>
          <t>2020 settlements (Ounce) | lb</t>
        </is>
      </c>
      <c r="C25" s="5" t="n">
        <v>5159</v>
      </c>
    </row>
    <row r="26">
      <c r="A26" s="4" t="inlineStr">
        <is>
          <t>2020 settlements (in USD per Ounce) | $ / lb</t>
        </is>
      </c>
      <c r="C26" s="12" t="n">
        <v>0.88</v>
      </c>
    </row>
    <row r="27">
      <c r="A27" s="4" t="inlineStr">
        <is>
          <t>Silver 2020 Settlements for Forecasted Sales [Member]</t>
        </is>
      </c>
    </row>
    <row r="28">
      <c r="A28" s="4" t="inlineStr">
        <is>
          <t>2020 settlements (Ounce) | oz</t>
        </is>
      </c>
      <c r="B28" s="5" t="n">
        <v>2718</v>
      </c>
      <c r="C28" s="5" t="n">
        <v>5700</v>
      </c>
    </row>
    <row r="29">
      <c r="A29" s="4" t="inlineStr">
        <is>
          <t>2020 settlements (in USD per Ounce) | $ / oz</t>
        </is>
      </c>
      <c r="B29" s="12" t="n">
        <v>15.67</v>
      </c>
      <c r="C29" s="12" t="n">
        <v>15.73</v>
      </c>
    </row>
    <row r="30">
      <c r="A30" s="4" t="inlineStr">
        <is>
          <t>Gold 2020 Settlements for Forecasted Sales [Member]</t>
        </is>
      </c>
    </row>
    <row r="31">
      <c r="A31" s="4" t="inlineStr">
        <is>
          <t>2020 settlements (Ounce) | oz</t>
        </is>
      </c>
      <c r="B31" s="5" t="n">
        <v>73</v>
      </c>
      <c r="C31" s="5" t="n">
        <v>130</v>
      </c>
    </row>
    <row r="32">
      <c r="A32" s="4" t="inlineStr">
        <is>
          <t>2020 settlements (in USD per Ounce) | $ / oz</t>
        </is>
      </c>
      <c r="B32" s="5" t="n">
        <v>1633</v>
      </c>
      <c r="C32" s="5" t="n">
        <v>1435</v>
      </c>
    </row>
    <row r="33">
      <c r="A33" s="4" t="inlineStr">
        <is>
          <t>Zinc 2019 Settlements for Forecasted Sales [Member]</t>
        </is>
      </c>
    </row>
    <row r="34">
      <c r="A34" s="4" t="inlineStr">
        <is>
          <t>2020 settlements (Ounce) | lb</t>
        </is>
      </c>
      <c r="B34" s="5" t="n">
        <v>26731</v>
      </c>
    </row>
    <row r="35">
      <c r="A35" s="4" t="inlineStr">
        <is>
          <t>2020 settlements (in USD per Ounce) | $ / lb</t>
        </is>
      </c>
      <c r="B35" s="12" t="n">
        <v>0.88</v>
      </c>
    </row>
    <row r="36">
      <c r="A36" s="4" t="inlineStr">
        <is>
          <t>Lead 2019 Settlements for Forecasted Sales [Member]</t>
        </is>
      </c>
    </row>
    <row r="37">
      <c r="A37" s="4" t="inlineStr">
        <is>
          <t>2020 settlements (Ounce) | lb</t>
        </is>
      </c>
      <c r="B37" s="5" t="n">
        <v>8322</v>
      </c>
    </row>
    <row r="38">
      <c r="A38" s="4" t="inlineStr">
        <is>
          <t>2020 settlements (in USD per Ounce) | $ / lb</t>
        </is>
      </c>
      <c r="B38" s="12" t="n">
        <v>0.78</v>
      </c>
    </row>
    <row r="39">
      <c r="A39" s="4" t="inlineStr">
        <is>
          <t>Zinc 2020 Settlements for Forecasted Sales [Member]</t>
        </is>
      </c>
    </row>
    <row r="40">
      <c r="A40" s="4" t="inlineStr">
        <is>
          <t>2020 settlements (Ounce) | lb</t>
        </is>
      </c>
      <c r="B40" s="5" t="n">
        <v>4134</v>
      </c>
      <c r="C40" s="5" t="n">
        <v>441</v>
      </c>
    </row>
    <row r="41">
      <c r="A41" s="4" t="inlineStr">
        <is>
          <t>2020 settlements (in USD per Ounce) | $ / lb</t>
        </is>
      </c>
      <c r="B41" s="12" t="n">
        <v>0.91</v>
      </c>
      <c r="C41" s="12" t="n">
        <v>1.13</v>
      </c>
    </row>
    <row r="42">
      <c r="A42" s="4" t="inlineStr">
        <is>
          <t>Lead 2020 Settlements for Forecasted Sales [Member]</t>
        </is>
      </c>
    </row>
    <row r="43">
      <c r="A43" s="4" t="inlineStr">
        <is>
          <t>2020 settlements (Ounce) | lb</t>
        </is>
      </c>
      <c r="B43" s="5" t="n">
        <v>1102</v>
      </c>
      <c r="C43" s="5" t="n">
        <v>11740</v>
      </c>
    </row>
    <row r="44">
      <c r="A44" s="4" t="inlineStr">
        <is>
          <t>2020 settlements (in USD per Ounce) | $ / lb</t>
        </is>
      </c>
      <c r="B44" s="12" t="n">
        <v>0.77</v>
      </c>
      <c r="C44" s="12" t="n">
        <v>0.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 (Details Textual) - Senior Notes [Member] $ in Millions</t>
        </is>
      </c>
      <c r="B1" s="2" t="inlineStr">
        <is>
          <t>Jun. 30, 2020USD ($)</t>
        </is>
      </c>
    </row>
    <row r="2">
      <c r="A2" s="4" t="inlineStr">
        <is>
          <t>Notes Payable, Total</t>
        </is>
      </c>
      <c r="B2" s="10" t="n">
        <v>468.3</v>
      </c>
    </row>
    <row r="3">
      <c r="A3" s="4" t="inlineStr">
        <is>
          <t>Fair Value, Inputs, Level 1 [Member]</t>
        </is>
      </c>
    </row>
    <row r="4">
      <c r="A4" s="4" t="inlineStr">
        <is>
          <t>Notes Payable, Fair Value Disclosure</t>
        </is>
      </c>
      <c r="B4" s="10" t="n">
        <v>4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Assets and Liabilities Accounted for at Fair Value (Details) - USD ($) $ in Thousands</t>
        </is>
      </c>
      <c r="B1" s="2" t="inlineStr">
        <is>
          <t>Jun. 30, 2020</t>
        </is>
      </c>
      <c r="C1" s="2" t="inlineStr">
        <is>
          <t>Dec. 31, 2019</t>
        </is>
      </c>
    </row>
    <row r="2">
      <c r="A2" s="4" t="inlineStr">
        <is>
          <t>Receivables from provisional concentrate sales</t>
        </is>
      </c>
      <c r="B2" s="6" t="n">
        <v>3851</v>
      </c>
      <c r="C2" s="6" t="n">
        <v>6421</v>
      </c>
    </row>
    <row r="3">
      <c r="A3" s="4" t="inlineStr">
        <is>
          <t>Fair Value, Recurring [Member]</t>
        </is>
      </c>
    </row>
    <row r="4">
      <c r="A4" s="4" t="inlineStr">
        <is>
          <t>Total assets</t>
        </is>
      </c>
      <c r="B4" s="5" t="n">
        <v>115657</v>
      </c>
      <c r="C4" s="5" t="n">
        <v>82820</v>
      </c>
    </row>
    <row r="5">
      <c r="A5" s="4" t="inlineStr">
        <is>
          <t>Total liabilities</t>
        </is>
      </c>
      <c r="B5" s="5" t="n">
        <v>19061</v>
      </c>
      <c r="C5" s="5" t="n">
        <v>7214</v>
      </c>
    </row>
    <row r="6">
      <c r="A6" s="4" t="inlineStr">
        <is>
          <t>Fair Value, Inputs, Level 1 [Member] | Fair Value, Recurring [Member]</t>
        </is>
      </c>
    </row>
    <row r="7">
      <c r="A7" s="4" t="inlineStr">
        <is>
          <t>Money market funds and other bank deposits</t>
        </is>
      </c>
      <c r="B7" s="5" t="n">
        <v>75923</v>
      </c>
      <c r="C7" s="5" t="n">
        <v>62452</v>
      </c>
    </row>
    <row r="8">
      <c r="A8" s="4" t="inlineStr">
        <is>
          <t>Equity securities – mining industry</t>
        </is>
      </c>
      <c r="B8" s="5" t="n">
        <v>12162</v>
      </c>
      <c r="C8" s="5" t="n">
        <v>6207</v>
      </c>
    </row>
    <row r="9">
      <c r="A9" s="4" t="inlineStr">
        <is>
          <t>Certificates of deposit and other deposits</t>
        </is>
      </c>
      <c r="B9" s="5" t="n">
        <v>1053</v>
      </c>
      <c r="C9" s="5" t="n">
        <v>1025</v>
      </c>
    </row>
    <row r="10">
      <c r="A10" s="4" t="inlineStr">
        <is>
          <t>Fair Value, Inputs, Level 2 [Member] | Fair Value, Recurring [Member]</t>
        </is>
      </c>
    </row>
    <row r="11">
      <c r="A11" s="4" t="inlineStr">
        <is>
          <t>Receivables from provisional concentrate sales</t>
        </is>
      </c>
      <c r="B11" s="5" t="n">
        <v>26003</v>
      </c>
      <c r="C11" s="5" t="n">
        <v>11952</v>
      </c>
    </row>
    <row r="12">
      <c r="A12" s="4" t="inlineStr">
        <is>
          <t>Foreign exchange contracts</t>
        </is>
      </c>
      <c r="B12" s="5" t="n">
        <v>295</v>
      </c>
      <c r="C12" s="5" t="n">
        <v>1184</v>
      </c>
    </row>
    <row r="13">
      <c r="A13" s="4" t="inlineStr">
        <is>
          <t>Metal forward and put option contracts</t>
        </is>
      </c>
      <c r="B13" s="5" t="n">
        <v>221</v>
      </c>
      <c r="C13" s="5" t="n">
        <v>0</v>
      </c>
    </row>
    <row r="14">
      <c r="A14" s="4" t="inlineStr">
        <is>
          <t>Foreign exchange contracts</t>
        </is>
      </c>
      <c r="B14" s="5" t="n">
        <v>9174</v>
      </c>
      <c r="C14" s="5" t="n">
        <v>1437</v>
      </c>
    </row>
    <row r="15">
      <c r="A15" s="4" t="inlineStr">
        <is>
          <t>Metal forward and put option contracts</t>
        </is>
      </c>
      <c r="B15" s="6" t="n">
        <v>9887</v>
      </c>
      <c r="C15" s="6" t="n">
        <v>5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3 - Guarantor Subsidiaries (Details Textual)</t>
        </is>
      </c>
      <c r="B1" s="2" t="inlineStr">
        <is>
          <t>6 Months Ended</t>
        </is>
      </c>
    </row>
    <row r="2">
      <c r="B2" s="2" t="inlineStr">
        <is>
          <t>Jun. 30, 2020</t>
        </is>
      </c>
    </row>
    <row r="3">
      <c r="A3" s="4" t="inlineStr">
        <is>
          <t>Subsidiary or Equity Method Investee, Cumulative Percentage Ownership after All Transactions</t>
        </is>
      </c>
      <c r="B3"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Guarantor Subsidiaries - Unaudited Interim Condensed Consolidating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ash and cash equivalents</t>
        </is>
      </c>
      <c r="B2" s="6" t="n">
        <v>75923</v>
      </c>
      <c r="D2" s="6" t="n">
        <v>62452</v>
      </c>
    </row>
    <row r="3">
      <c r="A3" s="4" t="inlineStr">
        <is>
          <t>Other current assets</t>
        </is>
      </c>
      <c r="B3" s="5" t="n">
        <v>138958</v>
      </c>
      <c r="D3" s="5" t="n">
        <v>116672</v>
      </c>
    </row>
    <row r="4">
      <c r="A4" s="4" t="inlineStr">
        <is>
          <t>Properties, plants, equipment and mineral interests, net</t>
        </is>
      </c>
      <c r="B4" s="5" t="n">
        <v>2354883</v>
      </c>
      <c r="D4" s="5" t="n">
        <v>2423698</v>
      </c>
    </row>
    <row r="5">
      <c r="A5" s="4" t="inlineStr">
        <is>
          <t>Intercompany receivable (payable)</t>
        </is>
      </c>
      <c r="B5" s="5" t="n">
        <v>0</v>
      </c>
      <c r="D5" s="5" t="n">
        <v>0</v>
      </c>
    </row>
    <row r="6">
      <c r="A6" s="4" t="inlineStr">
        <is>
          <t>Investments in subsidiaries</t>
        </is>
      </c>
      <c r="B6" s="5" t="n">
        <v>0</v>
      </c>
      <c r="D6" s="5" t="n">
        <v>0</v>
      </c>
    </row>
    <row r="7">
      <c r="A7" s="4" t="inlineStr">
        <is>
          <t>Other non-current assets</t>
        </is>
      </c>
      <c r="B7" s="5" t="n">
        <v>33644</v>
      </c>
      <c r="D7" s="5" t="n">
        <v>34486</v>
      </c>
    </row>
    <row r="8">
      <c r="A8" s="4" t="inlineStr">
        <is>
          <t>Total assets</t>
        </is>
      </c>
      <c r="B8" s="5" t="n">
        <v>2603408</v>
      </c>
      <c r="D8" s="5" t="n">
        <v>2637308</v>
      </c>
    </row>
    <row r="9">
      <c r="A9" s="4" t="inlineStr">
        <is>
          <t>Current liabilities</t>
        </is>
      </c>
      <c r="B9" s="5" t="n">
        <v>115636</v>
      </c>
      <c r="D9" s="5" t="n">
        <v>116974</v>
      </c>
    </row>
    <row r="10">
      <c r="A10" s="4" t="inlineStr">
        <is>
          <t>Long-term debt</t>
        </is>
      </c>
      <c r="B10" s="5" t="n">
        <v>534388</v>
      </c>
      <c r="D10" s="5" t="n">
        <v>522761</v>
      </c>
    </row>
    <row r="11">
      <c r="A11" s="4" t="inlineStr">
        <is>
          <t>Accrued reclamation and closure costs</t>
        </is>
      </c>
      <c r="B11" s="5" t="n">
        <v>99449</v>
      </c>
      <c r="D11" s="5" t="n">
        <v>103793</v>
      </c>
    </row>
    <row r="12">
      <c r="A12" s="4" t="inlineStr">
        <is>
          <t>Non-current deferred tax liability</t>
        </is>
      </c>
      <c r="B12" s="5" t="n">
        <v>128677</v>
      </c>
      <c r="D12" s="5" t="n">
        <v>138282</v>
      </c>
    </row>
    <row r="13">
      <c r="A13" s="4" t="inlineStr">
        <is>
          <t>Other non-current liabilities</t>
        </is>
      </c>
      <c r="B13" s="5" t="n">
        <v>66565</v>
      </c>
      <c r="D13" s="5" t="n">
        <v>63075</v>
      </c>
    </row>
    <row r="14">
      <c r="A14" s="4" t="inlineStr">
        <is>
          <t>Stockholders' equity</t>
        </is>
      </c>
      <c r="B14" s="5" t="n">
        <v>1658693</v>
      </c>
      <c r="C14" s="6" t="n">
        <v>1656883</v>
      </c>
      <c r="D14" s="5" t="n">
        <v>1692423</v>
      </c>
      <c r="E14" s="6" t="n">
        <v>1639228</v>
      </c>
      <c r="F14" s="6" t="n">
        <v>1670570</v>
      </c>
      <c r="G14" s="6" t="n">
        <v>1690963</v>
      </c>
    </row>
    <row r="15">
      <c r="A15" s="4" t="inlineStr">
        <is>
          <t>Total liabilities and shareholders' equity</t>
        </is>
      </c>
      <c r="B15" s="5" t="n">
        <v>2603408</v>
      </c>
      <c r="D15" s="5" t="n">
        <v>2637308</v>
      </c>
    </row>
    <row r="16">
      <c r="A16" s="4" t="inlineStr">
        <is>
          <t>Reportable Legal Entities [Member] | Parent Company [Member]</t>
        </is>
      </c>
    </row>
    <row r="17">
      <c r="A17" s="4" t="inlineStr">
        <is>
          <t>Cash and cash equivalents</t>
        </is>
      </c>
      <c r="B17" s="5" t="n">
        <v>42071</v>
      </c>
      <c r="D17" s="5" t="n">
        <v>33750</v>
      </c>
    </row>
    <row r="18">
      <c r="A18" s="4" t="inlineStr">
        <is>
          <t>Other current assets</t>
        </is>
      </c>
      <c r="B18" s="5" t="n">
        <v>12745</v>
      </c>
      <c r="D18" s="5" t="n">
        <v>9725</v>
      </c>
    </row>
    <row r="19">
      <c r="A19" s="4" t="inlineStr">
        <is>
          <t>Properties, plants, equipment and mineral interests, net</t>
        </is>
      </c>
      <c r="B19" s="5" t="n">
        <v>1913</v>
      </c>
      <c r="D19" s="5" t="n">
        <v>1913</v>
      </c>
    </row>
    <row r="20">
      <c r="A20" s="4" t="inlineStr">
        <is>
          <t>Intercompany receivable (payable)</t>
        </is>
      </c>
      <c r="B20" s="5" t="n">
        <v>-25989</v>
      </c>
      <c r="D20" s="5" t="n">
        <v>-28381</v>
      </c>
    </row>
    <row r="21">
      <c r="A21" s="4" t="inlineStr">
        <is>
          <t>Investments in subsidiaries</t>
        </is>
      </c>
      <c r="B21" s="5" t="n">
        <v>1643530</v>
      </c>
      <c r="D21" s="5" t="n">
        <v>1636802</v>
      </c>
    </row>
    <row r="22">
      <c r="A22" s="4" t="inlineStr">
        <is>
          <t>Other non-current assets</t>
        </is>
      </c>
      <c r="B22" s="5" t="n">
        <v>277344</v>
      </c>
      <c r="D22" s="5" t="n">
        <v>289422</v>
      </c>
    </row>
    <row r="23">
      <c r="A23" s="4" t="inlineStr">
        <is>
          <t>Total assets</t>
        </is>
      </c>
      <c r="B23" s="5" t="n">
        <v>1951614</v>
      </c>
      <c r="D23" s="5" t="n">
        <v>1943231</v>
      </c>
    </row>
    <row r="24">
      <c r="A24" s="4" t="inlineStr">
        <is>
          <t>Current liabilities</t>
        </is>
      </c>
      <c r="B24" s="5" t="n">
        <v>-284257</v>
      </c>
      <c r="D24" s="5" t="n">
        <v>-309293</v>
      </c>
    </row>
    <row r="25">
      <c r="A25" s="4" t="inlineStr">
        <is>
          <t>Long-term debt</t>
        </is>
      </c>
      <c r="B25" s="5" t="n">
        <v>518252</v>
      </c>
      <c r="D25" s="5" t="n">
        <v>504729</v>
      </c>
    </row>
    <row r="26">
      <c r="A26" s="4" t="inlineStr">
        <is>
          <t>Accrued reclamation and closure costs</t>
        </is>
      </c>
      <c r="B26" s="5" t="n">
        <v>0</v>
      </c>
      <c r="D26" s="5" t="n">
        <v>0</v>
      </c>
    </row>
    <row r="27">
      <c r="A27" s="4" t="inlineStr">
        <is>
          <t>Non-current deferred tax liability</t>
        </is>
      </c>
      <c r="B27" s="5" t="n">
        <v>0</v>
      </c>
      <c r="D27" s="5" t="n">
        <v>0</v>
      </c>
    </row>
    <row r="28">
      <c r="A28" s="4" t="inlineStr">
        <is>
          <t>Other non-current liabilities</t>
        </is>
      </c>
      <c r="B28" s="5" t="n">
        <v>58926</v>
      </c>
      <c r="D28" s="5" t="n">
        <v>55372</v>
      </c>
    </row>
    <row r="29">
      <c r="A29" s="4" t="inlineStr">
        <is>
          <t>Stockholders' equity</t>
        </is>
      </c>
      <c r="B29" s="5" t="n">
        <v>1658693</v>
      </c>
      <c r="D29" s="5" t="n">
        <v>1692423</v>
      </c>
    </row>
    <row r="30">
      <c r="A30" s="4" t="inlineStr">
        <is>
          <t>Total liabilities and shareholders' equity</t>
        </is>
      </c>
      <c r="B30" s="5" t="n">
        <v>1951614</v>
      </c>
      <c r="D30" s="5" t="n">
        <v>1943231</v>
      </c>
    </row>
    <row r="31">
      <c r="A31" s="4" t="inlineStr">
        <is>
          <t>Reportable Legal Entities [Member] | Guarantor Subsidiaries [Member]</t>
        </is>
      </c>
    </row>
    <row r="32">
      <c r="A32" s="4" t="inlineStr">
        <is>
          <t>Cash and cash equivalents</t>
        </is>
      </c>
      <c r="B32" s="5" t="n">
        <v>24523</v>
      </c>
      <c r="D32" s="5" t="n">
        <v>15357</v>
      </c>
    </row>
    <row r="33">
      <c r="A33" s="4" t="inlineStr">
        <is>
          <t>Other current assets</t>
        </is>
      </c>
      <c r="B33" s="5" t="n">
        <v>115587</v>
      </c>
      <c r="D33" s="5" t="n">
        <v>89722</v>
      </c>
    </row>
    <row r="34">
      <c r="A34" s="4" t="inlineStr">
        <is>
          <t>Properties, plants, equipment and mineral interests, net</t>
        </is>
      </c>
      <c r="B34" s="5" t="n">
        <v>2343623</v>
      </c>
      <c r="D34" s="5" t="n">
        <v>2410458</v>
      </c>
    </row>
    <row r="35">
      <c r="A35" s="4" t="inlineStr">
        <is>
          <t>Intercompany receivable (payable)</t>
        </is>
      </c>
      <c r="B35" s="5" t="n">
        <v>-559649</v>
      </c>
      <c r="D35" s="5" t="n">
        <v>-579830</v>
      </c>
    </row>
    <row r="36">
      <c r="A36" s="4" t="inlineStr">
        <is>
          <t>Investments in subsidiaries</t>
        </is>
      </c>
      <c r="B36" s="5" t="n">
        <v>0</v>
      </c>
      <c r="D36" s="5" t="n">
        <v>0</v>
      </c>
    </row>
    <row r="37">
      <c r="A37" s="4" t="inlineStr">
        <is>
          <t>Other non-current assets</t>
        </is>
      </c>
      <c r="B37" s="5" t="n">
        <v>24666</v>
      </c>
      <c r="D37" s="5" t="n">
        <v>24325</v>
      </c>
    </row>
    <row r="38">
      <c r="A38" s="4" t="inlineStr">
        <is>
          <t>Total assets</t>
        </is>
      </c>
      <c r="B38" s="5" t="n">
        <v>1948750</v>
      </c>
      <c r="D38" s="5" t="n">
        <v>1960032</v>
      </c>
    </row>
    <row r="39">
      <c r="A39" s="4" t="inlineStr">
        <is>
          <t>Current liabilities</t>
        </is>
      </c>
      <c r="B39" s="5" t="n">
        <v>150204</v>
      </c>
      <c r="D39" s="5" t="n">
        <v>155441</v>
      </c>
    </row>
    <row r="40">
      <c r="A40" s="4" t="inlineStr">
        <is>
          <t>Long-term debt</t>
        </is>
      </c>
      <c r="B40" s="5" t="n">
        <v>15848</v>
      </c>
      <c r="D40" s="5" t="n">
        <v>17271</v>
      </c>
    </row>
    <row r="41">
      <c r="A41" s="4" t="inlineStr">
        <is>
          <t>Accrued reclamation and closure costs</t>
        </is>
      </c>
      <c r="B41" s="5" t="n">
        <v>93160</v>
      </c>
      <c r="D41" s="5" t="n">
        <v>96389</v>
      </c>
    </row>
    <row r="42">
      <c r="A42" s="4" t="inlineStr">
        <is>
          <t>Non-current deferred tax liability</t>
        </is>
      </c>
      <c r="B42" s="5" t="n">
        <v>158628</v>
      </c>
      <c r="D42" s="5" t="n">
        <v>166549</v>
      </c>
    </row>
    <row r="43">
      <c r="A43" s="4" t="inlineStr">
        <is>
          <t>Other non-current liabilities</t>
        </is>
      </c>
      <c r="B43" s="5" t="n">
        <v>6673</v>
      </c>
      <c r="D43" s="5" t="n">
        <v>6577</v>
      </c>
    </row>
    <row r="44">
      <c r="A44" s="4" t="inlineStr">
        <is>
          <t>Stockholders' equity</t>
        </is>
      </c>
      <c r="B44" s="5" t="n">
        <v>1524237</v>
      </c>
      <c r="D44" s="5" t="n">
        <v>1517805</v>
      </c>
    </row>
    <row r="45">
      <c r="A45" s="4" t="inlineStr">
        <is>
          <t>Total liabilities and shareholders' equity</t>
        </is>
      </c>
      <c r="B45" s="5" t="n">
        <v>1948750</v>
      </c>
      <c r="D45" s="5" t="n">
        <v>1960032</v>
      </c>
    </row>
    <row r="46">
      <c r="A46" s="4" t="inlineStr">
        <is>
          <t>Reportable Legal Entities [Member] | Non-Guarantor Subsidiaries [Member]</t>
        </is>
      </c>
    </row>
    <row r="47">
      <c r="A47" s="4" t="inlineStr">
        <is>
          <t>Cash and cash equivalents</t>
        </is>
      </c>
      <c r="B47" s="5" t="n">
        <v>9329</v>
      </c>
      <c r="D47" s="5" t="n">
        <v>13345</v>
      </c>
    </row>
    <row r="48">
      <c r="A48" s="4" t="inlineStr">
        <is>
          <t>Other current assets</t>
        </is>
      </c>
      <c r="B48" s="5" t="n">
        <v>10700</v>
      </c>
      <c r="D48" s="5" t="n">
        <v>17299</v>
      </c>
    </row>
    <row r="49">
      <c r="A49" s="4" t="inlineStr">
        <is>
          <t>Properties, plants, equipment and mineral interests, net</t>
        </is>
      </c>
      <c r="B49" s="5" t="n">
        <v>9347</v>
      </c>
      <c r="D49" s="5" t="n">
        <v>11327</v>
      </c>
    </row>
    <row r="50">
      <c r="A50" s="4" t="inlineStr">
        <is>
          <t>Intercompany receivable (payable)</t>
        </is>
      </c>
      <c r="B50" s="5" t="n">
        <v>221658</v>
      </c>
      <c r="D50" s="5" t="n">
        <v>216632</v>
      </c>
    </row>
    <row r="51">
      <c r="A51" s="4" t="inlineStr">
        <is>
          <t>Investments in subsidiaries</t>
        </is>
      </c>
      <c r="B51" s="5" t="n">
        <v>0</v>
      </c>
      <c r="D51" s="5" t="n">
        <v>0</v>
      </c>
    </row>
    <row r="52">
      <c r="A52" s="4" t="inlineStr">
        <is>
          <t>Other non-current assets</t>
        </is>
      </c>
      <c r="B52" s="5" t="n">
        <v>-120211</v>
      </c>
      <c r="D52" s="5" t="n">
        <v>-121981</v>
      </c>
    </row>
    <row r="53">
      <c r="A53" s="4" t="inlineStr">
        <is>
          <t>Total assets</t>
        </is>
      </c>
      <c r="B53" s="5" t="n">
        <v>130823</v>
      </c>
      <c r="D53" s="5" t="n">
        <v>136622</v>
      </c>
    </row>
    <row r="54">
      <c r="A54" s="4" t="inlineStr">
        <is>
          <t>Current liabilities</t>
        </is>
      </c>
      <c r="B54" s="5" t="n">
        <v>3987</v>
      </c>
      <c r="D54" s="5" t="n">
        <v>8334</v>
      </c>
    </row>
    <row r="55">
      <c r="A55" s="4" t="inlineStr">
        <is>
          <t>Long-term debt</t>
        </is>
      </c>
      <c r="B55" s="5" t="n">
        <v>288</v>
      </c>
      <c r="D55" s="5" t="n">
        <v>761</v>
      </c>
    </row>
    <row r="56">
      <c r="A56" s="4" t="inlineStr">
        <is>
          <t>Accrued reclamation and closure costs</t>
        </is>
      </c>
      <c r="B56" s="5" t="n">
        <v>6289</v>
      </c>
      <c r="D56" s="5" t="n">
        <v>7404</v>
      </c>
    </row>
    <row r="57">
      <c r="A57" s="4" t="inlineStr">
        <is>
          <t>Non-current deferred tax liability</t>
        </is>
      </c>
      <c r="B57" s="5" t="n">
        <v>0</v>
      </c>
      <c r="D57" s="5" t="n">
        <v>0</v>
      </c>
    </row>
    <row r="58">
      <c r="A58" s="4" t="inlineStr">
        <is>
          <t>Other non-current liabilities</t>
        </is>
      </c>
      <c r="B58" s="5" t="n">
        <v>966</v>
      </c>
      <c r="D58" s="5" t="n">
        <v>1126</v>
      </c>
    </row>
    <row r="59">
      <c r="A59" s="4" t="inlineStr">
        <is>
          <t>Stockholders' equity</t>
        </is>
      </c>
      <c r="B59" s="5" t="n">
        <v>119293</v>
      </c>
      <c r="D59" s="5" t="n">
        <v>118997</v>
      </c>
    </row>
    <row r="60">
      <c r="A60" s="4" t="inlineStr">
        <is>
          <t>Total liabilities and shareholders' equity</t>
        </is>
      </c>
      <c r="B60" s="5" t="n">
        <v>130823</v>
      </c>
      <c r="D60" s="5" t="n">
        <v>136622</v>
      </c>
    </row>
    <row r="61">
      <c r="A61" s="4" t="inlineStr">
        <is>
          <t>Consolidation, Eliminations [Member]</t>
        </is>
      </c>
    </row>
    <row r="62">
      <c r="A62" s="4" t="inlineStr">
        <is>
          <t>Cash and cash equivalents</t>
        </is>
      </c>
      <c r="B62" s="5" t="n">
        <v>0</v>
      </c>
      <c r="D62" s="5" t="n">
        <v>0</v>
      </c>
    </row>
    <row r="63">
      <c r="A63" s="4" t="inlineStr">
        <is>
          <t>Other current assets</t>
        </is>
      </c>
      <c r="B63" s="5" t="n">
        <v>-74</v>
      </c>
      <c r="D63" s="5" t="n">
        <v>-74</v>
      </c>
    </row>
    <row r="64">
      <c r="A64" s="4" t="inlineStr">
        <is>
          <t>Properties, plants, equipment and mineral interests, net</t>
        </is>
      </c>
      <c r="B64" s="5" t="n">
        <v>0</v>
      </c>
      <c r="D64" s="5" t="n">
        <v>0</v>
      </c>
    </row>
    <row r="65">
      <c r="A65" s="4" t="inlineStr">
        <is>
          <t>Investments in subsidiaries</t>
        </is>
      </c>
      <c r="B65" s="5" t="n">
        <v>-1643530</v>
      </c>
      <c r="D65" s="5" t="n">
        <v>-1636802</v>
      </c>
    </row>
    <row r="66">
      <c r="A66" s="4" t="inlineStr">
        <is>
          <t>Other non-current assets</t>
        </is>
      </c>
      <c r="B66" s="5" t="n">
        <v>-148155</v>
      </c>
      <c r="D66" s="5" t="n">
        <v>-157280</v>
      </c>
    </row>
    <row r="67">
      <c r="A67" s="4" t="inlineStr">
        <is>
          <t>Total assets</t>
        </is>
      </c>
      <c r="B67" s="5" t="n">
        <v>-1427779</v>
      </c>
      <c r="D67" s="5" t="n">
        <v>-1402577</v>
      </c>
    </row>
    <row r="68">
      <c r="A68" s="4" t="inlineStr">
        <is>
          <t>Long-term debt</t>
        </is>
      </c>
      <c r="B68" s="5" t="n">
        <v>0</v>
      </c>
      <c r="D68" s="5" t="n">
        <v>0</v>
      </c>
    </row>
    <row r="69">
      <c r="A69" s="4" t="inlineStr">
        <is>
          <t>Accrued reclamation and closure costs</t>
        </is>
      </c>
      <c r="B69" s="5" t="n">
        <v>0</v>
      </c>
      <c r="D69" s="5" t="n">
        <v>0</v>
      </c>
    </row>
    <row r="70">
      <c r="A70" s="4" t="inlineStr">
        <is>
          <t>Non-current deferred tax liability</t>
        </is>
      </c>
      <c r="B70" s="5" t="n">
        <v>-29951</v>
      </c>
      <c r="D70" s="5" t="n">
        <v>-28267</v>
      </c>
    </row>
    <row r="71">
      <c r="A71" s="4" t="inlineStr">
        <is>
          <t>Other non-current liabilities</t>
        </is>
      </c>
      <c r="B71" s="5" t="n">
        <v>0</v>
      </c>
      <c r="D71" s="5" t="n">
        <v>0</v>
      </c>
    </row>
    <row r="72">
      <c r="A72" s="4" t="inlineStr">
        <is>
          <t>Stockholders' equity</t>
        </is>
      </c>
      <c r="B72" s="5" t="n">
        <v>-1643530</v>
      </c>
      <c r="D72" s="5" t="n">
        <v>-1636802</v>
      </c>
    </row>
    <row r="73">
      <c r="A73" s="4" t="inlineStr">
        <is>
          <t>Total liabilities and shareholders' equity</t>
        </is>
      </c>
      <c r="B73" s="5" t="n">
        <v>-1427779</v>
      </c>
      <c r="D73" s="5" t="n">
        <v>-1402577</v>
      </c>
    </row>
    <row r="74">
      <c r="A74" s="4" t="inlineStr">
        <is>
          <t>Segment Reconciling Items [Member]</t>
        </is>
      </c>
    </row>
    <row r="75">
      <c r="A75" s="4" t="inlineStr">
        <is>
          <t>Intercompany receivable (payable)</t>
        </is>
      </c>
      <c r="B75" s="5" t="n">
        <v>363980</v>
      </c>
      <c r="D75" s="5" t="n">
        <v>391579</v>
      </c>
    </row>
    <row r="76">
      <c r="A76" s="4" t="inlineStr">
        <is>
          <t>Current liabilities</t>
        </is>
      </c>
      <c r="B76" s="6" t="n">
        <v>245702</v>
      </c>
      <c r="D76" s="6" t="n">
        <v>2624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uarantor Subsidiaries - Unaudited Interim Condensed Consolidating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66355</v>
      </c>
      <c r="C3" s="6" t="n">
        <v>134172</v>
      </c>
      <c r="D3" s="6" t="n">
        <v>303280</v>
      </c>
      <c r="E3" s="6" t="n">
        <v>286789</v>
      </c>
    </row>
    <row r="4">
      <c r="A4" s="4" t="inlineStr">
        <is>
          <t>Cost of sales</t>
        </is>
      </c>
      <c r="B4" s="5" t="n">
        <v>-92853</v>
      </c>
      <c r="C4" s="5" t="n">
        <v>-104938</v>
      </c>
      <c r="D4" s="5" t="n">
        <v>-178740</v>
      </c>
      <c r="E4" s="5" t="n">
        <v>-215324</v>
      </c>
    </row>
    <row r="5">
      <c r="A5" s="4" t="inlineStr">
        <is>
          <t>Depreciation, depletion, amortization</t>
        </is>
      </c>
      <c r="B5" s="5" t="n">
        <v>-39423</v>
      </c>
      <c r="C5" s="5" t="n">
        <v>-49477</v>
      </c>
      <c r="D5" s="5" t="n">
        <v>-79089</v>
      </c>
      <c r="E5" s="5" t="n">
        <v>-88264</v>
      </c>
    </row>
    <row r="6">
      <c r="A6" s="4" t="inlineStr">
        <is>
          <t>General and administrative</t>
        </is>
      </c>
      <c r="B6" s="5" t="n">
        <v>-6979</v>
      </c>
      <c r="C6" s="5" t="n">
        <v>-8918</v>
      </c>
      <c r="D6" s="5" t="n">
        <v>-15918</v>
      </c>
      <c r="E6" s="5" t="n">
        <v>-18877</v>
      </c>
    </row>
    <row r="7">
      <c r="A7" s="4" t="inlineStr">
        <is>
          <t>Exploration and pre-development</t>
        </is>
      </c>
      <c r="B7" s="5" t="n">
        <v>-2525</v>
      </c>
      <c r="C7" s="5" t="n">
        <v>-5144</v>
      </c>
      <c r="D7" s="5" t="n">
        <v>-5590</v>
      </c>
      <c r="E7" s="5" t="n">
        <v>-10402</v>
      </c>
    </row>
    <row r="8">
      <c r="A8" s="4" t="inlineStr">
        <is>
          <t>Gain (loss) on derivative contracts</t>
        </is>
      </c>
      <c r="B8" s="5" t="n">
        <v>-14002</v>
      </c>
      <c r="C8" s="5" t="n">
        <v>3798</v>
      </c>
      <c r="D8" s="5" t="n">
        <v>-6109</v>
      </c>
      <c r="E8" s="5" t="n">
        <v>1999</v>
      </c>
    </row>
    <row r="9">
      <c r="A9" s="4" t="inlineStr">
        <is>
          <t>Acquisition costs</t>
        </is>
      </c>
      <c r="B9" s="5" t="n">
        <v>-6</v>
      </c>
      <c r="C9" s="5" t="n">
        <v>-397</v>
      </c>
      <c r="D9" s="5" t="n">
        <v>-11</v>
      </c>
      <c r="E9" s="5" t="n">
        <v>-410</v>
      </c>
    </row>
    <row r="10">
      <c r="A10" s="4" t="inlineStr">
        <is>
          <t>Equity in earnings of subsidiaries</t>
        </is>
      </c>
      <c r="B10" s="5" t="n">
        <v>0</v>
      </c>
      <c r="C10" s="5" t="n">
        <v>0</v>
      </c>
      <c r="D10" s="5" t="n">
        <v>0</v>
      </c>
      <c r="E10" s="5" t="n">
        <v>0</v>
      </c>
    </row>
    <row r="11">
      <c r="A11" s="4" t="inlineStr">
        <is>
          <t>Other expense</t>
        </is>
      </c>
      <c r="B11" s="5" t="n">
        <v>-23969</v>
      </c>
      <c r="C11" s="5" t="n">
        <v>-26649</v>
      </c>
      <c r="D11" s="5" t="n">
        <v>-49472</v>
      </c>
      <c r="E11" s="5" t="n">
        <v>-45410</v>
      </c>
    </row>
    <row r="12">
      <c r="A12" s="4" t="inlineStr">
        <is>
          <t>Income (loss) before income taxes</t>
        </is>
      </c>
      <c r="B12" s="5" t="n">
        <v>-13402</v>
      </c>
      <c r="C12" s="5" t="n">
        <v>-57711</v>
      </c>
      <c r="D12" s="5" t="n">
        <v>-31649</v>
      </c>
      <c r="E12" s="5" t="n">
        <v>-90460</v>
      </c>
    </row>
    <row r="13">
      <c r="A13" s="4" t="inlineStr">
        <is>
          <t>(Provision) benefit from income taxes</t>
        </is>
      </c>
      <c r="B13" s="5" t="n">
        <v>-626</v>
      </c>
      <c r="C13" s="5" t="n">
        <v>11179</v>
      </c>
      <c r="D13" s="5" t="n">
        <v>436</v>
      </c>
      <c r="E13" s="5" t="n">
        <v>18395</v>
      </c>
    </row>
    <row r="14">
      <c r="A14" s="4" t="inlineStr">
        <is>
          <t>Net income (loss)</t>
        </is>
      </c>
      <c r="B14" s="5" t="n">
        <v>-14028</v>
      </c>
      <c r="C14" s="5" t="n">
        <v>-46532</v>
      </c>
      <c r="D14" s="5" t="n">
        <v>-31213</v>
      </c>
      <c r="E14" s="5" t="n">
        <v>-72065</v>
      </c>
    </row>
    <row r="15">
      <c r="A15" s="4" t="inlineStr">
        <is>
          <t>Series B Preferred Stock dividends declared</t>
        </is>
      </c>
      <c r="B15" s="5" t="n">
        <v>-138</v>
      </c>
      <c r="C15" s="5" t="n">
        <v>-138</v>
      </c>
      <c r="D15" s="5" t="n">
        <v>-276</v>
      </c>
      <c r="E15" s="5" t="n">
        <v>-276</v>
      </c>
    </row>
    <row r="16">
      <c r="A16" s="4" t="inlineStr">
        <is>
          <t>Income (loss) applicable to common stockholders</t>
        </is>
      </c>
      <c r="B16" s="5" t="n">
        <v>-14166</v>
      </c>
      <c r="C16" s="5" t="n">
        <v>-46670</v>
      </c>
      <c r="D16" s="5" t="n">
        <v>-31489</v>
      </c>
      <c r="E16" s="5" t="n">
        <v>-72341</v>
      </c>
    </row>
    <row r="17">
      <c r="A17" s="4" t="inlineStr">
        <is>
          <t>Changes in comprehensive income (loss)</t>
        </is>
      </c>
      <c r="B17" s="5" t="n">
        <v>10384</v>
      </c>
      <c r="C17" s="5" t="n">
        <v>3540</v>
      </c>
      <c r="D17" s="5" t="n">
        <v>-8951</v>
      </c>
      <c r="E17" s="5" t="n">
        <v>7799</v>
      </c>
    </row>
    <row r="18">
      <c r="A18" s="4" t="inlineStr">
        <is>
          <t>Comprehensive income (loss)</t>
        </is>
      </c>
      <c r="B18" s="5" t="n">
        <v>-3644</v>
      </c>
      <c r="C18" s="5" t="n">
        <v>-42992</v>
      </c>
      <c r="D18" s="5" t="n">
        <v>-40164</v>
      </c>
      <c r="E18" s="5" t="n">
        <v>-64266</v>
      </c>
    </row>
    <row r="19">
      <c r="A19" s="4" t="inlineStr">
        <is>
          <t>Research and development</t>
        </is>
      </c>
      <c r="B19" s="5" t="n">
        <v>0</v>
      </c>
      <c r="C19" s="5" t="n">
        <v>-158</v>
      </c>
      <c r="D19" s="5" t="n">
        <v>0</v>
      </c>
      <c r="E19" s="5" t="n">
        <v>-561</v>
      </c>
    </row>
    <row r="20">
      <c r="A20" s="4" t="inlineStr">
        <is>
          <t>Reportable Legal Entities [Member] | Parent Company [Member]</t>
        </is>
      </c>
    </row>
    <row r="21">
      <c r="A21" s="4" t="inlineStr">
        <is>
          <t>Revenues</t>
        </is>
      </c>
      <c r="B21" s="5" t="n">
        <v>-4998</v>
      </c>
      <c r="C21" s="5" t="n">
        <v>1292</v>
      </c>
      <c r="D21" s="5" t="n">
        <v>-3319</v>
      </c>
      <c r="E21" s="5" t="n">
        <v>-1185</v>
      </c>
    </row>
    <row r="22">
      <c r="A22" s="4" t="inlineStr">
        <is>
          <t>Cost of sales</t>
        </is>
      </c>
      <c r="B22" s="5" t="n">
        <v>-1044</v>
      </c>
      <c r="C22" s="5" t="n">
        <v>-257</v>
      </c>
      <c r="D22" s="5" t="n">
        <v>-1328</v>
      </c>
      <c r="E22" s="5" t="n">
        <v>-718</v>
      </c>
    </row>
    <row r="23">
      <c r="A23" s="4" t="inlineStr">
        <is>
          <t>Depreciation, depletion, amortization</t>
        </is>
      </c>
      <c r="B23" s="5" t="n">
        <v>0</v>
      </c>
      <c r="C23" s="5" t="n">
        <v>0</v>
      </c>
      <c r="D23" s="5" t="n">
        <v>0</v>
      </c>
      <c r="E23" s="5" t="n">
        <v>0</v>
      </c>
    </row>
    <row r="24">
      <c r="A24" s="4" t="inlineStr">
        <is>
          <t>General and administrative</t>
        </is>
      </c>
      <c r="B24" s="5" t="n">
        <v>-1641</v>
      </c>
      <c r="C24" s="5" t="n">
        <v>-4766</v>
      </c>
      <c r="D24" s="5" t="n">
        <v>-4804</v>
      </c>
      <c r="E24" s="5" t="n">
        <v>-9159</v>
      </c>
    </row>
    <row r="25">
      <c r="A25" s="4" t="inlineStr">
        <is>
          <t>Exploration and pre-development</t>
        </is>
      </c>
      <c r="B25" s="5" t="n">
        <v>-11</v>
      </c>
      <c r="C25" s="5" t="n">
        <v>-3</v>
      </c>
      <c r="D25" s="5" t="n">
        <v>-23</v>
      </c>
      <c r="E25" s="5" t="n">
        <v>-19</v>
      </c>
    </row>
    <row r="26">
      <c r="A26" s="4" t="inlineStr">
        <is>
          <t>Gain (loss) on derivative contracts</t>
        </is>
      </c>
      <c r="B26" s="5" t="n">
        <v>-14002</v>
      </c>
      <c r="C26" s="5" t="n">
        <v>3798</v>
      </c>
      <c r="D26" s="5" t="n">
        <v>-6109</v>
      </c>
      <c r="E26" s="5" t="n">
        <v>1999</v>
      </c>
    </row>
    <row r="27">
      <c r="A27" s="4" t="inlineStr">
        <is>
          <t>Acquisition costs</t>
        </is>
      </c>
      <c r="B27" s="5" t="n">
        <v>-6</v>
      </c>
      <c r="C27" s="5" t="n">
        <v>-163</v>
      </c>
      <c r="D27" s="5" t="n">
        <v>-11</v>
      </c>
      <c r="E27" s="5" t="n">
        <v>-121</v>
      </c>
    </row>
    <row r="28">
      <c r="A28" s="4" t="inlineStr">
        <is>
          <t>Equity in earnings of subsidiaries</t>
        </is>
      </c>
      <c r="B28" s="5" t="n">
        <v>-4601</v>
      </c>
      <c r="C28" s="5" t="n">
        <v>-48370</v>
      </c>
      <c r="D28" s="5" t="n">
        <v>6729</v>
      </c>
      <c r="E28" s="5" t="n">
        <v>-70803</v>
      </c>
    </row>
    <row r="29">
      <c r="A29" s="4" t="inlineStr">
        <is>
          <t>Other expense</t>
        </is>
      </c>
      <c r="B29" s="5" t="n">
        <v>12312</v>
      </c>
      <c r="C29" s="5" t="n">
        <v>1939</v>
      </c>
      <c r="D29" s="5" t="n">
        <v>-22311</v>
      </c>
      <c r="E29" s="5" t="n">
        <v>7943</v>
      </c>
    </row>
    <row r="30">
      <c r="A30" s="4" t="inlineStr">
        <is>
          <t>Income (loss) before income taxes</t>
        </is>
      </c>
      <c r="B30" s="5" t="n">
        <v>-13991</v>
      </c>
      <c r="C30" s="5" t="n">
        <v>-46530</v>
      </c>
      <c r="D30" s="5" t="n">
        <v>-31176</v>
      </c>
      <c r="E30" s="5" t="n">
        <v>-72063</v>
      </c>
    </row>
    <row r="31">
      <c r="A31" s="4" t="inlineStr">
        <is>
          <t>(Provision) benefit from income taxes</t>
        </is>
      </c>
      <c r="B31" s="5" t="n">
        <v>-37</v>
      </c>
      <c r="C31" s="5" t="n">
        <v>-2</v>
      </c>
      <c r="D31" s="5" t="n">
        <v>-37</v>
      </c>
      <c r="E31" s="5" t="n">
        <v>-2</v>
      </c>
    </row>
    <row r="32">
      <c r="A32" s="4" t="inlineStr">
        <is>
          <t>Net income (loss)</t>
        </is>
      </c>
      <c r="B32" s="5" t="n">
        <v>-14028</v>
      </c>
      <c r="C32" s="5" t="n">
        <v>-46532</v>
      </c>
      <c r="D32" s="5" t="n">
        <v>-31213</v>
      </c>
      <c r="E32" s="5" t="n">
        <v>-72065</v>
      </c>
    </row>
    <row r="33">
      <c r="A33" s="4" t="inlineStr">
        <is>
          <t>Series B Preferred Stock dividends declared</t>
        </is>
      </c>
      <c r="B33" s="5" t="n">
        <v>-138</v>
      </c>
      <c r="C33" s="5" t="n">
        <v>-138</v>
      </c>
      <c r="D33" s="5" t="n">
        <v>-276</v>
      </c>
      <c r="E33" s="5" t="n">
        <v>-276</v>
      </c>
    </row>
    <row r="34">
      <c r="A34" s="4" t="inlineStr">
        <is>
          <t>Income (loss) applicable to common stockholders</t>
        </is>
      </c>
      <c r="B34" s="5" t="n">
        <v>-14166</v>
      </c>
      <c r="C34" s="5" t="n">
        <v>-46670</v>
      </c>
      <c r="D34" s="5" t="n">
        <v>-31489</v>
      </c>
      <c r="E34" s="5" t="n">
        <v>-72341</v>
      </c>
    </row>
    <row r="35">
      <c r="A35" s="4" t="inlineStr">
        <is>
          <t>Changes in comprehensive income (loss)</t>
        </is>
      </c>
      <c r="B35" s="5" t="n">
        <v>10384</v>
      </c>
      <c r="C35" s="5" t="n">
        <v>3540</v>
      </c>
      <c r="D35" s="5" t="n">
        <v>-8951</v>
      </c>
      <c r="E35" s="5" t="n">
        <v>7799</v>
      </c>
    </row>
    <row r="36">
      <c r="A36" s="4" t="inlineStr">
        <is>
          <t>Comprehensive income (loss)</t>
        </is>
      </c>
      <c r="B36" s="5" t="n">
        <v>-3644</v>
      </c>
      <c r="C36" s="5" t="n">
        <v>-42992</v>
      </c>
      <c r="D36" s="5" t="n">
        <v>-40164</v>
      </c>
      <c r="E36" s="5" t="n">
        <v>-64266</v>
      </c>
    </row>
    <row r="37">
      <c r="A37" s="4" t="inlineStr">
        <is>
          <t>Research and development</t>
        </is>
      </c>
      <c r="C37" s="5" t="n">
        <v>0</v>
      </c>
      <c r="E37" s="5" t="n">
        <v>0</v>
      </c>
    </row>
    <row r="38">
      <c r="A38" s="4" t="inlineStr">
        <is>
          <t>Reportable Legal Entities [Member] | Guarantor Subsidiaries [Member]</t>
        </is>
      </c>
    </row>
    <row r="39">
      <c r="A39" s="4" t="inlineStr">
        <is>
          <t>Revenues</t>
        </is>
      </c>
      <c r="B39" s="5" t="n">
        <v>166420</v>
      </c>
      <c r="C39" s="5" t="n">
        <v>121846</v>
      </c>
      <c r="D39" s="5" t="n">
        <v>291736</v>
      </c>
      <c r="E39" s="5" t="n">
        <v>264340</v>
      </c>
    </row>
    <row r="40">
      <c r="A40" s="4" t="inlineStr">
        <is>
          <t>Cost of sales</t>
        </is>
      </c>
      <c r="B40" s="5" t="n">
        <v>-88705</v>
      </c>
      <c r="C40" s="5" t="n">
        <v>-95235</v>
      </c>
      <c r="D40" s="5" t="n">
        <v>-167456</v>
      </c>
      <c r="E40" s="5" t="n">
        <v>-194568</v>
      </c>
    </row>
    <row r="41">
      <c r="A41" s="4" t="inlineStr">
        <is>
          <t>Depreciation, depletion, amortization</t>
        </is>
      </c>
      <c r="B41" s="5" t="n">
        <v>-38528</v>
      </c>
      <c r="C41" s="5" t="n">
        <v>-47629</v>
      </c>
      <c r="D41" s="5" t="n">
        <v>-76721</v>
      </c>
      <c r="E41" s="5" t="n">
        <v>-84656</v>
      </c>
    </row>
    <row r="42">
      <c r="A42" s="4" t="inlineStr">
        <is>
          <t>General and administrative</t>
        </is>
      </c>
      <c r="B42" s="5" t="n">
        <v>-4789</v>
      </c>
      <c r="C42" s="5" t="n">
        <v>-3738</v>
      </c>
      <c r="D42" s="5" t="n">
        <v>-10128</v>
      </c>
      <c r="E42" s="5" t="n">
        <v>-8849</v>
      </c>
    </row>
    <row r="43">
      <c r="A43" s="4" t="inlineStr">
        <is>
          <t>Exploration and pre-development</t>
        </is>
      </c>
      <c r="B43" s="5" t="n">
        <v>-1745</v>
      </c>
      <c r="C43" s="5" t="n">
        <v>-3268</v>
      </c>
      <c r="D43" s="5" t="n">
        <v>-3800</v>
      </c>
      <c r="E43" s="5" t="n">
        <v>-6330</v>
      </c>
    </row>
    <row r="44">
      <c r="A44" s="4" t="inlineStr">
        <is>
          <t>Gain (loss) on derivative contracts</t>
        </is>
      </c>
      <c r="B44" s="5" t="n">
        <v>0</v>
      </c>
      <c r="C44" s="5" t="n">
        <v>0</v>
      </c>
      <c r="D44" s="5" t="n">
        <v>0</v>
      </c>
      <c r="E44" s="5" t="n">
        <v>0</v>
      </c>
    </row>
    <row r="45">
      <c r="A45" s="4" t="inlineStr">
        <is>
          <t>Acquisition costs</t>
        </is>
      </c>
      <c r="B45" s="5" t="n">
        <v>0</v>
      </c>
      <c r="C45" s="5" t="n">
        <v>-81</v>
      </c>
      <c r="D45" s="5" t="n">
        <v>0</v>
      </c>
      <c r="E45" s="5" t="n">
        <v>-136</v>
      </c>
    </row>
    <row r="46">
      <c r="A46" s="4" t="inlineStr">
        <is>
          <t>Equity in earnings of subsidiaries</t>
        </is>
      </c>
      <c r="B46" s="5" t="n">
        <v>0</v>
      </c>
      <c r="C46" s="5" t="n">
        <v>0</v>
      </c>
      <c r="D46" s="5" t="n">
        <v>0</v>
      </c>
      <c r="E46" s="5" t="n">
        <v>0</v>
      </c>
    </row>
    <row r="47">
      <c r="A47" s="4" t="inlineStr">
        <is>
          <t>Other expense</t>
        </is>
      </c>
      <c r="B47" s="5" t="n">
        <v>-31301</v>
      </c>
      <c r="C47" s="5" t="n">
        <v>-26675</v>
      </c>
      <c r="D47" s="5" t="n">
        <v>-20597</v>
      </c>
      <c r="E47" s="5" t="n">
        <v>-46453</v>
      </c>
    </row>
    <row r="48">
      <c r="A48" s="4" t="inlineStr">
        <is>
          <t>Income (loss) before income taxes</t>
        </is>
      </c>
      <c r="B48" s="5" t="n">
        <v>1352</v>
      </c>
      <c r="C48" s="5" t="n">
        <v>-54935</v>
      </c>
      <c r="D48" s="5" t="n">
        <v>13034</v>
      </c>
      <c r="E48" s="5" t="n">
        <v>-77210</v>
      </c>
    </row>
    <row r="49">
      <c r="A49" s="4" t="inlineStr">
        <is>
          <t>(Provision) benefit from income taxes</t>
        </is>
      </c>
      <c r="B49" s="5" t="n">
        <v>-7657</v>
      </c>
      <c r="C49" s="5" t="n">
        <v>2558</v>
      </c>
      <c r="D49" s="5" t="n">
        <v>-6601</v>
      </c>
      <c r="E49" s="5" t="n">
        <v>2496</v>
      </c>
    </row>
    <row r="50">
      <c r="A50" s="4" t="inlineStr">
        <is>
          <t>Net income (loss)</t>
        </is>
      </c>
      <c r="B50" s="5" t="n">
        <v>-6305</v>
      </c>
      <c r="C50" s="5" t="n">
        <v>-52377</v>
      </c>
      <c r="D50" s="5" t="n">
        <v>6433</v>
      </c>
      <c r="E50" s="5" t="n">
        <v>-74714</v>
      </c>
    </row>
    <row r="51">
      <c r="A51" s="4" t="inlineStr">
        <is>
          <t>Series B Preferred Stock dividends declared</t>
        </is>
      </c>
      <c r="B51" s="5" t="n">
        <v>0</v>
      </c>
      <c r="C51" s="5" t="n">
        <v>0</v>
      </c>
      <c r="D51" s="5" t="n">
        <v>0</v>
      </c>
      <c r="E51" s="5" t="n">
        <v>0</v>
      </c>
    </row>
    <row r="52">
      <c r="A52" s="4" t="inlineStr">
        <is>
          <t>Income (loss) applicable to common stockholders</t>
        </is>
      </c>
      <c r="B52" s="5" t="n">
        <v>-6305</v>
      </c>
      <c r="C52" s="5" t="n">
        <v>-52377</v>
      </c>
      <c r="D52" s="5" t="n">
        <v>6433</v>
      </c>
      <c r="E52" s="5" t="n">
        <v>-74714</v>
      </c>
    </row>
    <row r="53">
      <c r="A53" s="4" t="inlineStr">
        <is>
          <t>Changes in comprehensive income (loss)</t>
        </is>
      </c>
      <c r="B53" s="5" t="n">
        <v>0</v>
      </c>
      <c r="C53" s="5" t="n">
        <v>0</v>
      </c>
      <c r="D53" s="5" t="n">
        <v>0</v>
      </c>
      <c r="E53" s="5" t="n">
        <v>0</v>
      </c>
    </row>
    <row r="54">
      <c r="A54" s="4" t="inlineStr">
        <is>
          <t>Comprehensive income (loss)</t>
        </is>
      </c>
      <c r="B54" s="5" t="n">
        <v>-6305</v>
      </c>
      <c r="C54" s="5" t="n">
        <v>-52377</v>
      </c>
      <c r="D54" s="5" t="n">
        <v>6433</v>
      </c>
      <c r="E54" s="5" t="n">
        <v>-74714</v>
      </c>
    </row>
    <row r="55">
      <c r="A55" s="4" t="inlineStr">
        <is>
          <t>Research and development</t>
        </is>
      </c>
      <c r="C55" s="5" t="n">
        <v>-155</v>
      </c>
      <c r="E55" s="5" t="n">
        <v>-558</v>
      </c>
    </row>
    <row r="56">
      <c r="A56" s="4" t="inlineStr">
        <is>
          <t>Reportable Legal Entities [Member] | Non-Guarantor Subsidiaries [Member]</t>
        </is>
      </c>
    </row>
    <row r="57">
      <c r="A57" s="4" t="inlineStr">
        <is>
          <t>Revenues</t>
        </is>
      </c>
      <c r="B57" s="5" t="n">
        <v>4933</v>
      </c>
      <c r="C57" s="5" t="n">
        <v>11034</v>
      </c>
      <c r="D57" s="5" t="n">
        <v>14863</v>
      </c>
      <c r="E57" s="5" t="n">
        <v>23634</v>
      </c>
    </row>
    <row r="58">
      <c r="A58" s="4" t="inlineStr">
        <is>
          <t>Cost of sales</t>
        </is>
      </c>
      <c r="B58" s="5" t="n">
        <v>-3104</v>
      </c>
      <c r="C58" s="5" t="n">
        <v>-9446</v>
      </c>
      <c r="D58" s="5" t="n">
        <v>-9956</v>
      </c>
      <c r="E58" s="5" t="n">
        <v>-20038</v>
      </c>
    </row>
    <row r="59">
      <c r="A59" s="4" t="inlineStr">
        <is>
          <t>Depreciation, depletion, amortization</t>
        </is>
      </c>
      <c r="B59" s="5" t="n">
        <v>-895</v>
      </c>
      <c r="C59" s="5" t="n">
        <v>-1848</v>
      </c>
      <c r="D59" s="5" t="n">
        <v>-2368</v>
      </c>
      <c r="E59" s="5" t="n">
        <v>-3608</v>
      </c>
    </row>
    <row r="60">
      <c r="A60" s="4" t="inlineStr">
        <is>
          <t>General and administrative</t>
        </is>
      </c>
      <c r="B60" s="5" t="n">
        <v>-549</v>
      </c>
      <c r="C60" s="5" t="n">
        <v>-414</v>
      </c>
      <c r="D60" s="5" t="n">
        <v>-986</v>
      </c>
      <c r="E60" s="5" t="n">
        <v>-869</v>
      </c>
    </row>
    <row r="61">
      <c r="A61" s="4" t="inlineStr">
        <is>
          <t>Exploration and pre-development</t>
        </is>
      </c>
      <c r="B61" s="5" t="n">
        <v>-769</v>
      </c>
      <c r="C61" s="5" t="n">
        <v>-1873</v>
      </c>
      <c r="D61" s="5" t="n">
        <v>-1767</v>
      </c>
      <c r="E61" s="5" t="n">
        <v>-4053</v>
      </c>
    </row>
    <row r="62">
      <c r="A62" s="4" t="inlineStr">
        <is>
          <t>Gain (loss) on derivative contracts</t>
        </is>
      </c>
      <c r="B62" s="5" t="n">
        <v>0</v>
      </c>
      <c r="C62" s="5" t="n">
        <v>0</v>
      </c>
      <c r="D62" s="5" t="n">
        <v>0</v>
      </c>
      <c r="E62" s="5" t="n">
        <v>0</v>
      </c>
    </row>
    <row r="63">
      <c r="A63" s="4" t="inlineStr">
        <is>
          <t>Acquisition costs</t>
        </is>
      </c>
      <c r="B63" s="5" t="n">
        <v>0</v>
      </c>
      <c r="C63" s="5" t="n">
        <v>-153</v>
      </c>
      <c r="D63" s="5" t="n">
        <v>0</v>
      </c>
      <c r="E63" s="5" t="n">
        <v>-153</v>
      </c>
    </row>
    <row r="64">
      <c r="A64" s="4" t="inlineStr">
        <is>
          <t>Equity in earnings of subsidiaries</t>
        </is>
      </c>
      <c r="B64" s="5" t="n">
        <v>0</v>
      </c>
      <c r="C64" s="5" t="n">
        <v>0</v>
      </c>
      <c r="D64" s="5" t="n">
        <v>0</v>
      </c>
      <c r="E64" s="5" t="n">
        <v>0</v>
      </c>
    </row>
    <row r="65">
      <c r="A65" s="4" t="inlineStr">
        <is>
          <t>Other expense</t>
        </is>
      </c>
      <c r="B65" s="5" t="n">
        <v>2325</v>
      </c>
      <c r="C65" s="5" t="n">
        <v>525</v>
      </c>
      <c r="D65" s="5" t="n">
        <v>1584</v>
      </c>
      <c r="E65" s="5" t="n">
        <v>1932</v>
      </c>
    </row>
    <row r="66">
      <c r="A66" s="4" t="inlineStr">
        <is>
          <t>Income (loss) before income taxes</t>
        </is>
      </c>
      <c r="B66" s="5" t="n">
        <v>1941</v>
      </c>
      <c r="C66" s="5" t="n">
        <v>-2178</v>
      </c>
      <c r="D66" s="5" t="n">
        <v>1370</v>
      </c>
      <c r="E66" s="5" t="n">
        <v>-3158</v>
      </c>
    </row>
    <row r="67">
      <c r="A67" s="4" t="inlineStr">
        <is>
          <t>(Provision) benefit from income taxes</t>
        </is>
      </c>
      <c r="B67" s="5" t="n">
        <v>-237</v>
      </c>
      <c r="C67" s="5" t="n">
        <v>6184</v>
      </c>
      <c r="D67" s="5" t="n">
        <v>-1074</v>
      </c>
      <c r="E67" s="5" t="n">
        <v>7069</v>
      </c>
    </row>
    <row r="68">
      <c r="A68" s="4" t="inlineStr">
        <is>
          <t>Net income (loss)</t>
        </is>
      </c>
      <c r="B68" s="5" t="n">
        <v>1704</v>
      </c>
      <c r="C68" s="5" t="n">
        <v>4006</v>
      </c>
      <c r="D68" s="5" t="n">
        <v>296</v>
      </c>
      <c r="E68" s="5" t="n">
        <v>3911</v>
      </c>
    </row>
    <row r="69">
      <c r="A69" s="4" t="inlineStr">
        <is>
          <t>Series B Preferred Stock dividends declared</t>
        </is>
      </c>
      <c r="B69" s="5" t="n">
        <v>0</v>
      </c>
      <c r="C69" s="5" t="n">
        <v>0</v>
      </c>
      <c r="D69" s="5" t="n">
        <v>0</v>
      </c>
      <c r="E69" s="5" t="n">
        <v>0</v>
      </c>
    </row>
    <row r="70">
      <c r="A70" s="4" t="inlineStr">
        <is>
          <t>Income (loss) applicable to common stockholders</t>
        </is>
      </c>
      <c r="B70" s="5" t="n">
        <v>1704</v>
      </c>
      <c r="C70" s="5" t="n">
        <v>4006</v>
      </c>
      <c r="D70" s="5" t="n">
        <v>296</v>
      </c>
      <c r="E70" s="5" t="n">
        <v>3911</v>
      </c>
    </row>
    <row r="71">
      <c r="A71" s="4" t="inlineStr">
        <is>
          <t>Changes in comprehensive income (loss)</t>
        </is>
      </c>
      <c r="B71" s="5" t="n">
        <v>0</v>
      </c>
      <c r="C71" s="5" t="n">
        <v>0</v>
      </c>
      <c r="D71" s="5" t="n">
        <v>0</v>
      </c>
      <c r="E71" s="5" t="n">
        <v>0</v>
      </c>
    </row>
    <row r="72">
      <c r="A72" s="4" t="inlineStr">
        <is>
          <t>Comprehensive income (loss)</t>
        </is>
      </c>
      <c r="B72" s="5" t="n">
        <v>1704</v>
      </c>
      <c r="C72" s="5" t="n">
        <v>4006</v>
      </c>
      <c r="D72" s="5" t="n">
        <v>296</v>
      </c>
      <c r="E72" s="5" t="n">
        <v>3911</v>
      </c>
    </row>
    <row r="73">
      <c r="A73" s="4" t="inlineStr">
        <is>
          <t>Research and development</t>
        </is>
      </c>
      <c r="C73" s="5" t="n">
        <v>-3</v>
      </c>
      <c r="E73" s="5" t="n">
        <v>-3</v>
      </c>
    </row>
    <row r="74">
      <c r="A74" s="4" t="inlineStr">
        <is>
          <t>Consolidation, Eliminations [Member]</t>
        </is>
      </c>
    </row>
    <row r="75">
      <c r="A75" s="4" t="inlineStr">
        <is>
          <t>Revenues</t>
        </is>
      </c>
      <c r="B75" s="5" t="n">
        <v>0</v>
      </c>
      <c r="C75" s="5" t="n">
        <v>0</v>
      </c>
      <c r="D75" s="5" t="n">
        <v>0</v>
      </c>
      <c r="E75" s="5" t="n">
        <v>0</v>
      </c>
    </row>
    <row r="76">
      <c r="A76" s="4" t="inlineStr">
        <is>
          <t>Cost of sales</t>
        </is>
      </c>
      <c r="B76" s="5" t="n">
        <v>0</v>
      </c>
      <c r="C76" s="5" t="n">
        <v>0</v>
      </c>
      <c r="D76" s="5" t="n">
        <v>0</v>
      </c>
      <c r="E76" s="5" t="n">
        <v>0</v>
      </c>
    </row>
    <row r="77">
      <c r="A77" s="4" t="inlineStr">
        <is>
          <t>Depreciation, depletion, amortization</t>
        </is>
      </c>
      <c r="B77" s="5" t="n">
        <v>0</v>
      </c>
      <c r="C77" s="5" t="n">
        <v>0</v>
      </c>
      <c r="D77" s="5" t="n">
        <v>0</v>
      </c>
      <c r="E77" s="5" t="n">
        <v>0</v>
      </c>
    </row>
    <row r="78">
      <c r="A78" s="4" t="inlineStr">
        <is>
          <t>General and administrative</t>
        </is>
      </c>
      <c r="B78" s="5" t="n">
        <v>0</v>
      </c>
      <c r="C78" s="5" t="n">
        <v>0</v>
      </c>
      <c r="D78" s="5" t="n">
        <v>0</v>
      </c>
      <c r="E78" s="5" t="n">
        <v>0</v>
      </c>
    </row>
    <row r="79">
      <c r="A79" s="4" t="inlineStr">
        <is>
          <t>Exploration and pre-development</t>
        </is>
      </c>
      <c r="B79" s="5" t="n">
        <v>0</v>
      </c>
      <c r="C79" s="5" t="n">
        <v>0</v>
      </c>
      <c r="D79" s="5" t="n">
        <v>0</v>
      </c>
      <c r="E79" s="5" t="n">
        <v>0</v>
      </c>
    </row>
    <row r="80">
      <c r="A80" s="4" t="inlineStr">
        <is>
          <t>Gain (loss) on derivative contracts</t>
        </is>
      </c>
      <c r="B80" s="5" t="n">
        <v>0</v>
      </c>
      <c r="C80" s="5" t="n">
        <v>0</v>
      </c>
      <c r="D80" s="5" t="n">
        <v>0</v>
      </c>
      <c r="E80" s="5" t="n">
        <v>0</v>
      </c>
    </row>
    <row r="81">
      <c r="A81" s="4" t="inlineStr">
        <is>
          <t>Acquisition costs</t>
        </is>
      </c>
      <c r="B81" s="5" t="n">
        <v>0</v>
      </c>
      <c r="C81" s="5" t="n">
        <v>0</v>
      </c>
      <c r="D81" s="5" t="n">
        <v>0</v>
      </c>
      <c r="E81" s="5" t="n">
        <v>0</v>
      </c>
    </row>
    <row r="82">
      <c r="A82" s="4" t="inlineStr">
        <is>
          <t>Equity in earnings of subsidiaries</t>
        </is>
      </c>
      <c r="B82" s="5" t="n">
        <v>4601</v>
      </c>
      <c r="C82" s="5" t="n">
        <v>48370</v>
      </c>
      <c r="D82" s="5" t="n">
        <v>-6729</v>
      </c>
      <c r="E82" s="5" t="n">
        <v>70803</v>
      </c>
    </row>
    <row r="83">
      <c r="A83" s="4" t="inlineStr">
        <is>
          <t>Other expense</t>
        </is>
      </c>
      <c r="B83" s="5" t="n">
        <v>-7305</v>
      </c>
      <c r="C83" s="5" t="n">
        <v>-2438</v>
      </c>
      <c r="D83" s="5" t="n">
        <v>-8148</v>
      </c>
      <c r="E83" s="5" t="n">
        <v>-8832</v>
      </c>
    </row>
    <row r="84">
      <c r="A84" s="4" t="inlineStr">
        <is>
          <t>Income (loss) before income taxes</t>
        </is>
      </c>
      <c r="B84" s="5" t="n">
        <v>-2704</v>
      </c>
      <c r="C84" s="5" t="n">
        <v>45932</v>
      </c>
      <c r="D84" s="5" t="n">
        <v>-14877</v>
      </c>
      <c r="E84" s="5" t="n">
        <v>61971</v>
      </c>
    </row>
    <row r="85">
      <c r="A85" s="4" t="inlineStr">
        <is>
          <t>(Provision) benefit from income taxes</t>
        </is>
      </c>
      <c r="B85" s="5" t="n">
        <v>7305</v>
      </c>
      <c r="C85" s="5" t="n">
        <v>2439</v>
      </c>
      <c r="D85" s="5" t="n">
        <v>8148</v>
      </c>
      <c r="E85" s="5" t="n">
        <v>8832</v>
      </c>
    </row>
    <row r="86">
      <c r="A86" s="4" t="inlineStr">
        <is>
          <t>Net income (loss)</t>
        </is>
      </c>
      <c r="B86" s="5" t="n">
        <v>4601</v>
      </c>
      <c r="C86" s="5" t="n">
        <v>48371</v>
      </c>
      <c r="D86" s="5" t="n">
        <v>-6729</v>
      </c>
      <c r="E86" s="5" t="n">
        <v>70803</v>
      </c>
    </row>
    <row r="87">
      <c r="A87" s="4" t="inlineStr">
        <is>
          <t>Series B Preferred Stock dividends declared</t>
        </is>
      </c>
      <c r="B87" s="5" t="n">
        <v>0</v>
      </c>
      <c r="C87" s="5" t="n">
        <v>0</v>
      </c>
      <c r="D87" s="5" t="n">
        <v>0</v>
      </c>
      <c r="E87" s="5" t="n">
        <v>0</v>
      </c>
    </row>
    <row r="88">
      <c r="A88" s="4" t="inlineStr">
        <is>
          <t>Income (loss) applicable to common stockholders</t>
        </is>
      </c>
      <c r="B88" s="5" t="n">
        <v>4601</v>
      </c>
      <c r="C88" s="5" t="n">
        <v>48371</v>
      </c>
      <c r="D88" s="5" t="n">
        <v>-6729</v>
      </c>
      <c r="E88" s="5" t="n">
        <v>70803</v>
      </c>
    </row>
    <row r="89">
      <c r="A89" s="4" t="inlineStr">
        <is>
          <t>Changes in comprehensive income (loss)</t>
        </is>
      </c>
      <c r="B89" s="5" t="n">
        <v>0</v>
      </c>
      <c r="C89" s="5" t="n">
        <v>0</v>
      </c>
      <c r="D89" s="5" t="n">
        <v>0</v>
      </c>
      <c r="E89" s="5" t="n">
        <v>0</v>
      </c>
    </row>
    <row r="90">
      <c r="A90" s="4" t="inlineStr">
        <is>
          <t>Comprehensive income (loss)</t>
        </is>
      </c>
      <c r="B90" s="6" t="n">
        <v>4601</v>
      </c>
      <c r="C90" s="5" t="n">
        <v>48371</v>
      </c>
      <c r="D90" s="6" t="n">
        <v>-6729</v>
      </c>
      <c r="E90" s="5" t="n">
        <v>70803</v>
      </c>
    </row>
    <row r="91">
      <c r="A91" s="4" t="inlineStr">
        <is>
          <t>Research and development</t>
        </is>
      </c>
      <c r="C91" s="6" t="n">
        <v>0</v>
      </c>
      <c r="E9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Guarantor Subsidiaries - Unaudited Interim Condensed Consolidating Statements of Cash Flows (Details) - USD ($) $ in Thousands</t>
        </is>
      </c>
      <c r="B1" s="2" t="inlineStr">
        <is>
          <t>6 Months Ended</t>
        </is>
      </c>
    </row>
    <row r="2">
      <c r="B2" s="2" t="inlineStr">
        <is>
          <t>Jun. 30, 2020</t>
        </is>
      </c>
      <c r="C2" s="2" t="inlineStr">
        <is>
          <t>Jun. 30, 2019</t>
        </is>
      </c>
    </row>
    <row r="3">
      <c r="A3" s="4" t="inlineStr">
        <is>
          <t>Cash flows from operating activities</t>
        </is>
      </c>
      <c r="B3" s="6" t="n">
        <v>42453</v>
      </c>
      <c r="C3" s="6" t="n">
        <v>8713</v>
      </c>
    </row>
    <row r="4">
      <c r="A4" s="4" t="inlineStr">
        <is>
          <t>Additions to properties, plants, and equipment</t>
        </is>
      </c>
      <c r="B4" s="5" t="n">
        <v>-30689</v>
      </c>
      <c r="C4" s="5" t="n">
        <v>-71245</v>
      </c>
    </row>
    <row r="5">
      <c r="A5" s="4" t="inlineStr">
        <is>
          <t>Other investing activities, net</t>
        </is>
      </c>
      <c r="B5" s="5" t="n">
        <v>-437</v>
      </c>
      <c r="C5" s="5" t="n">
        <v>-82</v>
      </c>
    </row>
    <row r="6">
      <c r="A6" s="4" t="inlineStr">
        <is>
          <t>Dividends paid to stockholders</t>
        </is>
      </c>
      <c r="B6" s="5" t="n">
        <v>-2898</v>
      </c>
      <c r="C6" s="5" t="n">
        <v>-2706</v>
      </c>
    </row>
    <row r="7">
      <c r="A7" s="4" t="inlineStr">
        <is>
          <t>Issuance of debt</t>
        </is>
      </c>
      <c r="B7" s="5" t="n">
        <v>679500</v>
      </c>
      <c r="C7" s="5" t="n">
        <v>170000</v>
      </c>
    </row>
    <row r="8">
      <c r="A8" s="4" t="inlineStr">
        <is>
          <t>Payments on debt</t>
        </is>
      </c>
      <c r="B8" s="5" t="n">
        <v>-669340</v>
      </c>
      <c r="C8" s="5" t="n">
        <v>-121377</v>
      </c>
    </row>
    <row r="9">
      <c r="A9" s="4" t="inlineStr">
        <is>
          <t>Other financing activity</t>
        </is>
      </c>
      <c r="B9" s="5" t="n">
        <v>-3296</v>
      </c>
      <c r="C9" s="5" t="n">
        <v>-1690</v>
      </c>
    </row>
    <row r="10">
      <c r="A10" s="4" t="inlineStr">
        <is>
          <t>Effect of exchange rate changes on cash</t>
        </is>
      </c>
      <c r="B10" s="5" t="n">
        <v>-1794</v>
      </c>
      <c r="C10" s="5" t="n">
        <v>432</v>
      </c>
    </row>
    <row r="11">
      <c r="A11" s="4" t="inlineStr">
        <is>
          <t>Changes in cash, cash equivalents and restricted cash and cash equivalents</t>
        </is>
      </c>
      <c r="B11" s="5" t="n">
        <v>13499</v>
      </c>
      <c r="C11" s="5" t="n">
        <v>-17955</v>
      </c>
    </row>
    <row r="12">
      <c r="A12" s="4" t="inlineStr">
        <is>
          <t>Cash, cash equivalents and restricted cash and cash equivalents at beginning of period</t>
        </is>
      </c>
      <c r="B12" s="5" t="n">
        <v>63477</v>
      </c>
      <c r="C12" s="5" t="n">
        <v>28414</v>
      </c>
    </row>
    <row r="13">
      <c r="A13" s="4" t="inlineStr">
        <is>
          <t>Cash, cash equivalents and restricted cash and cash equivalents at end of period</t>
        </is>
      </c>
      <c r="B13" s="5" t="n">
        <v>76976</v>
      </c>
      <c r="C13" s="5" t="n">
        <v>10459</v>
      </c>
    </row>
    <row r="14">
      <c r="A14" s="4" t="inlineStr">
        <is>
          <t>Reportable Legal Entities [Member] | Parent Company [Member]</t>
        </is>
      </c>
    </row>
    <row r="15">
      <c r="A15" s="4" t="inlineStr">
        <is>
          <t>Cash flows from operating activities</t>
        </is>
      </c>
      <c r="B15" s="5" t="n">
        <v>-8252</v>
      </c>
      <c r="C15" s="5" t="n">
        <v>-168393</v>
      </c>
    </row>
    <row r="16">
      <c r="A16" s="4" t="inlineStr">
        <is>
          <t>Additions to properties, plants, and equipment</t>
        </is>
      </c>
      <c r="B16" s="5" t="n">
        <v>0</v>
      </c>
      <c r="C16" s="5" t="n">
        <v>0</v>
      </c>
    </row>
    <row r="17">
      <c r="A17" s="4" t="inlineStr">
        <is>
          <t>Other investing activities, net</t>
        </is>
      </c>
      <c r="B17" s="5" t="n">
        <v>-6728</v>
      </c>
      <c r="C17" s="5" t="n">
        <v>71485</v>
      </c>
    </row>
    <row r="18">
      <c r="A18" s="4" t="inlineStr">
        <is>
          <t>Dividends paid to stockholders</t>
        </is>
      </c>
      <c r="B18" s="5" t="n">
        <v>-2898</v>
      </c>
      <c r="C18" s="5" t="n">
        <v>-2706</v>
      </c>
    </row>
    <row r="19">
      <c r="A19" s="4" t="inlineStr">
        <is>
          <t>Issuance of debt</t>
        </is>
      </c>
      <c r="B19" s="5" t="n">
        <v>679500</v>
      </c>
      <c r="C19" s="5" t="n">
        <v>170000</v>
      </c>
    </row>
    <row r="20">
      <c r="A20" s="4" t="inlineStr">
        <is>
          <t>Payments on debt</t>
        </is>
      </c>
      <c r="B20" s="5" t="n">
        <v>-666500</v>
      </c>
      <c r="C20" s="5" t="n">
        <v>-118000</v>
      </c>
    </row>
    <row r="21">
      <c r="A21" s="4" t="inlineStr">
        <is>
          <t>Other financing activity</t>
        </is>
      </c>
      <c r="B21" s="5" t="n">
        <v>13199</v>
      </c>
      <c r="C21" s="5" t="n">
        <v>41363</v>
      </c>
    </row>
    <row r="22">
      <c r="A22" s="4" t="inlineStr">
        <is>
          <t>Effect of exchange rate changes on cash</t>
        </is>
      </c>
      <c r="B22" s="5" t="n">
        <v>0</v>
      </c>
      <c r="C22" s="5" t="n">
        <v>0</v>
      </c>
    </row>
    <row r="23">
      <c r="A23" s="4" t="inlineStr">
        <is>
          <t>Changes in cash, cash equivalents and restricted cash and cash equivalents</t>
        </is>
      </c>
      <c r="B23" s="5" t="n">
        <v>8321</v>
      </c>
      <c r="C23" s="5" t="n">
        <v>-6251</v>
      </c>
    </row>
    <row r="24">
      <c r="A24" s="4" t="inlineStr">
        <is>
          <t>Cash, cash equivalents and restricted cash and cash equivalents at beginning of period</t>
        </is>
      </c>
      <c r="B24" s="5" t="n">
        <v>33750</v>
      </c>
      <c r="C24" s="5" t="n">
        <v>6265</v>
      </c>
    </row>
    <row r="25">
      <c r="A25" s="4" t="inlineStr">
        <is>
          <t>Cash, cash equivalents and restricted cash and cash equivalents at end of period</t>
        </is>
      </c>
      <c r="B25" s="5" t="n">
        <v>42071</v>
      </c>
      <c r="C25" s="5" t="n">
        <v>14</v>
      </c>
    </row>
    <row r="26">
      <c r="A26" s="4" t="inlineStr">
        <is>
          <t>Reportable Legal Entities [Member] | Guarantor Subsidiaries [Member]</t>
        </is>
      </c>
    </row>
    <row r="27">
      <c r="A27" s="4" t="inlineStr">
        <is>
          <t>Cash flows from operating activities</t>
        </is>
      </c>
      <c r="B27" s="5" t="n">
        <v>77161</v>
      </c>
      <c r="C27" s="5" t="n">
        <v>13738</v>
      </c>
    </row>
    <row r="28">
      <c r="A28" s="4" t="inlineStr">
        <is>
          <t>Additions to properties, plants, and equipment</t>
        </is>
      </c>
      <c r="B28" s="5" t="n">
        <v>-30385</v>
      </c>
      <c r="C28" s="5" t="n">
        <v>-64800</v>
      </c>
    </row>
    <row r="29">
      <c r="A29" s="4" t="inlineStr">
        <is>
          <t>Other investing activities, net</t>
        </is>
      </c>
      <c r="B29" s="5" t="n">
        <v>156</v>
      </c>
      <c r="C29" s="5" t="n">
        <v>-82</v>
      </c>
    </row>
    <row r="30">
      <c r="A30" s="4" t="inlineStr">
        <is>
          <t>Dividends paid to stockholders</t>
        </is>
      </c>
      <c r="B30" s="5" t="n">
        <v>0</v>
      </c>
      <c r="C30" s="5" t="n">
        <v>0</v>
      </c>
    </row>
    <row r="31">
      <c r="A31" s="4" t="inlineStr">
        <is>
          <t>Issuance of debt</t>
        </is>
      </c>
      <c r="B31" s="5" t="n">
        <v>0</v>
      </c>
      <c r="C31" s="5" t="n">
        <v>0</v>
      </c>
    </row>
    <row r="32">
      <c r="A32" s="4" t="inlineStr">
        <is>
          <t>Payments on debt</t>
        </is>
      </c>
      <c r="B32" s="5" t="n">
        <v>-2840</v>
      </c>
      <c r="C32" s="5" t="n">
        <v>2858</v>
      </c>
    </row>
    <row r="33">
      <c r="A33" s="4" t="inlineStr">
        <is>
          <t>Other financing activity</t>
        </is>
      </c>
      <c r="B33" s="5" t="n">
        <v>-34040</v>
      </c>
      <c r="C33" s="5" t="n">
        <v>37620</v>
      </c>
    </row>
    <row r="34">
      <c r="A34" s="4" t="inlineStr">
        <is>
          <t>Effect of exchange rate changes on cash</t>
        </is>
      </c>
      <c r="B34" s="5" t="n">
        <v>-858</v>
      </c>
      <c r="C34" s="5" t="n">
        <v>432</v>
      </c>
    </row>
    <row r="35">
      <c r="A35" s="4" t="inlineStr">
        <is>
          <t>Changes in cash, cash equivalents and restricted cash and cash equivalents</t>
        </is>
      </c>
      <c r="B35" s="5" t="n">
        <v>9194</v>
      </c>
      <c r="C35" s="5" t="n">
        <v>-10234</v>
      </c>
    </row>
    <row r="36">
      <c r="A36" s="4" t="inlineStr">
        <is>
          <t>Cash, cash equivalents and restricted cash and cash equivalents at beginning of period</t>
        </is>
      </c>
      <c r="B36" s="5" t="n">
        <v>16382</v>
      </c>
      <c r="C36" s="5" t="n">
        <v>18259</v>
      </c>
    </row>
    <row r="37">
      <c r="A37" s="4" t="inlineStr">
        <is>
          <t>Cash, cash equivalents and restricted cash and cash equivalents at end of period</t>
        </is>
      </c>
      <c r="B37" s="5" t="n">
        <v>25576</v>
      </c>
      <c r="C37" s="5" t="n">
        <v>8025</v>
      </c>
    </row>
    <row r="38">
      <c r="A38" s="4" t="inlineStr">
        <is>
          <t>Reportable Legal Entities [Member] | Non-Guarantor Subsidiaries [Member]</t>
        </is>
      </c>
    </row>
    <row r="39">
      <c r="A39" s="4" t="inlineStr">
        <is>
          <t>Cash flows from operating activities</t>
        </is>
      </c>
      <c r="B39" s="5" t="n">
        <v>6188</v>
      </c>
      <c r="C39" s="5" t="n">
        <v>25818</v>
      </c>
    </row>
    <row r="40">
      <c r="A40" s="4" t="inlineStr">
        <is>
          <t>Additions to properties, plants, and equipment</t>
        </is>
      </c>
      <c r="B40" s="5" t="n">
        <v>-304</v>
      </c>
      <c r="C40" s="5" t="n">
        <v>-6445</v>
      </c>
    </row>
    <row r="41">
      <c r="A41" s="4" t="inlineStr">
        <is>
          <t>Other investing activities, net</t>
        </is>
      </c>
      <c r="B41" s="5" t="n">
        <v>-593</v>
      </c>
      <c r="C41" s="5" t="n">
        <v>0</v>
      </c>
    </row>
    <row r="42">
      <c r="A42" s="4" t="inlineStr">
        <is>
          <t>Dividends paid to stockholders</t>
        </is>
      </c>
      <c r="B42" s="5" t="n">
        <v>0</v>
      </c>
      <c r="C42" s="5" t="n">
        <v>0</v>
      </c>
    </row>
    <row r="43">
      <c r="A43" s="4" t="inlineStr">
        <is>
          <t>Issuance of debt</t>
        </is>
      </c>
      <c r="B43" s="5" t="n">
        <v>0</v>
      </c>
      <c r="C43" s="5" t="n">
        <v>0</v>
      </c>
    </row>
    <row r="44">
      <c r="A44" s="4" t="inlineStr">
        <is>
          <t>Payments on debt</t>
        </is>
      </c>
      <c r="B44" s="5" t="n">
        <v>0</v>
      </c>
      <c r="C44" s="5" t="n">
        <v>-6235</v>
      </c>
    </row>
    <row r="45">
      <c r="A45" s="4" t="inlineStr">
        <is>
          <t>Other financing activity</t>
        </is>
      </c>
      <c r="B45" s="5" t="n">
        <v>-8371</v>
      </c>
      <c r="C45" s="5" t="n">
        <v>-14608</v>
      </c>
    </row>
    <row r="46">
      <c r="A46" s="4" t="inlineStr">
        <is>
          <t>Effect of exchange rate changes on cash</t>
        </is>
      </c>
      <c r="B46" s="5" t="n">
        <v>-936</v>
      </c>
      <c r="C46" s="5" t="n">
        <v>0</v>
      </c>
    </row>
    <row r="47">
      <c r="A47" s="4" t="inlineStr">
        <is>
          <t>Changes in cash, cash equivalents and restricted cash and cash equivalents</t>
        </is>
      </c>
      <c r="B47" s="5" t="n">
        <v>-4016</v>
      </c>
      <c r="C47" s="5" t="n">
        <v>-1470</v>
      </c>
    </row>
    <row r="48">
      <c r="A48" s="4" t="inlineStr">
        <is>
          <t>Cash, cash equivalents and restricted cash and cash equivalents at beginning of period</t>
        </is>
      </c>
      <c r="B48" s="5" t="n">
        <v>13345</v>
      </c>
      <c r="C48" s="5" t="n">
        <v>3890</v>
      </c>
    </row>
    <row r="49">
      <c r="A49" s="4" t="inlineStr">
        <is>
          <t>Cash, cash equivalents and restricted cash and cash equivalents at end of period</t>
        </is>
      </c>
      <c r="B49" s="5" t="n">
        <v>9329</v>
      </c>
      <c r="C49" s="5" t="n">
        <v>2420</v>
      </c>
    </row>
    <row r="50">
      <c r="A50" s="4" t="inlineStr">
        <is>
          <t>Consolidation, Eliminations [Member]</t>
        </is>
      </c>
    </row>
    <row r="51">
      <c r="A51" s="4" t="inlineStr">
        <is>
          <t>Cash flows from operating activities</t>
        </is>
      </c>
      <c r="B51" s="5" t="n">
        <v>-32644</v>
      </c>
      <c r="C51" s="5" t="n">
        <v>137550</v>
      </c>
    </row>
    <row r="52">
      <c r="A52" s="4" t="inlineStr">
        <is>
          <t>Additions to properties, plants, and equipment</t>
        </is>
      </c>
      <c r="B52" s="5" t="n">
        <v>0</v>
      </c>
      <c r="C52" s="4" t="inlineStr">
        <is>
          <t xml:space="preserve"> </t>
        </is>
      </c>
    </row>
    <row r="53">
      <c r="A53" s="4" t="inlineStr">
        <is>
          <t>Other investing activities, net</t>
        </is>
      </c>
      <c r="B53" s="5" t="n">
        <v>6728</v>
      </c>
      <c r="C53" s="5" t="n">
        <v>-71485</v>
      </c>
    </row>
    <row r="54">
      <c r="A54" s="4" t="inlineStr">
        <is>
          <t>Dividends paid to stockholders</t>
        </is>
      </c>
      <c r="B54" s="5" t="n">
        <v>0</v>
      </c>
      <c r="C54" s="4" t="inlineStr">
        <is>
          <t xml:space="preserve"> </t>
        </is>
      </c>
    </row>
    <row r="55">
      <c r="A55" s="4" t="inlineStr">
        <is>
          <t>Issuance of debt</t>
        </is>
      </c>
      <c r="B55" s="5" t="n">
        <v>0</v>
      </c>
      <c r="C55" s="4" t="inlineStr">
        <is>
          <t xml:space="preserve"> </t>
        </is>
      </c>
    </row>
    <row r="56">
      <c r="A56" s="4" t="inlineStr">
        <is>
          <t>Payments on debt</t>
        </is>
      </c>
      <c r="B56" s="5" t="n">
        <v>0</v>
      </c>
      <c r="C56" s="4" t="inlineStr">
        <is>
          <t xml:space="preserve"> </t>
        </is>
      </c>
    </row>
    <row r="57">
      <c r="A57" s="4" t="inlineStr">
        <is>
          <t>Other financing activity</t>
        </is>
      </c>
      <c r="B57" s="5" t="n">
        <v>25916</v>
      </c>
      <c r="C57" s="5" t="n">
        <v>-66065</v>
      </c>
    </row>
    <row r="58">
      <c r="A58" s="4" t="inlineStr">
        <is>
          <t>Effect of exchange rate changes on cash</t>
        </is>
      </c>
      <c r="B58" s="5" t="n">
        <v>0</v>
      </c>
      <c r="C58" s="4" t="inlineStr">
        <is>
          <t xml:space="preserve"> </t>
        </is>
      </c>
    </row>
    <row r="59">
      <c r="A59" s="4" t="inlineStr">
        <is>
          <t>Changes in cash, cash equivalents and restricted cash and cash equivalents</t>
        </is>
      </c>
      <c r="B59" s="5" t="n">
        <v>0</v>
      </c>
      <c r="C59" s="5" t="n">
        <v>0</v>
      </c>
    </row>
    <row r="60">
      <c r="A60" s="4" t="inlineStr">
        <is>
          <t>Cash, cash equivalents and restricted cash and cash equivalents at beginning of period</t>
        </is>
      </c>
      <c r="B60" s="5" t="n">
        <v>0</v>
      </c>
      <c r="C60" s="5" t="n">
        <v>0</v>
      </c>
    </row>
    <row r="61">
      <c r="A61" s="4" t="inlineStr">
        <is>
          <t>Cash, cash equivalents and restricted cash and cash equivalents at end of period</t>
        </is>
      </c>
      <c r="B61" s="6" t="n">
        <v>0</v>
      </c>
      <c r="C6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Dec. 31, 2018</t>
        </is>
      </c>
      <c r="B2" s="6" t="n">
        <v>39</v>
      </c>
      <c r="C2" s="6" t="n">
        <v>121956</v>
      </c>
      <c r="D2" s="6" t="n">
        <v>1880481</v>
      </c>
      <c r="E2" s="6" t="n">
        <v>-248308</v>
      </c>
      <c r="F2" s="6" t="n">
        <v>-42469</v>
      </c>
      <c r="G2" s="6" t="n">
        <v>-20736</v>
      </c>
      <c r="H2" s="6" t="n">
        <v>1690963</v>
      </c>
    </row>
    <row r="3">
      <c r="A3" s="4" t="inlineStr">
        <is>
          <t>Net loss</t>
        </is>
      </c>
      <c r="E3" s="5" t="n">
        <v>-72065</v>
      </c>
      <c r="H3" s="5" t="n">
        <v>-72065</v>
      </c>
    </row>
    <row r="4">
      <c r="A4" s="4" t="inlineStr">
        <is>
          <t>Restricted stock units granted</t>
        </is>
      </c>
      <c r="D4" s="5" t="n">
        <v>3097</v>
      </c>
      <c r="H4" s="5" t="n">
        <v>3097</v>
      </c>
    </row>
    <row r="5">
      <c r="A5" s="4" t="inlineStr">
        <is>
          <t>Common stock dividends declared</t>
        </is>
      </c>
      <c r="E5" s="5" t="n">
        <v>-2430</v>
      </c>
      <c r="H5" s="5" t="n">
        <v>-2430</v>
      </c>
    </row>
    <row r="6">
      <c r="A6" s="4" t="inlineStr">
        <is>
          <t>Series B Preferred Stock dividends declared</t>
        </is>
      </c>
      <c r="E6" s="5" t="n">
        <v>-276</v>
      </c>
      <c r="H6" s="5" t="n">
        <v>-276</v>
      </c>
    </row>
    <row r="7">
      <c r="A7" s="4" t="inlineStr">
        <is>
          <t>Common stock issued for 401(k) match</t>
        </is>
      </c>
      <c r="C7" s="5" t="n">
        <v>186</v>
      </c>
      <c r="D7" s="5" t="n">
        <v>1594</v>
      </c>
      <c r="H7" s="5" t="n">
        <v>1780</v>
      </c>
    </row>
    <row r="8">
      <c r="A8" s="4" t="inlineStr">
        <is>
          <t>Common stock issued for employee incentive compensation</t>
        </is>
      </c>
      <c r="C8" s="5" t="n">
        <v>899</v>
      </c>
      <c r="D8" s="5" t="n">
        <v>7375</v>
      </c>
      <c r="G8" s="5" t="n">
        <v>-1644</v>
      </c>
      <c r="H8" s="5" t="n">
        <v>6630</v>
      </c>
    </row>
    <row r="9">
      <c r="A9" s="4" t="inlineStr">
        <is>
          <t>Common stock issued to pension plans</t>
        </is>
      </c>
      <c r="C9" s="5" t="n">
        <v>597</v>
      </c>
      <c r="D9" s="5" t="n">
        <v>3003</v>
      </c>
      <c r="H9" s="5" t="n">
        <v>3600</v>
      </c>
    </row>
    <row r="10">
      <c r="A10" s="4" t="inlineStr">
        <is>
          <t>Other comprehensive income (loss)</t>
        </is>
      </c>
      <c r="F10" s="5" t="n">
        <v>7799</v>
      </c>
      <c r="H10" s="5" t="n">
        <v>7799</v>
      </c>
    </row>
    <row r="11">
      <c r="A11" s="4" t="inlineStr">
        <is>
          <t>Common stock issued to directors</t>
        </is>
      </c>
      <c r="C11" s="5" t="n">
        <v>63</v>
      </c>
      <c r="D11" s="5" t="n">
        <v>392</v>
      </c>
      <c r="H11" s="5" t="n">
        <v>455</v>
      </c>
    </row>
    <row r="12">
      <c r="A12" s="4" t="inlineStr">
        <is>
          <t>Adjustment to fair value of warrants issued for purchase of another company</t>
        </is>
      </c>
      <c r="D12" s="5" t="n">
        <v>-325</v>
      </c>
      <c r="H12" s="5" t="n">
        <v>-325</v>
      </c>
    </row>
    <row r="13">
      <c r="A13" s="4" t="inlineStr">
        <is>
          <t>Balance at Jun. 30, 2019</t>
        </is>
      </c>
      <c r="B13" s="5" t="n">
        <v>39</v>
      </c>
      <c r="C13" s="5" t="n">
        <v>123701</v>
      </c>
      <c r="D13" s="5" t="n">
        <v>1895617</v>
      </c>
      <c r="E13" s="5" t="n">
        <v>-323079</v>
      </c>
      <c r="F13" s="5" t="n">
        <v>-34670</v>
      </c>
      <c r="G13" s="5" t="n">
        <v>-22380</v>
      </c>
      <c r="H13" s="5" t="n">
        <v>1639228</v>
      </c>
    </row>
    <row r="14">
      <c r="A14" s="4" t="inlineStr">
        <is>
          <t>Balance at Mar. 31, 2019</t>
        </is>
      </c>
      <c r="B14" s="5" t="n">
        <v>39</v>
      </c>
      <c r="C14" s="5" t="n">
        <v>122052</v>
      </c>
      <c r="D14" s="5" t="n">
        <v>1882613</v>
      </c>
      <c r="E14" s="5" t="n">
        <v>-275188</v>
      </c>
      <c r="F14" s="5" t="n">
        <v>-38210</v>
      </c>
      <c r="G14" s="5" t="n">
        <v>-20736</v>
      </c>
      <c r="H14" s="5" t="n">
        <v>1670570</v>
      </c>
    </row>
    <row r="15">
      <c r="A15" s="4" t="inlineStr">
        <is>
          <t>Net loss</t>
        </is>
      </c>
      <c r="E15" s="5" t="n">
        <v>-46532</v>
      </c>
      <c r="H15" s="5" t="n">
        <v>-46532</v>
      </c>
    </row>
    <row r="16">
      <c r="A16" s="4" t="inlineStr">
        <is>
          <t>Restricted stock units granted</t>
        </is>
      </c>
      <c r="D16" s="5" t="n">
        <v>1518</v>
      </c>
      <c r="H16" s="5" t="n">
        <v>1518</v>
      </c>
    </row>
    <row r="17">
      <c r="A17" s="4" t="inlineStr">
        <is>
          <t>Common stock dividends declared</t>
        </is>
      </c>
      <c r="E17" s="5" t="n">
        <v>-1221</v>
      </c>
      <c r="H17" s="5" t="n">
        <v>-1221</v>
      </c>
    </row>
    <row r="18">
      <c r="A18" s="4" t="inlineStr">
        <is>
          <t>Series B Preferred Stock dividends declared</t>
        </is>
      </c>
      <c r="E18" s="5" t="n">
        <v>-138</v>
      </c>
      <c r="H18" s="5" t="n">
        <v>-138</v>
      </c>
    </row>
    <row r="19">
      <c r="A19" s="4" t="inlineStr">
        <is>
          <t>Common stock issued for 401(k) match</t>
        </is>
      </c>
      <c r="C19" s="5" t="n">
        <v>90</v>
      </c>
      <c r="D19" s="5" t="n">
        <v>716</v>
      </c>
      <c r="H19" s="5" t="n">
        <v>806</v>
      </c>
    </row>
    <row r="20">
      <c r="A20" s="4" t="inlineStr">
        <is>
          <t>Common stock issued for employee incentive compensation</t>
        </is>
      </c>
      <c r="C20" s="5" t="n">
        <v>899</v>
      </c>
      <c r="D20" s="5" t="n">
        <v>7375</v>
      </c>
      <c r="G20" s="5" t="n">
        <v>-1644</v>
      </c>
      <c r="H20" s="5" t="n">
        <v>6630</v>
      </c>
    </row>
    <row r="21">
      <c r="A21" s="4" t="inlineStr">
        <is>
          <t>Common stock issued to pension plans</t>
        </is>
      </c>
      <c r="C21" s="5" t="n">
        <v>597</v>
      </c>
      <c r="D21" s="5" t="n">
        <v>3003</v>
      </c>
      <c r="H21" s="5" t="n">
        <v>3600</v>
      </c>
    </row>
    <row r="22">
      <c r="A22" s="4" t="inlineStr">
        <is>
          <t>Other comprehensive income (loss)</t>
        </is>
      </c>
      <c r="F22" s="5" t="n">
        <v>3540</v>
      </c>
      <c r="H22" s="5" t="n">
        <v>3540</v>
      </c>
    </row>
    <row r="23">
      <c r="A23" s="4" t="inlineStr">
        <is>
          <t>Common stock issued to directors</t>
        </is>
      </c>
      <c r="C23" s="5" t="n">
        <v>63</v>
      </c>
      <c r="D23" s="5" t="n">
        <v>392</v>
      </c>
      <c r="H23" s="5" t="n">
        <v>455</v>
      </c>
    </row>
    <row r="24">
      <c r="A24" s="4" t="inlineStr">
        <is>
          <t>Balance at Jun. 30, 2019</t>
        </is>
      </c>
      <c r="B24" s="5" t="n">
        <v>39</v>
      </c>
      <c r="C24" s="5" t="n">
        <v>123701</v>
      </c>
      <c r="D24" s="5" t="n">
        <v>1895617</v>
      </c>
      <c r="E24" s="5" t="n">
        <v>-323079</v>
      </c>
      <c r="F24" s="5" t="n">
        <v>-34670</v>
      </c>
      <c r="G24" s="5" t="n">
        <v>-22380</v>
      </c>
      <c r="H24" s="5" t="n">
        <v>1639228</v>
      </c>
    </row>
    <row r="25">
      <c r="A25" s="4" t="inlineStr">
        <is>
          <t>Balance at Dec. 31, 2019</t>
        </is>
      </c>
      <c r="B25" s="5" t="n">
        <v>39</v>
      </c>
      <c r="C25" s="5" t="n">
        <v>132292</v>
      </c>
      <c r="D25" s="5" t="n">
        <v>1973700</v>
      </c>
      <c r="E25" s="5" t="n">
        <v>-353331</v>
      </c>
      <c r="F25" s="5" t="n">
        <v>-37310</v>
      </c>
      <c r="G25" s="5" t="n">
        <v>-22967</v>
      </c>
      <c r="H25" s="5" t="n">
        <v>1692423</v>
      </c>
    </row>
    <row r="26">
      <c r="A26" s="4" t="inlineStr">
        <is>
          <t>Net loss</t>
        </is>
      </c>
      <c r="E26" s="5" t="n">
        <v>-31213</v>
      </c>
      <c r="H26" s="5" t="n">
        <v>-31213</v>
      </c>
    </row>
    <row r="27">
      <c r="A27" s="4" t="inlineStr">
        <is>
          <t>Restricted stock units granted</t>
        </is>
      </c>
      <c r="D27" s="5" t="n">
        <v>2430</v>
      </c>
      <c r="H27" s="5" t="n">
        <v>2430</v>
      </c>
    </row>
    <row r="28">
      <c r="A28" s="4" t="inlineStr">
        <is>
          <t>Restricted stock units distributed</t>
        </is>
      </c>
      <c r="C28" s="5" t="n">
        <v>426</v>
      </c>
      <c r="D28" s="5" t="n">
        <v>-426</v>
      </c>
      <c r="G28" s="5" t="n">
        <v>-1479</v>
      </c>
      <c r="H28" s="5" t="n">
        <v>-1479</v>
      </c>
    </row>
    <row r="29">
      <c r="A29" s="4" t="inlineStr">
        <is>
          <t>Common stock dividends declared</t>
        </is>
      </c>
      <c r="E29" s="5" t="n">
        <v>-2622</v>
      </c>
      <c r="H29" s="5" t="n">
        <v>-2622</v>
      </c>
    </row>
    <row r="30">
      <c r="A30" s="4" t="inlineStr">
        <is>
          <t>Series B Preferred Stock dividends declared</t>
        </is>
      </c>
      <c r="E30" s="5" t="n">
        <v>-276</v>
      </c>
      <c r="H30" s="5" t="n">
        <v>-276</v>
      </c>
    </row>
    <row r="31">
      <c r="A31" s="4" t="inlineStr">
        <is>
          <t>Common stock issued for 401(k) match</t>
        </is>
      </c>
      <c r="C31" s="5" t="n">
        <v>240</v>
      </c>
      <c r="D31" s="5" t="n">
        <v>1992</v>
      </c>
      <c r="H31" s="5" t="n">
        <v>2232</v>
      </c>
    </row>
    <row r="32">
      <c r="A32" s="4" t="inlineStr">
        <is>
          <t>Common stock issued for employee incentive compensation</t>
        </is>
      </c>
      <c r="C32" s="5" t="n">
        <v>699</v>
      </c>
      <c r="D32" s="5" t="n">
        <v>4396</v>
      </c>
      <c r="G32" s="5" t="n">
        <v>-1266</v>
      </c>
      <c r="H32" s="5" t="n">
        <v>3829</v>
      </c>
    </row>
    <row r="33">
      <c r="A33" s="4" t="inlineStr">
        <is>
          <t>Common stock issued to pension plans</t>
        </is>
      </c>
      <c r="C33" s="5" t="n">
        <v>42</v>
      </c>
      <c r="D33" s="5" t="n">
        <v>308</v>
      </c>
      <c r="H33" s="5" t="n">
        <v>350</v>
      </c>
    </row>
    <row r="34">
      <c r="A34" s="4" t="inlineStr">
        <is>
          <t>Treasury shares issued to charitable foundation (650,000 shares)</t>
        </is>
      </c>
      <c r="E34" s="5" t="n">
        <v>-246</v>
      </c>
      <c r="G34" s="5" t="n">
        <v>2216</v>
      </c>
      <c r="H34" s="5" t="n">
        <v>1970</v>
      </c>
    </row>
    <row r="35">
      <c r="A35" s="4" t="inlineStr">
        <is>
          <t>Treasury shares issued to charitable foundation (650,000 shares)</t>
        </is>
      </c>
      <c r="E35" s="5" t="n">
        <v>-246</v>
      </c>
      <c r="G35" s="5" t="n">
        <v>2216</v>
      </c>
      <c r="H35" s="5" t="n">
        <v>1970</v>
      </c>
    </row>
    <row r="36">
      <c r="A36" s="4" t="inlineStr">
        <is>
          <t>Other comprehensive income (loss)</t>
        </is>
      </c>
      <c r="B36" s="5" t="n">
        <v>0</v>
      </c>
      <c r="C36" s="5" t="n">
        <v>0</v>
      </c>
      <c r="D36" s="5" t="n">
        <v>0</v>
      </c>
      <c r="E36" s="5" t="n">
        <v>0</v>
      </c>
      <c r="F36" s="5" t="n">
        <v>-8951</v>
      </c>
      <c r="G36" s="5" t="n">
        <v>0</v>
      </c>
      <c r="H36" s="5" t="n">
        <v>-8951</v>
      </c>
    </row>
    <row r="37">
      <c r="A37" s="4" t="inlineStr">
        <is>
          <t>Balance at Jun. 30, 2020</t>
        </is>
      </c>
      <c r="B37" s="5" t="n">
        <v>39</v>
      </c>
      <c r="C37" s="5" t="n">
        <v>133699</v>
      </c>
      <c r="D37" s="5" t="n">
        <v>1982400</v>
      </c>
      <c r="E37" s="5" t="n">
        <v>-387688</v>
      </c>
      <c r="F37" s="5" t="n">
        <v>-46261</v>
      </c>
      <c r="G37" s="5" t="n">
        <v>-23496</v>
      </c>
      <c r="H37" s="5" t="n">
        <v>1658693</v>
      </c>
    </row>
    <row r="38">
      <c r="A38" s="4" t="inlineStr">
        <is>
          <t>Balance at Mar. 31, 2020</t>
        </is>
      </c>
      <c r="B38" s="5" t="n">
        <v>39</v>
      </c>
      <c r="C38" s="5" t="n">
        <v>132381</v>
      </c>
      <c r="D38" s="5" t="n">
        <v>1976033</v>
      </c>
      <c r="E38" s="5" t="n">
        <v>-371958</v>
      </c>
      <c r="F38" s="5" t="n">
        <v>-56645</v>
      </c>
      <c r="G38" s="5" t="n">
        <v>-22967</v>
      </c>
      <c r="H38" s="5" t="n">
        <v>1656883</v>
      </c>
    </row>
    <row r="39">
      <c r="A39" s="4" t="inlineStr">
        <is>
          <t>Net loss</t>
        </is>
      </c>
      <c r="E39" s="5" t="n">
        <v>-14028</v>
      </c>
      <c r="H39" s="5" t="n">
        <v>-14028</v>
      </c>
    </row>
    <row r="40">
      <c r="A40" s="4" t="inlineStr">
        <is>
          <t>Restricted stock units granted</t>
        </is>
      </c>
      <c r="D40" s="5" t="n">
        <v>1211</v>
      </c>
      <c r="H40" s="5" t="n">
        <v>1211</v>
      </c>
    </row>
    <row r="41">
      <c r="A41" s="4" t="inlineStr">
        <is>
          <t>Restricted stock units distributed</t>
        </is>
      </c>
      <c r="C41" s="5" t="n">
        <v>426</v>
      </c>
      <c r="D41" s="5" t="n">
        <v>-426</v>
      </c>
      <c r="G41" s="5" t="n">
        <v>-1479</v>
      </c>
      <c r="H41" s="5" t="n">
        <v>-1479</v>
      </c>
    </row>
    <row r="42">
      <c r="A42" s="4" t="inlineStr">
        <is>
          <t>Common stock dividends declared</t>
        </is>
      </c>
      <c r="E42" s="5" t="n">
        <v>-1318</v>
      </c>
      <c r="H42" s="5" t="n">
        <v>-1318</v>
      </c>
    </row>
    <row r="43">
      <c r="A43" s="4" t="inlineStr">
        <is>
          <t>Series B Preferred Stock dividends declared</t>
        </is>
      </c>
      <c r="E43" s="5" t="n">
        <v>-138</v>
      </c>
      <c r="H43" s="5" t="n">
        <v>-138</v>
      </c>
    </row>
    <row r="44">
      <c r="A44" s="4" t="inlineStr">
        <is>
          <t>Common stock issued for 401(k) match</t>
        </is>
      </c>
      <c r="C44" s="5" t="n">
        <v>151</v>
      </c>
      <c r="D44" s="5" t="n">
        <v>878</v>
      </c>
      <c r="H44" s="5" t="n">
        <v>1029</v>
      </c>
    </row>
    <row r="45">
      <c r="A45" s="4" t="inlineStr">
        <is>
          <t>Common stock issued for employee incentive compensation</t>
        </is>
      </c>
      <c r="C45" s="5" t="n">
        <v>699</v>
      </c>
      <c r="D45" s="5" t="n">
        <v>4396</v>
      </c>
      <c r="G45" s="5" t="n">
        <v>-1266</v>
      </c>
      <c r="H45" s="5" t="n">
        <v>3829</v>
      </c>
    </row>
    <row r="46">
      <c r="A46" s="4" t="inlineStr">
        <is>
          <t>Common stock issued to pension plans</t>
        </is>
      </c>
      <c r="C46" s="5" t="n">
        <v>42</v>
      </c>
      <c r="D46" s="5" t="n">
        <v>308</v>
      </c>
      <c r="H46" s="5" t="n">
        <v>350</v>
      </c>
    </row>
    <row r="47">
      <c r="A47" s="4" t="inlineStr">
        <is>
          <t>Treasury shares issued to charitable foundation (650,000 shares)</t>
        </is>
      </c>
      <c r="E47" s="5" t="n">
        <v>-246</v>
      </c>
      <c r="G47" s="5" t="n">
        <v>2216</v>
      </c>
      <c r="H47" s="5" t="n">
        <v>1970</v>
      </c>
    </row>
    <row r="48">
      <c r="A48" s="4" t="inlineStr">
        <is>
          <t>Treasury shares issued to charitable foundation (650,000 shares)</t>
        </is>
      </c>
      <c r="E48" s="5" t="n">
        <v>-246</v>
      </c>
      <c r="G48" s="5" t="n">
        <v>2216</v>
      </c>
      <c r="H48" s="5" t="n">
        <v>1970</v>
      </c>
    </row>
    <row r="49">
      <c r="A49" s="4" t="inlineStr">
        <is>
          <t>Other comprehensive income (loss)</t>
        </is>
      </c>
      <c r="F49" s="5" t="n">
        <v>10384</v>
      </c>
      <c r="H49" s="5" t="n">
        <v>10384</v>
      </c>
    </row>
    <row r="50">
      <c r="A50" s="4" t="inlineStr">
        <is>
          <t>Balance at Jun. 30, 2020</t>
        </is>
      </c>
      <c r="B50" s="6" t="n">
        <v>39</v>
      </c>
      <c r="C50" s="6" t="n">
        <v>133699</v>
      </c>
      <c r="D50" s="6" t="n">
        <v>1982400</v>
      </c>
      <c r="E50" s="6" t="n">
        <v>-387688</v>
      </c>
      <c r="F50" s="6" t="n">
        <v>-46261</v>
      </c>
      <c r="G50" s="6" t="n">
        <v>-23496</v>
      </c>
      <c r="H50" s="6" t="n">
        <v>16586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 distributions, shares (in shares)</t>
        </is>
      </c>
      <c r="B3" s="5" t="n">
        <v>1702000</v>
      </c>
      <c r="D3" s="5" t="n">
        <v>1702000</v>
      </c>
    </row>
    <row r="4">
      <c r="A4" s="4" t="inlineStr">
        <is>
          <t>Common stock dividends declared, per common share (in dollars per share)</t>
        </is>
      </c>
      <c r="B4" s="8" t="n">
        <v>0.0025</v>
      </c>
      <c r="C4" s="8" t="n">
        <v>0.0025</v>
      </c>
      <c r="D4" s="8" t="n">
        <v>0.0025</v>
      </c>
      <c r="E4" s="8" t="n">
        <v>0.0025</v>
      </c>
    </row>
    <row r="5">
      <c r="A5" s="4" t="inlineStr">
        <is>
          <t>Preferred stock dividends declared, per share (in dollars per share)</t>
        </is>
      </c>
      <c r="B5" s="9" t="n">
        <v>0.875</v>
      </c>
      <c r="C5" s="9" t="n">
        <v>0.875</v>
      </c>
      <c r="D5" s="9" t="n">
        <v>0.875</v>
      </c>
      <c r="E5" s="9" t="n">
        <v>0.875</v>
      </c>
    </row>
    <row r="6">
      <c r="A6" s="4" t="inlineStr">
        <is>
          <t>Common stock issued for 401(k) match, shares (in shares)</t>
        </is>
      </c>
      <c r="B6" s="5" t="n">
        <v>606000</v>
      </c>
      <c r="C6" s="5" t="n">
        <v>362000</v>
      </c>
      <c r="D6" s="5" t="n">
        <v>957000</v>
      </c>
      <c r="E6" s="5" t="n">
        <v>745000</v>
      </c>
    </row>
    <row r="7">
      <c r="A7" s="4" t="inlineStr">
        <is>
          <t>Common stock issued for employee incentive compensation, shares (in shares)</t>
        </is>
      </c>
      <c r="B7" s="5" t="n">
        <v>2800000</v>
      </c>
      <c r="C7" s="5" t="n">
        <v>3597000</v>
      </c>
      <c r="D7" s="5" t="n">
        <v>2800000</v>
      </c>
      <c r="E7" s="5" t="n">
        <v>3597380</v>
      </c>
    </row>
    <row r="8">
      <c r="A8" s="4" t="inlineStr">
        <is>
          <t>Common stock issued to pension plans, shares (in shares)</t>
        </is>
      </c>
      <c r="B8" s="5" t="n">
        <v>167000</v>
      </c>
      <c r="C8" s="5" t="n">
        <v>2384000</v>
      </c>
      <c r="D8" s="5" t="n">
        <v>167000</v>
      </c>
      <c r="E8" s="5" t="n">
        <v>2384000</v>
      </c>
    </row>
    <row r="9">
      <c r="A9" s="4" t="inlineStr">
        <is>
          <t>Treasury shares issued to charitable foundation, shares (in shares)</t>
        </is>
      </c>
      <c r="B9" s="5" t="n">
        <v>650000</v>
      </c>
      <c r="D9" s="5" t="n">
        <v>650000</v>
      </c>
    </row>
    <row r="10">
      <c r="A10" s="4" t="inlineStr">
        <is>
          <t>Stock issued to directors, shares (in shares)</t>
        </is>
      </c>
      <c r="C10" s="5" t="n">
        <v>253000</v>
      </c>
      <c r="E10" s="5" t="n">
        <v>25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9,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he 2019 19" March 11, 2020, 19 March 2020, 19, March 24 April 15, April, May 30. March first 2020 5,200 March 2020 6,500 April 2020, first 2020 March 2020. 2020 second 2020. We have taken precautionary measures to mitigate the impacts of COVID- 19, Note 9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6 Months Ended</t>
        </is>
      </c>
    </row>
    <row r="2">
      <c r="B2" s="2" t="inlineStr">
        <is>
          <t>Jun. 30, 2020</t>
        </is>
      </c>
    </row>
    <row r="3">
      <c r="A3" s="3" t="inlineStr">
        <is>
          <t>Notes to Financial Statements</t>
        </is>
      </c>
    </row>
    <row r="4">
      <c r="A4" s="4" t="inlineStr">
        <is>
          <t>Investment [Text Block]</t>
        </is>
      </c>
      <c r="B4" s="4" t="inlineStr">
        <is>
          <t xml:space="preserve">Note 2. At June 30, 2020 December 31, 2019, June 30, 2020 December 31, 2019, six June 30, 2020, six June 30, 2019, six June 30,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5:29Z</dcterms:created>
  <dcterms:modified xmlns:dcterms="http://purl.org/dc/terms/" xmlns:xsi="http://www.w3.org/2001/XMLSchema-instance" xsi:type="dcterms:W3CDTF">2020-08-06T15:55:29Z</dcterms:modified>
</cp:coreProperties>
</file>